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mprehensive Income (Loss)" sheetId="8" state="visible" r:id="rId8"/>
    <sheet xmlns:r="http://schemas.openxmlformats.org/officeDocument/2006/relationships" name="Marketable Securities" sheetId="9" state="visible" r:id="rId9"/>
    <sheet xmlns:r="http://schemas.openxmlformats.org/officeDocument/2006/relationships" name="Sale of Additional Common Stock"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401(k) Plan" sheetId="16" state="visible" r:id="rId16"/>
    <sheet xmlns:r="http://schemas.openxmlformats.org/officeDocument/2006/relationships" name="Condensed Quarterly Financial D" sheetId="17" state="visible" r:id="rId17"/>
    <sheet xmlns:r="http://schemas.openxmlformats.org/officeDocument/2006/relationships" name="Prior-Period Financial Statemen"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Collaboration and Licensing A_2" sheetId="27" state="visible" r:id="rId27"/>
    <sheet xmlns:r="http://schemas.openxmlformats.org/officeDocument/2006/relationships" name="Condensed Quarterly Financial_2" sheetId="28" state="visible" r:id="rId28"/>
    <sheet xmlns:r="http://schemas.openxmlformats.org/officeDocument/2006/relationships" name="Prior-Period Financial Statem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Marketable Securities (Details)" sheetId="38" state="visible" r:id="rId38"/>
    <sheet xmlns:r="http://schemas.openxmlformats.org/officeDocument/2006/relationships" name="Marketable Securities - Maturit" sheetId="39" state="visible" r:id="rId39"/>
    <sheet xmlns:r="http://schemas.openxmlformats.org/officeDocument/2006/relationships" name="Marketable Securities - Unreali" sheetId="40" state="visible" r:id="rId40"/>
    <sheet xmlns:r="http://schemas.openxmlformats.org/officeDocument/2006/relationships" name="Sale of Additional Common Sto_2" sheetId="41" state="visible" r:id="rId41"/>
    <sheet xmlns:r="http://schemas.openxmlformats.org/officeDocument/2006/relationships" name="Property and Equipment (Details" sheetId="42" state="visible" r:id="rId42"/>
    <sheet xmlns:r="http://schemas.openxmlformats.org/officeDocument/2006/relationships" name="Income Taxes (Details)" sheetId="43" state="visible" r:id="rId43"/>
    <sheet xmlns:r="http://schemas.openxmlformats.org/officeDocument/2006/relationships" name="Income Taxes - Deferred tax ass" sheetId="44" state="visible" r:id="rId44"/>
    <sheet xmlns:r="http://schemas.openxmlformats.org/officeDocument/2006/relationships" name="Income Taxes - TCJA and Net ope" sheetId="45" state="visible" r:id="rId45"/>
    <sheet xmlns:r="http://schemas.openxmlformats.org/officeDocument/2006/relationships" name="Stock-Based Compensation - Plan" sheetId="46" state="visible" r:id="rId46"/>
    <sheet xmlns:r="http://schemas.openxmlformats.org/officeDocument/2006/relationships" name="Stock-Based Compensation - Empl" sheetId="47" state="visible" r:id="rId47"/>
    <sheet xmlns:r="http://schemas.openxmlformats.org/officeDocument/2006/relationships" name="Stock-Based Compensation - Stoc" sheetId="48" state="visible" r:id="rId48"/>
    <sheet xmlns:r="http://schemas.openxmlformats.org/officeDocument/2006/relationships" name="Stock-Based Compensation - Opti" sheetId="49" state="visible" r:id="rId49"/>
    <sheet xmlns:r="http://schemas.openxmlformats.org/officeDocument/2006/relationships" name="Stock-Based Compensation - FV o" sheetId="50" state="visible" r:id="rId50"/>
    <sheet xmlns:r="http://schemas.openxmlformats.org/officeDocument/2006/relationships" name="Stock Based Compensation - Res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llaboration and Licensing A_3" sheetId="54" state="visible" r:id="rId54"/>
    <sheet xmlns:r="http://schemas.openxmlformats.org/officeDocument/2006/relationships" name="Collaborative and Licensing Agr" sheetId="55" state="visible" r:id="rId55"/>
    <sheet xmlns:r="http://schemas.openxmlformats.org/officeDocument/2006/relationships" name="401(k) Plan (Details)" sheetId="56" state="visible" r:id="rId56"/>
    <sheet xmlns:r="http://schemas.openxmlformats.org/officeDocument/2006/relationships" name="Condensed Quarterly Financial_3" sheetId="57" state="visible" r:id="rId57"/>
    <sheet xmlns:r="http://schemas.openxmlformats.org/officeDocument/2006/relationships" name="Prior-Period Financial Statem_3" sheetId="58" state="visible" r:id="rId58"/>
    <sheet xmlns:r="http://schemas.openxmlformats.org/officeDocument/2006/relationships" name="Prior-Period Financial Statem_4" sheetId="59" state="visible" r:id="rId59"/>
    <sheet xmlns:r="http://schemas.openxmlformats.org/officeDocument/2006/relationships" name="Prior-Period Financial Statem_5" sheetId="60" state="visible" r:id="rId60"/>
    <sheet xmlns:r="http://schemas.openxmlformats.org/officeDocument/2006/relationships" name="Prior-Period Financial Statem_6" sheetId="61" state="visible" r:id="rId61"/>
    <sheet xmlns:r="http://schemas.openxmlformats.org/officeDocument/2006/relationships" name="Prior-Period Financial Statem_7" sheetId="62" state="visible" r:id="rId62"/>
    <sheet xmlns:r="http://schemas.openxmlformats.org/officeDocument/2006/relationships" name="Prior-Period Financial Statem_8"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8</t>
  </si>
  <si>
    <t>Feb. 15, 2019</t>
  </si>
  <si>
    <t>Jun. 30, 2018</t>
  </si>
  <si>
    <t>Document and Entity Information</t>
  </si>
  <si>
    <t>Entity Registrant Name</t>
  </si>
  <si>
    <t>Xencor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Document Fiscal Year Focus</t>
  </si>
  <si>
    <t>Document Fiscal Period Focus</t>
  </si>
  <si>
    <t>FY</t>
  </si>
  <si>
    <t>Balance Sheets - USD ($) $ in Thousands</t>
  </si>
  <si>
    <t>Dec. 31, 2017</t>
  </si>
  <si>
    <t>Current assets</t>
  </si>
  <si>
    <t>Cash and cash equivalents</t>
  </si>
  <si>
    <t>Marketable securities</t>
  </si>
  <si>
    <t>Accounts receivable</t>
  </si>
  <si>
    <t>Income tax receivable</t>
  </si>
  <si>
    <t xml:space="preserve"> </t>
  </si>
  <si>
    <t>Prepaid expenses and other current assets</t>
  </si>
  <si>
    <t>Total current assets</t>
  </si>
  <si>
    <t>Property and equipment, net</t>
  </si>
  <si>
    <t>Patents, licenses, and other intangible assets, net</t>
  </si>
  <si>
    <t>Marketable securities - long term</t>
  </si>
  <si>
    <t>Loan receivable</t>
  </si>
  <si>
    <t>Interest receivable</t>
  </si>
  <si>
    <t>Other assets</t>
  </si>
  <si>
    <t>Total assets</t>
  </si>
  <si>
    <t>Current liabilities</t>
  </si>
  <si>
    <t>Accounts payable</t>
  </si>
  <si>
    <t>Accrued expenses</t>
  </si>
  <si>
    <t>Current portion of deferred rent</t>
  </si>
  <si>
    <t>Current portion of deferred revenue</t>
  </si>
  <si>
    <t>Income taxes payable</t>
  </si>
  <si>
    <t>Total current liabilities</t>
  </si>
  <si>
    <t>Deferred rent, less current portion</t>
  </si>
  <si>
    <t>Total liabilities</t>
  </si>
  <si>
    <t>Commitments and contingencies (see note 8)</t>
  </si>
  <si>
    <t>Stockholders' equity</t>
  </si>
  <si>
    <t>Preferred stock, $0.01 par value: 10,000,000 authorized shares; -0- issued and outstanding shares at December 31, 2018 and 2017</t>
  </si>
  <si>
    <t>Common stock, $0.01 par value: 200,000,000 authorized shares; 56,279,542 issued and outstanding shares at December 31, 2018 and 47,002,488 issued and outstanding at December 31, 2017</t>
  </si>
  <si>
    <t>Additional paid-in capital</t>
  </si>
  <si>
    <t>Accumulated other comprehensive loss</t>
  </si>
  <si>
    <t>Accumulated deficit</t>
  </si>
  <si>
    <t>Total stockholders' equity</t>
  </si>
  <si>
    <t>Total liabilities and stockholders' equity</t>
  </si>
  <si>
    <t>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3 Months Ended</t>
  </si>
  <si>
    <t>Sep. 30, 2018</t>
  </si>
  <si>
    <t>Mar. 31, 2018</t>
  </si>
  <si>
    <t>Sep. 30, 2017</t>
  </si>
  <si>
    <t>Jun. 30, 2017</t>
  </si>
  <si>
    <t>Mar. 31, 2017</t>
  </si>
  <si>
    <t>Dec. 31, 2016</t>
  </si>
  <si>
    <t>Revenue</t>
  </si>
  <si>
    <t>Collaborations, licenses and milestones</t>
  </si>
  <si>
    <t>Operating expenses</t>
  </si>
  <si>
    <t>Research and development</t>
  </si>
  <si>
    <t>General and administrative</t>
  </si>
  <si>
    <t>Total operating expenses</t>
  </si>
  <si>
    <t>Income (loss) from operations</t>
  </si>
  <si>
    <t>Other income (expense)</t>
  </si>
  <si>
    <t>Interest income</t>
  </si>
  <si>
    <t>Interest expense</t>
  </si>
  <si>
    <t>Total other income, net</t>
  </si>
  <si>
    <t>Income (loss) before income tax</t>
  </si>
  <si>
    <t>Income tax expense (benefit)</t>
  </si>
  <si>
    <t>Net income (loss)</t>
  </si>
  <si>
    <t>Other comprehensive income (loss)</t>
  </si>
  <si>
    <t>Net unrealized gain (loss) on marketable securities available-for-sale</t>
  </si>
  <si>
    <t>Comprehensive income (loss)</t>
  </si>
  <si>
    <t>Net income (loss) per share attributable to common stockholders:</t>
  </si>
  <si>
    <t>Basic net income (loss) (in dollars per share)</t>
  </si>
  <si>
    <t>Diluted net income (loss) (in dollars per share)</t>
  </si>
  <si>
    <t>Weighted average shares used to compute net income (loss) per share attributable to common stockholders:</t>
  </si>
  <si>
    <t>Basic (in shares)</t>
  </si>
  <si>
    <t>Diluted (in shares)</t>
  </si>
  <si>
    <t>Statement of Stockholders' Equity - USD ($) $ in Thousands</t>
  </si>
  <si>
    <t>Scenario, Previously ReportedCommon Stock</t>
  </si>
  <si>
    <t>Scenario, Previously ReportedAdditional Paid-in Capital</t>
  </si>
  <si>
    <t>Scenario, Previously ReportedAccumulated Other Comprehensive Loss</t>
  </si>
  <si>
    <t>Scenario, Previously ReportedAccumulated Deficit</t>
  </si>
  <si>
    <t>Scenario, Previously Reported</t>
  </si>
  <si>
    <t>Restatement AdjustmentAdditional Paid-in Capital</t>
  </si>
  <si>
    <t>Restatement AdjustmentAccumulated Deficit</t>
  </si>
  <si>
    <t>Restatement Adjustment</t>
  </si>
  <si>
    <t>Common Stock</t>
  </si>
  <si>
    <t>Additional Paid-in Capital</t>
  </si>
  <si>
    <t>Accumulated Other Comprehensive Loss</t>
  </si>
  <si>
    <t>Accumulated Deficit</t>
  </si>
  <si>
    <t>Total</t>
  </si>
  <si>
    <t>Increase (Decrease) in Stockholders' Equity</t>
  </si>
  <si>
    <t>Adoption of new accounting principle | ASU 2014-09</t>
  </si>
  <si>
    <t>Balance, revised</t>
  </si>
  <si>
    <t>Balance at Dec. 31, 2015</t>
  </si>
  <si>
    <t>Balance (in shares) at Dec. 31, 2015</t>
  </si>
  <si>
    <t>Sale of common stock, net of issuance cost</t>
  </si>
  <si>
    <t>Sale of common stock, net of issuance cost (in shares)</t>
  </si>
  <si>
    <t>Issuance of common stock upon exercise of stock awards</t>
  </si>
  <si>
    <t>Issuance of common stock upon exercise of stock awards (in shares)</t>
  </si>
  <si>
    <t>Issuance of common stock under the Employee Stock Purchase Plan</t>
  </si>
  <si>
    <t>Issuance of common stock under the Employee Stock Purchase Plan (in shares)</t>
  </si>
  <si>
    <t>Comprehensive loss</t>
  </si>
  <si>
    <t>Stock-based compensation expense</t>
  </si>
  <si>
    <t>Balance at Dec. 31, 2016</t>
  </si>
  <si>
    <t>Balance (in shares) at Dec. 31, 2016</t>
  </si>
  <si>
    <t>Adoption of new accounting principle | ASU 2016-09</t>
  </si>
  <si>
    <t>Balance at Dec. 31, 2017</t>
  </si>
  <si>
    <t>Balance (in shares) at Dec. 31, 2017</t>
  </si>
  <si>
    <t>Balance at Dec. 31, 2018</t>
  </si>
  <si>
    <t>Balance (in shares) at Dec. 31, 2018</t>
  </si>
  <si>
    <t>Statements of Cash Flows - USD ($) $ in Thousands</t>
  </si>
  <si>
    <t>Cash flows from operating activities</t>
  </si>
  <si>
    <t>Adjustments to reconcile net income (loss) to net cash provided by (used in) operating activities:</t>
  </si>
  <si>
    <t>Depreciation and amortization</t>
  </si>
  <si>
    <t>Amortization of premium on marketable securities</t>
  </si>
  <si>
    <t>Stock-based compensation</t>
  </si>
  <si>
    <t>Abandonment of capitalized intangible assets</t>
  </si>
  <si>
    <t>Loss on disposal of assets</t>
  </si>
  <si>
    <t>Loss (gain) on sale of marketable securities available-for-sale</t>
  </si>
  <si>
    <t>Changes in operating assets and liabilities:</t>
  </si>
  <si>
    <t>Prepaid expenses and other assets</t>
  </si>
  <si>
    <t>Deferred rent</t>
  </si>
  <si>
    <t>Deferred revenue</t>
  </si>
  <si>
    <t>Net cash provided by (used in) operating activities</t>
  </si>
  <si>
    <t>Cash flows from investing activities</t>
  </si>
  <si>
    <t>Proceeds from sale and maturities of marketable securities available-for-sale</t>
  </si>
  <si>
    <t>Proceeds from sale of property and equipment</t>
  </si>
  <si>
    <t>Purchase of marketable securities</t>
  </si>
  <si>
    <t>Purchase of intangible assets</t>
  </si>
  <si>
    <t>Purchase of property and equipment</t>
  </si>
  <si>
    <t>Proceeds from repayment of (investment in) loan receivable</t>
  </si>
  <si>
    <t>Net cash provided by (used in) investing activities</t>
  </si>
  <si>
    <t>Cash flows from financing activities</t>
  </si>
  <si>
    <t>Proceeds from issuance of common stock upon exercise of stock awards</t>
  </si>
  <si>
    <t>Proceeds from issuance of common stock under the Employee Stock Purchase Plan</t>
  </si>
  <si>
    <t>Proceeds from issuance of common stock</t>
  </si>
  <si>
    <t>Common stock issuance costs</t>
  </si>
  <si>
    <t>Net cash provided by financing activities</t>
  </si>
  <si>
    <t>Net increase in cash and cash equivalents</t>
  </si>
  <si>
    <t>Cash and cash equivalents, beginning of period</t>
  </si>
  <si>
    <t>Cash and cash equivalents, end of period</t>
  </si>
  <si>
    <t>Cash paid during the period for:</t>
  </si>
  <si>
    <t>Interest</t>
  </si>
  <si>
    <t>Taxes</t>
  </si>
  <si>
    <t>Supplemental disclosures of non-cash investing activities</t>
  </si>
  <si>
    <t>Summary of Significant Accounting Policies</t>
  </si>
  <si>
    <t xml:space="preserve">1. Summary of Significant Accounting Policies
Description of Business
Xencor, Inc. (we, us, our, or the Company) was incorporated in California in 1997 and reincorporated in Delaware in September 2004. We are a clinical‑stage biopharmaceutical company focused on discovering and developing engineered monoclonal antibody and proteins to treat severe and life‑threatening diseases with unmet medical needs. We use our proprietary XmAb technology platform to create next‑generation antibody product candidates designed to treat cancer, autoimmune and allergic diseases, and other conditions. We focus on the portion of the antibody that interacts with multiple segments of the immune system, referred to as the Fc domain, which is constant and interchangeable among antibodies. Our engineered Fc domains, the XmAb technology, are applied to our pipeline of antibody and protein‑based drug candidates to increase immune inhibition, improve cytotoxicity, extend half‑life and most recently create bispecific Fc domain antibody and protein molecules.
Our operations are based in Monrovia and San Diego, California.
Basis of Presentation
The Company’s financial statements as of December 31, 2018, 2017, and 2016 and for the years then ended have been prepared in accordance with accounting principles generally accepted in the United States (U.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Recent Accounting Pronouncements
Pronouncements adopted in 2018
Effective January 1, 2018, the Company adopted Accounting Standards Codification Topic 606 (ASC 606), Revenue from Contracts with Customers, using the full retrospective transition method. Under this method, the Company is presenting its financial statements for the years ended December 31, 2017 and 2016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new guidance provides that revenue recognition for performance obligations related to delivery of certain goods or services occurs when control over the good or service is transferred to the customer. In addition, the timing of revenue recognition from licensing of our intellectual property that are functional and are distinct performance obligations changed from being recognized over the term of access to our license or technology to being recognized at a point in time. See Note 12 “Prior Period Financial Statements” for a complete discussion of the impact of adopting the new standard.
Effective January 1, 2018, the Company adopt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This ASU eliminates the available-for-sale classification for equity investments that recognized changes in the fair value as a component of other comprehensive income. The adoption had no effect on the Company’s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doption did not have an effect on the Company’s statements of cash flow.
Effective January 1, 2018, the Company adopted ASU No. 2017-09, Compensation – Stock Compensation (Topic 718) .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 (2) the vesting conditions of the modified award are the same as the vesting conditions of the award immediately prior to its modification; and (3) the award’s classification as an equity or liability is the same after the modification as it was immediately prior to its modification. The Company did not have any modifications upon adopting the new standard; therefore, adoption had no effect on the Company’s financial statements.
Pronouncements not yet effective
In February 2016, the FASB issued ASU No. 2016-02 Leases (Topic 842)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uly 2018, the FASB issued ASU No. 2018-10 Codification Improvements to Topic 842, Leases and ASU No. 2018-11, Lease (Topic 842): Targeted Improvements , which provides narrow aspects of the guidance issued in ASU No. 2016-02 as well as an alternative transition method of adoption, permitting the recognition of cumulative-effect adjustment to retained earnings on the date of adoption. The new standard also provides a number of optional practical expedients in transition, including the “package of practical expedients,” which permits us not to reassess under the new standard our prior conclusions about lease identification, lease classification and initial direct cost.
We will adopt the new standard on January 1, 2019 using the cumulative effect adjustment method, with the election of the package of practical expedients and hindsight practical expedient. We have completed a preliminary assessment of the new standard’s impact, which includes a total of five operating leases for facilities in Monrovia and San Diego. Under Topic 842, deferred rent liability under operating lease is no longer tracked separately; instead, it will integrate as part of the right-of-use (ROU) asset. As a result, we expect to adjust the cumulative effect to the beginning balance for deferred rent liability, and adopt the use of right-of-use asset and lease liability. We do not expect that this standard will have a material impact on our financial statements. Upon adoption, we estimate that we will have additional liabilities ranging from $10 million to $12 million with a corresponding ROU assets of a similar amount for lease agreements in effect as of December 31, 2018. This will result in an estimated increase to the beginning balance on both assets and liabilities after the adjustment of between $10 million and $12 million, with no impact on our retained earnings.
In June 2016, the FASB issued ASU No. 2016-13, Financial Instruments – Credit Losses (Topic 326): Measurement of Credit Losses on Financial Instruments , which amends the guidance on reporting credit losses for assets held at amortized cost basis and available-for-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In November 2018, the FASB issued ASU No. 2018-19, Codification Improvements to Topic 326, Financial Instruments – Credit Losses , which clarifies that receivables arising from operating leases are not within the scope of Topic 326. We will apply the standard’s provision as a cumulative effect adjustment to retained earnings as of the beginning of the first effective reporting period. We do not expect the adoption to have a material impact on our results of operations or financial position.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after December 31, 2018 with early adoption permitted. The Company will review the requirements of the standard but does not anticipate it will have a significant impact on our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ts and Jobs Act (TCJA) on items within accumulated other comprehensive income to retained earnings. The standard also requires new disclosures about these stranded tax effects and is effective for fiscal years beginning after December 15, 2018 and interim periods within those fiscal years. Early adoption is permitted and can be applied either in the period of adoption or retrospectively to each period (or periods) in which the effect of the change in the U.S. federal corporate income tax rate in the TCJA is recognized. The Company is currently evaluating the impact the guidance will have on its financial statements.
In June 2018, the FASB issued ASU No. 2018-07, Compensation – Stock Compensation (Topic 718): Improvements to Nonemployee Share-Based Payment Accounting , which expands the scope of Topic 718 to include share-based payments issued to nonemployees for goods and services. The standard is effective for fiscal years beginning after December 15, 2018 and interim periods within such fiscal year. The Company does not anticipate that the standard will have a significant impact on its financial statements.
In August 2018, the FASB issued ASU No. 2018-13, Fair Value Measurement (Topic 820): Disclosure Framework – Changes to the Disclosure Requirements for Fair Value Measurement , which modifies the disclosures for transfers between Level 1 and Level 2 of the fair value hierarchy, modifies the level 3 disclosure requirements for non-public entities and requires additional disclosure for Level 3 fair value hierarchy. The amendment is effective for fiscal years beginning after December 15, 2019. The Company does not anticipate that the standard will have a significant impact on its financial statements.
In August 2018, the FASB issued ASU No. 2018-15, Intangibles – Goodwill and Other – Internal 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mendment is effective for annual periods, including interim periods within those annual periods, beginning after December 15, 2019. The Company does not anticipate that the standard will have a significant impact on its financial statements.
In October 2018, the FASB issued ASU No. 2018-17, Consolidation (Topic 810): Targeted Improvements to Related Party Guidance for Variable Interest Entities, which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The Company does not anticipate that the standard will have a significant impact on tis financial statements.
In November 2018, the FASB issued ASU No. 2018-18, Collaborative Arrangements (Topic 808): Clarifying the Interaction Between Topic 808 and Topic 606, which provides guidance on how to assess whether certain transactions between collaborative arrangement participants should be accounted for within the revenue recognition standard. The standard is effective for fiscal years beginning after December 15, 2019 and interim period within those years. The Company does not anticipate that the standard will have a significant impact on its financial statements.
Revenue Recognition
We have, to date, earned revenue from research and development collaborations, which may include research and development services, licenses of our internally-developed technologies, licenses of our internally-developed drug candidates, or combinations of these.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SC 606 Revenue Recognition when control of the promised goods or services is transferred to our customers in an amount that reflects the consideration we expect to be entitled to in exchange for those goods or services.
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40.1 million and $60.1 million at December 31, 2018 and 2017, respectively.
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Cash and Cash Equivalents
We consider cash equivalents to be only those investments which are highly liquid, readily convertible to cash and which mature within three months from the date of purchase.
Marketable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s defined by authoritative guidance issued by the FASB. These assets are carried at fair value and the unrealized gains and losses are included in accumulated other comprehensive income (loss). Accrued interest on marketable debt securities is included in marketable securities. Accrued interest was $2.3 million and $1.7 million at December 31, 2018 and 2017, respectively.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
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8 and 2017 approximated $26.0 million and $16.3 million, respectively.
We have payables with four service providers that represent 49% of our total payables and two service providers that represented 40% of our total payables at December 31, 2018 and 2017, respectively. We rely on thre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18 or 2017.
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8
Total
Fair Value
Level 1
Level 2
Money Market Funds in Cash and Cash Equivalents
$
18,270
$
18,270
$
—
Corporate Securities
104,967
—
104,967
Government Securities
399,256
—
399,256
$
522,493
$
18,270
$
504,223
December 31, 2017
Total
Fair Value
Level 1
Level 2
Money Market Funds in Cash and Cash Equivalents
$
5,175
$
5,175
$
—
Corporate Securities
123,270
—
123,270
Government Securities
223,530
—
223,530
$
351,975
$
5,175
$
346,800
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
Patents, Licenses, and Other Intangible Assets
The cost of acquiring licenses is capitalized and amortized on the straight‑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2018, 2017 and 2016, we abandoned previously capitalized patent and licensing related charges of $0.2 million, $0.4 million and $0.4 million, respectively.
The carrying amount and accumulated amortization of patents, licenses, and other intangibles is as follows (in thousands):
December 31,
2018
2017
Patents, definite life
$
9,320
$
8,915
Patents, pending issuance
5,644
4,360
Licenses and other amortizable intangible assets
2,011
2,011
Nonamortizable intangible assets (trademarks)
399
399
Total gross carrying amount
17,374
15,685
Accumulated amortization—patents
(4,142)
(3,413)
Accumulated amortization—licenses and other
(1,263)
(1,124)
Total intangible assets, net
$
11,969
$
11,148
Amortization expense for patents, licenses, and other intangible assets was $0.9 million, $0.8 million, and $0.8 million for the years ended December 31, 2018, 2017 and 2016, respectively.
Future amortization expense for patent, licenses, and other intangible assets recorded as of December 31, 2018, and for which amortization has commenced, is as follows:
Year ended
December 31,
(in thousands)
2019
$
862
2020
860
2021
757
2022
730
2023
659
Thereafter
1,923
Total
$
5,791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8, the Company has $5.6 million of intangible assets which are in‑process and have not been placed in service and, accordingly amortization on these assets has not commenced.
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18, 2017 or 2016.
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18 or 2017.
Our policy is to recognize interest and penalties on taxes, if any, as a component of income tax expense.
The Tax Cuts and Jobs Act (tax reform) was enacted on December 22, 2017 and has several key provisions impacting accounting for and reporting of income taxes. The most significant provisions reduced the U.S. corporate statutory tax rate from 35% to 21%, eliminated the Alternative Minimum Tax (AMT) system, and made changes to the utilization and carryforward of net operating losses beginning on January 1, 2018. The tax reform provided for a refund of unused AMT carryforwards for years beginning after December 31, 2017. We recorded an income tax receivable as of December 31, 2018 of $1.6 million related to federal AMT carryforwards.
Stock‑Based Compensation
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20.5 million, $13.7 million, and $7.8 million for the years ended December 31, 2018, 2017 and 2016 respectively. Included in the 2018, 2017, and 2016 balances for total compensation expense is $0.7 million, $0.5 million, and $0.4 million, respectively, relating to our ESPP.
Options granted to individual service providers that are not employees or directors are accounted for at estimated fair value using the Black‑Scholes option‑pricing method and are subject to periodic re‑measurement over the period during which the services are rendered.
Net Income (Loss) Per Share
Basic net income (loss) per common share is computed by dividing the net income or loss by the weighted‑average number of common shares outstanding during the period. Potentially dilutive securities consisting of stock options for 2018 and 2017, and stock purchases under the Employee Stock Purchase Plan were not included in the diluted net loss per common shares calculation because the inclusion of such shares would have had an antidilutive effect as follows:
Year Ended
December 31,
2018
2017
2016
(in thousands)
Options to purchase common stock
1,881
1,291
—
Employee stock purchase plan shares
3
—
—
Total
1,884
1,291
—
Year Ended December 31,
2018
2017
2016
(in thousands, except share and per share data)
(As Revised)
(As Revised)
Basic
Numerator:
Net income (loss) attributable to common stockholders for basic net income (loss) per share
$
(70,409)
$
(38,486)
$
45,125
Denominator:
Weighted-average common shares outstanding
53,942,116
46,817,756
41,267,329
Basic net income (loss) per common share
$
(1.31)
$
(0.82)
$
1.09
Diluted
Numerator:
Net income (loss) attributable to common stockholders for diluted net income (loss) per share
$
(70,409)
$
(38,486)
$
45,125
Denominator:
Weighted average number of common shares outstanding used in computing basic net income (loss) per common share
53,942,116
46,817,756
41,267,329
Dilutive effect of employee stock options and ESPP
—
—
1,121,538
Weighted-average number of common shares outstanding used in computing diluted net income (loss) per common share
53,942,116
46,817,756
42,388,867
Diluted net income (loss) </t>
  </si>
  <si>
    <t>Comprehensive Income (Loss)</t>
  </si>
  <si>
    <t>2. Comprehensive Income (Loss)
Comprehensive income (loss) is comprised of net income (loss) and other comprehensive income (loss). For the years ended December 31, 2018 and 2017, the only component of other comprehensive loss is net unrealized losses on marketable debt securities. There were no material reclassifications out of accumulated other comprehensive loss during the year ended December 31, 2018.</t>
  </si>
  <si>
    <t>Marketable Securities</t>
  </si>
  <si>
    <t>3. Marketable Securities
The Company’s marketable debt securities held as of December 31, 2018 and 2017 are summarized below:
December 31, 2018
Gross
Gross
Amortized
Unrealized
Unrealized
Cost
Gains
Losses
Fair Value
(in thousands)
Money Market Funds
$
18,270
$
—
$
—
$
18,270
Corporate Securities
105,311
1
(345)
104,967
Government Securities
399,873
187
(804)
399,256
$
523,454
$
188
$
(1,149)
$
522,493
Reported as
Cash and cash equivalents
$
18,270
Marketable securities
504,223
Total investments
$
522,493
December 31, 2017
Gross
Gross
Amortized
Unrealized
Unrealized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
The maturities of the Company’s marketable debt securities as of December 31, 2018 are as follows:
Amortized
Estimated
Cost
Fair Value
(in thousands)
Mature in one year or less
$
269,092
$
268,115
Mature after one year through five years
236,092
236,108
$
505,184
$
504,223
The unrealized losses on available-for-sale investments and their related fair values as of December 31, 2018 and 2017 are as follows:
December 31, 2018
Less than 12 months
12 months or greater
Fair value
Unrealized losses
Fair value
Unrealized gain (losses)
(in thousands)
Corporate Securities
$
84,770
$
(310)
$
20,198
$
(34)
Government Securities
183,345
(667)
215,910
50
$
268,115
$
(977)
$
236,108
$
16
December 31, 2017
Less than 12 months
12 months or greater
Fair value
Unrealized losses
Fair value
Unrealized losses
(in thousands)
Corporate Securities
$
79,290
$
(137)
$
43,980
$
(453)
Government Securities
128,313
(461)
95,217
(748)
$
207,603
$
(598)
$
139,197
$
(1,201)
The unrealized losses from the listed securities are due to a change in the interest rate environment and not a change in the credit quality of the securities.</t>
  </si>
  <si>
    <t>Sale of Additional Common Stock</t>
  </si>
  <si>
    <t>4. Sale of Additional Common Stock
In March 2015, we completed the sale of 8,625,000 shares of common stock which included shares we issued pursuant to our underwriters’ exercise of their over-allotment option pursuant to a follow-on offering. We received net proceeds of $115.2 million, after underwriting discounts, commissions and estimated offering expenses.
In December 2016, we completed the sale of 5,272,750 shares of common stock which included shares we issued pursuant to our underwriters’ exercise of their over-allotment option pursuant to a follow-on financing. We received net proceeds of $119.3 million after underwriting discounts, commissions and offering expenses.
In March 2018, we completed the sale of 8,395,000 shares of commons stock which included shares we issued pursuant to our underwriters’ exercise of their over-allotment option pursuant to a follow-on financing. We received net proceeds of $245.5 million, after underwriters discounts and offering expenses.
On September 19, 2016, we entered into an Equity Distribution Agreement (the Distribution Agreement) with Piper Jaffray &amp; Co (Piper Jaffray) pursuant to which we may sell from time to time, at our option, up to an aggregate of $40 million of common stock through Piper Jaffray as sales agent. The issuance and sale of these shares by Xencor under the Distribution Agreement will be pursuant to our shelf registration statement on Form S-3 (File No.333-213700) declared effective by the SEC on October 5, 2016. We are not obligated sell any shares of common stock under the Distribution Agreement, and to date we have not sold any shares under the Distribution Agreement.</t>
  </si>
  <si>
    <t>Property and Equipment</t>
  </si>
  <si>
    <t>5. Property and Equipment
Property and equipment consist of the following:
December 31,
2018
2017
(In thousands)
Computers, software and equipment
$
16,292
$
10,874
Furniture and fixtures
173
152
Leasehold and tenant improvements
4,774
4,010
21,239
15,036
Less accumulated depreciation and amortization
(9,426)
(7,948)
$
11,813
$
7,088
Depreciation and amortization expense related to property and equipment in 2018, 2017 and 2016 was $2.4 million, $1.2 million and $0.7 million, respectively.</t>
  </si>
  <si>
    <t>Income Taxes</t>
  </si>
  <si>
    <t>6. Inc ome Taxes
Our effective tax rate differs from the statutory federal income tax rate, primarily as a result of the changes in valuation allowance. There was no provision for income taxes for the year ended December 31, 2018. For the year ended December 31, 2017, the provision for income tax is a benefit of $0.5 million. Current tax expense of $1.0 million for the year ended December 31, 2016 represents federal and state alternative minimum tax.
A reconciliation of the federal statutory income tax to our effective income tax is as follows (in thousands):
Year Ended
December 31,
2018
2017
2016
(Revised)
(Revised)
Federal statutory income tax
$
(14,795)
$
(13,243)
$
15,680
State and local income taxes
(4,767)
(1,806)
2,818
Research and development credit
(6,170)
(5,554)
(2,544)
Stock based compensation
444
2,709
733
Effect of the 2017 Tax Cut and Jobs Act
—
19,596
—
Other
414
720
1,008
Net change in valuation allowance
24,874
(2,885)
(16,695)
Income tax provision (benefit)
$
—
$
(463)
$
1,000
The tax effect of temporary differences that give rise to a significant portion of the deferred tax assets and liabilities at December 31, 2018 and 2017 is presented below (in thousands):
December 31,
2018
2017
(Revised)
Deferred income tax assets
Net operating loss carryforwards
$
49,889
$
25,565
Research credits
23,151
16,642
Depreciation
207
437
Unrealized loss on securities
269
504
Accrued compensation
1,097
748
Deferred revenue
11,222
16,820
State taxes
—
(2)
Gross deferred income tax assets
85,835
60,714
Valuation allowance
(82,537)
(57,663)
Net deferred income tax assets
3,298
3,051
Deferred income tax liabilities
Patent costs
(3,142)
(2,873)
Licensing costs
(125)
(142)
Capitalized legal costs
(31)
(36)
Gross deferred income tax liabilities
(3,298)
(3,051)
Net deferred income tax asset
$
—
$
—
The Tax Cuts and Jobs Act (TCJA) was enacted in December 2017 and made substantial changes in the U.S. tax system. One of the changes was elimination of the AMT tax system for corporations and allowance of an income tax refund for AMT tax credit carryforwards as of December 31, 2017. We have reported an income tax receivable of $1.6 million as of December 31, 2018 and 2017 to reflect the U.S. AMT credit carryforwards we have available. Due to the uncertainty surrounding the realization of the benefits of our deferred tax assets in future tax periods, we have placed a valuation allowance against our deferred tax assets at December 31, 2018 and 2017.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18, the valuation allowance increased by $24.9 million. Upon analysis, there were changes in ownership under Section 382 of the Internal Revenue Code and related state provisions as a result of our sale of preferred stock and sale of common stock during 2013. Section 382 limits the amount of net operating losses and tax credit forwards that may be available after a change in ownership. The Company has adjusted its net operating loss and tax credit carryforwards to reflect the impact of the section 382 limitations. The Company’s tax returns remain open to potential inspection for the years 2013 and onwards for federal purposes and 2012 and onwards for state purposes.
As of December 31, 2018, we had cumulative net operating loss carryforwards for federal and state income tax purposes of $191.1 million and $138.9 million respectively, and available tax credit carryforwards of approximately $14.9 million for federal income tax purposes and $8.2 million for state income tax purposes, which can be carried forward to offset future taxable income, if any. The federal net operating loss carryforwards consists of $102.6 million of losses incurred prior to January 1, 2018 and which can be used to offset 100% of future taxable income and, $88.6 million of losses incurred after January 1, 2018 which can be used to offset up to 80% of taxable income in subsequent years.
Our federal net operating loss carryforwards expire starting in 2026, state net operating losses expire starting in 2032, and federal tax credit carryforwards expire starting in 2019. Utilization of the net operating losses and tax credits are subject to a substantial annual limitation due to ownership changes which occurred. As a result of these changes, provisions in the Internal Revenue Code of 1986 under Section 382 and similar state provisions may result in the expiration of certain of our net operating losses and tax credits before we can use them.</t>
  </si>
  <si>
    <t>Stock-Based Compensation</t>
  </si>
  <si>
    <t>7. Stock‑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provides for the grant of incentive stock options, nonstatutory stock options, stock appreciation rights, restricted stock awards, restricted stock unit awards, performance stock awards, performance cash awards, and other stock awards. The 2013 Plan became effective as of December 3, 2013, the date of the Company’s initial public offering.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December 31, 2018, the total number of shares of common stock available for issuance under the 2013 Plan was 9,581,833.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8, the total number of shares of common stock available for issuance under the 2013 Plan was automatically increased by 1,880,100 shares, which number is included in the number of shares available for issuance above. As of December 31, 2018 a total of 6,751,287 options have been issued under the 2013 Plan.
During the year ended December 31, 2018, the Company awarded 33,933 Restricted Stock Units (RSUs) to certain employees pursuant to the 2013 Plan. Vesting of these awards will be in three equal annual installments and is contingent on continued employment terms. The fair value of these awards is determined based on the intrinsic value of the stock on the date of grant and will be recognized as stock-based compensation expense over the requisite service period.
In November 2013, our Board of Directors and stockholders approved the 2013 Employee Stock Purchase Plan (ESPP), which became effective as of December 5, 2013. Under the ESPP our employees may elect to have between 1-15% of their compensation withheld to purchase shares of the Company’s common stock at a discount. The ESPP had an initial two-year term that includes four six-month purchase periods and employee withholding amounts may be used to purchase Company stock during each six-month purchase period. The initial two-year term ended in December 2015 and pursuant to the provisions of the ESPP, the second two-year term began automatically upon the end of the initial term. The total number of shares that can be purchased with the withholding amounts are based on the lower of 85% of the Company’s common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Pursuant to approval by our board, there were no increases in the number of authorized shares in the ESPP in years from 2015 to 2018. As of December 31, 2018, we have issued a total of 349,716 shares of common stock under the ESPP.
Total employee, director and non‑employee stock‑based compensation expense recognized was as follows:
Year Ended
December 31,
(In thousands)
2018
2017
2016
General and administrative
$
7,699
$
5,617
$
3,592
Research and development
12,849
8,034
4,256
$
20,548
$
13,651
$
7,848
Year Ended
December 31,
(In thousands)
2018
2017
2016
Stock options
$
19,537
$
13,153
$
7,470
ESPP
744
498
378
Restricted stock units
267
—
—
$
20,548
$
13,651
$
7,848
Information with respect to stock options outstanding is as follows:
December 31,
2018
2017
2016
Exercisable options
3,058,659
2,558,941
1,743,765
Weighted average exercise price per share of exercisable options
$
15.12
$
11.06
$
8.87
Weighted average grant date fair value per share of options granted during the year
$
18.06
$
16.92
$
10.30
Options available for future grants
3,576,574
3,394,691
2,943,216
Weighted average remaining contractual life
7.51
7.62
7.82
The following table summarizes stock option activity for the years ended December 31, 2018 and 2017:
Weighted-
Weighted-
Average
Average
Remaining
Exercise
Contractual
Aggregate
Number of
Price
Term
Intrinsic Value
Shares
(Per Share) (1)
(in years)
(in thousands) (2)
Balances at December 31, 2016
4,045,801
11.95
7.82
$
58,131
Options granted
1,511,100
22.61
Options forfeited
(96,856)
17.08
Options expired
(3,000)
21.99
Options exercised(3)
(363,603)
7.69
Balances at December 31, 2017
5,093,442
15.32
7.62
$
35,495
Options granted
1,805,937
27.43
Options forfeited
(107,720)
21.66
Options exercised(3)
(824,731)
9.24
Balances at December 31, 2018
5,966,928
$
19.71
7.51
$
99,273
As of December 31, 2018
Options vested and expected to vest
5,966,928
$
19.71
7.51
$
99,273
Exercisable
3,058,659
$
15.12
6.42
$
64,417
(1)
The weighted average exercise price per share is determined using exercise price per share for stock options.
(2)
The aggregate intrinsic value is calculated as the difference between the exercise price of the option and the fair value of our common stock for in‑ the‑money options at December 31, 2018 and 2017.
(3)
The total intrinsic value of stock options exercised was $23.6 million, $5.7 million and $11.2 million for the years ended December 31, 2018, 2017 and 2016 respectively.
The stock options outstanding and exercisable by exercise price at December 31, 2018 are as follows:
Stock Options Outstanding
Stock Options Exercisable
Weighted-
Average
Remaining
Weighted-
Weighted-
Range of
Contractual
Average
Average
Exercise
Number of
Term
Exercise Price
Number of
Exercise Price
Prices
Shares
(in years)
Per Share
Shares
Per Share
$0.59 – $4.25
291,433
4.49
$
3.63
291,433
$
3.63
$9.78 – $14.75
1,560,249
6.39
$
12.10
1,281,242
$
11.97
$14.77 – $22.18
852,138
6.62
$
17.00
706,562
$
16.35
$22.20 – $33.78
2,929,571
8.42
$
23.92
760,672
$
23.08
$34.56 – $43.16
333,537
9.68
$
39.26
18,750
$
38.93
5,966,928
7.51
$
19.71
3,058,659
$
15.12
We estimated the fair value of employee and non‑employee awards using the Black‑Scholes valuation model. The fair value of employee stock options is being amortized on a straight‑line basis over the requisite service period of the awards. Management estimates the probability of non‑employee awards being vested based upon an evaluation of the non‑employee achieving their specific performance goals.
Options granted after our initial public offering are issued at the fair market value of our stock on the date of grant.
The fair value of employee stock options was estimated using the following weighted average assumptions for the years ended December 31, 2018, 2017 and 2016:
Options
2018
2017
2016
Common stock fair value per share
$
21.80 - 43.16
$
19.61 - 25.67
$
11.50 - 26.76
Expected volatility
70.97% - 73.10%
77.42% - 96.73%
75.77% - 90.83%
Risk-free interest rate
2.29% - 3.10%
0.96% - 2.37%
1.03% - 2.18%
Expected dividend yield
—
—
—
Expected term (in years)
5.23 - 6.08
5.23 - 6.08
5.23 - 6.08
ESPP
2018
2017
2016
Expected term (years)
0.5 - 2.0
0.5 - 2.0
0.5 - 2.0
Expected volatility
57.0% - 71.4%
67.8% - 79.8%
67.8% - 79.8%
Risk-free interest rate
1.47% - 2.70%
0.47% - 1.80%
0.47% - 0.93%
Expected dividend yield
—
—
—
The expected term of stock options represents the average period the stock options are expected to remain outstanding. The expected stock price volatility for our stock options for the years ended December 31, 2018, 2017 and 2016 was determined by examining the historical volatilities for industry peers and adjusting for differences in our life cycle and financing leverage. Industry peers consist of several public companies in the biopharmaceutical industry.
We determined the average expected life of stock options based on the simplified method because our common stock has not been publicly traded for an extended period and we do not have a track record of our stock being traded on the public markets for sufficient time to establish the volatility of our stock.
The risk‑free interest rate assumption is based on the U.S. Treasury instruments whose term was consistent with the expected term of our stock options.
The expected dividend assumption is based on our history and expectation of dividend payouts.
The following table summarizes restricted stock units activity for the years ended December 31, 2018:
Weighted-
Average
Grant Date
Number of
Fair Value
Shares
(Per Unit)
Unvested at December 31, 2017
—
—
Granted
33,933
$
27.64
Vested
—
—
Forfeited
—
—
Unvested at December 31, 2018
33,933
$
27.64
As of December 31, 2018 and 2017, the unamortized compensation expense related to unvested stock options was $42.8 million and $30.7 million, respectively. The remaining unamortized compensation expense will be recognized over the next 2.71 years. At December 31, 2018 and 2017, the unamortized compensation expense was $0.8 million and $1.1 million respectively under our ESPP. The remaining unamortized expense will be recognized over the next 11.2 months. At December 31, 2018, the unamortized compensation expense related to unvested restricted stock units was $0.7 million, which will be recognized over the next 2.15 years.</t>
  </si>
  <si>
    <t>Commitments and Contingencies</t>
  </si>
  <si>
    <t>8. Commitments and Contingencies
Operating leases
The Company leases office and laboratory space in Monrovia, CA through June 2020. In July 2017, the Company entered into an amended lease agreement for additional space in the same building. The amended lease has a 64-month term with an option to renew for an additional five years. The lease terms for the original space were not amended.
The Company also leases office space in San Diego, CA through June 2020. In June 2017, the Company entered into a new lease agreement for an additional office space. The new lease has a 61-month term beginning from the date of occupancy and includes an option to renew for an additional five years. At December 31, 2018 the future minimum lease payments under the operating leases were as follows:
Operating
Years ending December 31,
Leases
2019
$
2,752
2020
2,404
2021
1,980
2022
1,406
2023
—
Thereafter
—
Rent expenses for the years ended December 31, 2018, 2017 and 2016 were $2.5 million, $1.7 million, and $0.6 million, respectively.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On March 3, 2015, a verified class action complaint, captioned DePinto v. John S. Stafford, et al., C.A. No. 10742, was filed in the Court of Chancery of the State of Delaware against certain of the Company's current and former directors alleging cause of action for Breach of Fiduciary Duty and Invalidity of Director and Stockholder Consents and that the defendants breached their fiduciary duties in the course of approving a series of transactions. The complaint related to a financial recapitalization of the Company and certain related transactions that the Company completed in 2013.
On September 27, 2016, the parties engaged in voluntary mediation and agreed to settle the complaint’s outstanding claims for a total payment of $2.375 million to the class certified by the Delaware Court of Chancery. The settlement was reached without any party admitting wrongdoing. Under the terms of the settlement, no payment shall be made to the plaintiffs by the Company or any of the defendants in the lawsuit other than payments covered by the Company’s insurance.
On April 4, 2017, the Delaware Court of Chancery approved the settlement between the parties. On May 1, 2017, the Company’s insurance carriers fully funded the settlement account.
We recognized legal costs related to the litigation as incurred and offset any insurance proceeds when approved and issued. For the year ended December 31, 2017 no amount of loss related to the settlement has been accrued. At December 31, 2016, we reported the outstanding settlement amount of $2.355 million as a payable and reflected a receivable of the same amount for the insurance coverage. This amount was paid by the insurance carrier on our behalf in May 2017.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 party vendors which will require us to make future payments upon the delivery of goods and services in future periods.
Guarantees
In the normal course of business, we indemnify certain employees and other parties, such as collaboration partners and other parties that perform certain work on behalf of, or for the Company or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we did not record a liability as of December 31, 2018 and 2017.</t>
  </si>
  <si>
    <t>Collaboration and Licensing Agreements</t>
  </si>
  <si>
    <t xml:space="preserve">9. Collaboration and Licensing Agreements
Following is a summary description of the material revenue arrangements, including arrangements that generated revenue in the period ended December 31, 2018, 2017, and 2016. The revenue reported for each agreement has been adjusted to reflect the adoption of ASC 606 for each period presented.
Novartis
In June 2016, the Company entered into a Collaboration and License Agreement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received a non-refundable upfront payment under the Novartis Agreement of $150 million in July 2016 and is eligible to receive up to $2.1 billion in future development, regulatory and sales milestones in total for all programs that could be developed under the Novartis Agreement. In December 2018, Novartis notified the Company it was terminating its rights with respect to the XmAb13676 program, which will be effective June 2019. Under the Agreement, Novartis is responsible to fund its share of XmAb13676 development costs through June 2020.
Under the Novartis Agreement, the Company granted Novartis a worldwide co-exclusive license with the Company to research, develop and manufacture XmAb14045. The Company also granted Novartis an exclusive license to commercialize XmAb14045 in all worldwide territories outside the U.S.
The Company and Novartis will co-develop XmAb14045 worldwide and share development costs. The Company may elect to opt-out of the development of XmAb14045 by providing notice to Novartis. If the Company elects to opt-out, Novartis will receive the Company’s U.S. rights to XmAb14045 and the Company will receive low double-digit royalties on U.S. net sales in addition to the royalties on net sales outside the U.S.
Pursuant to the Novartis Agreement, the Company will apply its bispecific technology to up to four target pair antibodies selected, if available for exclusive license to Novartis and not subject to a Company internal program. The Company will apply its bispecific technology to generate bispecific antibody candidates from starting target pair antibodies provided by Novartis for each of the four Global Discovery Programs and return the bispecific product candidate to Novartis for further testing, development and commercialization. Novartis has the right to substitute up to four of the original selected target pair antibodies during the research term provided that Novartis has not filed and received acceptance for an Investigational New Drug Application (IND) with the Company provided bispecific candidate. The research term is five years from the date of the Novartis Agreement.
We completed delivery of a Global Discovery Program in 2017 and delivery of a second Global Discovery Program in 2018.
Novartis will assume full responsibility for development and commercialization of each product candidate under each of the Global Discovery Programs.
Under the Novartis Agreement, the Company has the right to participate in the development and commercialization of one of the Global Discovery Programs prior to filing an IND for the Global Discovery Program. If the Company elects to participate in development, it will assume responsibility for 25% of the worldwide development costs for the program and 50% of commercialization costs and will receive 50% of the U.S. profits on net sales of the product.
Under the Novartis Agreement, the Company also granted Novartis a non-exclusive research license to use certain of the Company’s Fc technologies, specifically Cytotoxic, Xtend and Immune Inhibitor, to research, develop, commercialize and manufacture antibodies against up to ten targets selected by Novartis, if available for non-exclusive license and not subject to a Company internal program. Novartis will assume all research, development and commercialization costs for products that are developed from application of the Fc technologies.
The Company evaluated the Novartis Agreement under the new revenue recognition standard ASC 606 and concluded that Novartis is a customer. The Company identified the following performance obligations that it deemed to be distinct at the inception of the contract:
·
License to certain rights to Xencor’s XmAb14045 and XmAb13676;
·
Develop four bispecific drug candidates against four targets identified by Novartis; and
·
License to Xencor’s Fc technologies for up to 10 targets identified and selected by Novartis.
The Company considered the licenses as functional intellectual property as Novartis has the right to access its technology and such technology is functional to Novartis at the time that the Company provides access. Under the Novartis Agreement, Novartis has substitution rights under each discovery program provided it has not advanced to filing an IND. The Company’s obligation to provide services related to the discovery programs, and Novartis’ right to substitute programs is limited to the five-year period from the date of the Novartis agreement.
The Company determined the transaction price at inception is the $150 million upfront payment to be allocated to the performance obligations. The Novartis Agreement includes variable consideration for potential future milestones and royalties that were contingent on future success factors for development programs. The Company used the “most likely” method to determine the variable consideration. None of the development, regulatory or sales milestones or royalties were included in the transaction price. The Company will re-evaluate the transaction price in each reporting period as uncertain events are resolved or other changes in circumstances occur.
The Company determined the transaction price at inception of the Novartis Agreement and allocated it to the various performance obligations using the standalone selling price which is comparable to the relative selling price methodology used in the original accounting treatment for the transaction.
The transaction price of $150 million was allocated to the performance obligations as follows:
*
$27.1 million to certain rights to the XmAb14045 Program;
*
$31.4 million to certain rights to the XmAb13676 Program;
*
$20.05 million to each of the four Global Discovery Programs; and
*
$11.3 million to the Fc licenses.
Under ASC 606, revenue is recognized at the time that the Company’s performance obligation for each Global Discovery is completed upon delivery of each discovery program to Novartis. The Company delivered a discovery program to Novartis in 2017 and recognized $20.05 million of revenue in the period of delivery. In the third quarter of 2018, the Company delivered a second discovery program to Novartis and is recognizing an additional $20.04 million of revenue.
Under ASC 606 the entire amount of revenue allocated to the Fc licenses is being recognized at inception of the Novartis Agreement, the second quarter of 2016.
During the year ended December 31, 2018, 2017 and 2016, the Company recognized $20.0 million, $20.1 million and $69.9 million of revenue respectively. As of December 31, 2018 there is a receivable of $2.1 million and $40.1 million in deferred revenue related to the arrangement.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develop and commercialize bispecific drug candidates from the Company’s preclinical program that bind the CD38 antigen and the cytotoxic T-cell binding domain CD3, (the CD38 Program). The Company also agreed to apply its bispecific technology to five previously identified Amgen provided targets (each a Discovery Program). The Company received a $45 million upfront payment from Amgen and is eligible to receive up to $600 million in future development, regulatory and sales milestones in total for programs in development and is eligible to receive royalties on any global net sales of products.
Pursuant to the Amgen Agreement, the Company applied its bispecific technology to five Discovery Programs antibody molecules provided by Amgen that bind Discovery Program targets and returned the bispecific product candidates to Amgen for further testing, development and commercialization. The initial research term was three years from the date of the Amgen Agreement, but Amgen, at its option, may request an extension of one year. In May 2018, Amgen notified the Company that it was electing to extend the term of the research term for one year. Pursuant to the Amgen Agreement, Amgen and the Company will agree upon a detailed plan for services to be provided by the Company during the extended research term. The Company will receive research funding for the additional services provided during the extended research term.
Amgen will assume full responsibility for development and commercialization of product candidates under each of the Discovery Programs.
The Company evaluated the Amgen Agreement under ASC 606 and determined that it is a customer and that delivery of the CD38 Program and each of the five Discovery Programs represent the performance obligations under the contract.
The Company determined the transaction price at inception is the $45 million upfront payment to be allocated to the performance obligations. The Amgen Agreement includes variable consideration for potential future milestones and royalties that were contingent on future success factors for development programs. The Company used the “most likely” method to determine the variable consideration. In the fourth quarter of 2017, the Company received a $10 million development milestone related to the CD38 program, now AMG424, and this payment was included in the transaction price as uncertainty associated with it has been resolved. In the fourth quarter of 2018, the Company received a $0.5 million preclinical milestone related to one of the discovery programs. No other development, regulatory or sales milestones or royalties were included in the transaction price. The Company will re-evaluate the transaction price in each reporting period and as uncertain events are resolved or other changes in circumstances occur.
In allocating the transaction price determined at inception, the Company determined that ASC 606 provides the use of a standalone selling price for the transaction.
The transaction price of $55.5 million was allocated to the performance obligations as follows:
*
$23.75 million to the CD38 Program and
*
$6.25 million to each of the five Discovery Programs
Under ASC 606, the amount of revenue recognized for the CD38 program is recognized at the inception of the contract when delivery of the CD38 Program and materials was transferred to Amgen. The $10 million milestone revenue was recognized in the period that the uncertainty regarding the event is resolved, i.e., when the milestone event occurred.
The Company completed performance obligations for the five discovery programs in 2016 when all five of the Discovery Programs were delivered to Amgen. Pursuant to ASC 606 the Company recognized $31.25 million of revenue for delivery of the five discovery programs in 2016. In the fourth quarter of 2018, a $0.5 million milestone payment was received in connection with a preclinical development of a discovery program.
In the third quarter of 2018, the Company and Amgen agreed upon additional scope of work to be performed by the Company; the work has been completed in 2018.
During the years ended December 31, 2018, 2017 and 2016, the Company recognized $0.6 million, $10.0 million and $31.2 million in revenue, respectively, under this arrangement. As of December 31, 2018 there was no deferred revenue related to the arrangement.
Novo Nordisk A/S
In December 2014, the Company entered into a Collaboration and License Agreement with Novo Nordisk A/S (Novo). Under the terms of the agreement, the Company granted Novo a research license to use certain Company technologies during a two-year research term. The Company received an upfront payment of $2.5 million and research funding of $1.6 million per year over the research term. This agreement was terminated by Novo in 2016.
There was no revenue recognized for the year ended December 31, 2018 and 2017. For the year ended in December 31, 2016, the total revenue recognized under this agreement was $2.7 million. As of December 31, 2018 the Company has no deferred revenue related to the agreement.
MorphoSys Ag
In June 2010, the Company entered into a Collaboration and License Agreement with MorphoSys AG (MorphoSys), which was subsequently amended in March 2012. The agreement provided us an upfront payment of $13 million in exchange for an exclusive worldwide license to the Company’s patents and know‑how to research, develop and commercialize our XmAb5574 product candidate (subsequently renamed MOR208) with the right to sublicense under certain conditions. Under the agreement, the Company agreed to collaborate with MorphoSys to develop and commercialize XmAb5574/MOR208. If certain developmental, regulatory and sales milestones are achieved, the Company is eligible to receive future milestone payments and royalties.
In June 2017, MorphoSys initiated a Phase III clinical trial under the arrangement for which the Company received a milestone payment of $12.5 million. The Company recognized the payment as revenue in the period that the milestone event occurred.
The Company recognized $12.5 million of revenue for the year end December 31, 2017. There were no revenues recognized under this arrangement for the years ended December 31, 2018 and 2016. As of December 31, 2018, the Company has no deferred revenue related to this agreement.
Alexion Pharmaceuticals, Inc.
In January 2013, the Company entered into an option and license agreement with Alexion Pharmaceuticals, Inc. (Alexion). Under the terms of the agreement, the Company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Under the agreement, the Company received an upfront payment of $3.0 million and also an annual maintenance fee of $0.5 million during the research term of the agreement. In addition, the Company is eligible to receive contractual milestones for certain development, regulatory and commercial achievements. If licensed products are successfully commercialized, the Company is also entitled to receive royalties based on a percentage of net sales of such products sold by Alexion, its affiliates or its sub licensees, which percentage is in the low single digits. Alexion’s royalty obligations continue on a product‑by‑product and country‑by‑ country basis until the expiration of the last‑to‑expire valid claim in a licensed patent covering the applicable product in such country.
In December 2016, Alexion achieved a Phase 3 clinical development milestone for ALXN1210.
In the third quarter of 2018, Alexion completed certain regulatory submission filings for ALXN1210 and the Company received $9 million in milestone payments. In the fourth quarter of 2018, Alexion completed certain regulatory submission filings for ALXN 1210 and also received FDA marketing approval for ALXN 1210, now Ultomiris, and the Company received $11 million in milestone payments.
The Company determined Alexion to be a customer and the license of the Company’s Xtend intellectual property is functional intellectual property, distinct and is the only performance obligation under the agreement. The upfront fee, the net present value of the annual maintenance fees, the option exercise fee and milestone payments of $36.5 million already received represent the total transaction price at inception. The option exercise fee does not provide a discount on future services and does not grant a material right. Under ASC 606 the upfront payment and the present value of the annual licensing fees are recognized at inception of the agreement when Alexion was provided access to the technology.
The total revenue recognized under this arrangement was $20.0 million and $5.0 million for the years ended December 31, 2018 and 2016, respectively. There was no revenue recognized for the year ended December 31, 2017. As of December 31, 2018 there is no deferred revenue related to this agreement.
Boehringer Ingelheim International GmbH
In 2007 the Company entered into a Research Licensee and Collaboration Agreement with Boehringer Ingelheim International GmbH (BI). Under the agreement, the Company provided BI with a three‑year research license to one of the Company’s technologies and commercial options. BI elected to exercise two commercial licenses from compounds identified during the research term and one compound is currently in clinical development. No revenue related to this arrangement was recognized in 2018, 2017 or 2016. There is no deferred revenue related to this agreement at December 31, 2018.
CSL Limited
In February 2009, the Company entered into a research license and commercialization agreement with CSL Limited (CSL). Under the agreement, the Company provided CSL with a research license to our Fc Cytotoxic technology and options to non-exclusive commercial licenses. CSL elected to exercise one commercial license for a compound, CSL362.
In 2013 CSL sublicensed CSL362 (now called talacotuzumab) to Janssen Biotech Inc. (Janssen Biotech). In March 2017, CSL, through its sub-licensee, Janssen Biotech, initiated a Phase 3 clinical trial for CSL362 and the Company received a milestone payment of $3.5 million.
There was no revenue recognized for the years ended December 31, 2018 and 2016. Total revenue recognized for the year ended December 31, 2017 was $3.5 million. As of December 31, 2018, there is no deferred revenue related to this agreement.
Merck Sharp &amp; Dohme Corp.
In July 2013, the Company entered into a License Agreement with Merck Sharp &amp; Dohme Corp (Merck). Under the terms of the agreement, the Company provided Merck with a non‑exclusive commercial license to certain patent rights to our Fc domains to apply to one of their compounds. The agreement provided for an upfront payment of $1.0 million and annual maintenance fees totaling $0.5 million.
In February 2018, Merck provided notice that it is terminating the agreement. The Company did not recognize any revenue for each of the years ended December 31, 2018, 2017 and 2016. As of December 31, 2018, there is no deferred revenue related to this agreement.
INmune Bio, Inc.
In October 2017, the Company entered into a License Agreement with INmune Bio, Inc. (INmune). Under the terms of the agreement, the Company provided INmune with an exclusive license to certain rights to a proprietary protein, XPRO1595. Under the agreement the Company received an upfront payment of $100,000, a 19% fully-diluted equity interest in INmune and an option to acquire additional shares of INmune. The Company is eligible to receive a percentage of sublicensing revenue received for XPRO1595 and also royalties in the mid-single digit percent on the sale of approved products.
The equity interest in INmune constituted 1,585,000 shares of common stock and the option is to purchase an additional 10% of the fully diluted interest in INmune for $10 million.
In 2018, INmune filed a registration statement on a Form S-1 with the Securities and Exchange Commission (SEC) which was declared effective by the SEC as of December 19, 2018.
Under ASC 606, the Company determined that the performance obligation under the agreement was the license to XPRO1595 and performance occurred at the effective date of the agreement. The total consideration under the agreement was determined to be $100,000 as the equity interest and the option had an insignificant fair value. The Company recognized $100,000 as revenue related to the agreement for the year ended December 31, 2017, and did not recognize any revenue related to the agreement for the year ended December 31, 2018. There is no deferred revenue as of December 31, 2018 related to this agreement.
Revenue earned
The $40.6 million, $46.2 million and $109.0 million of revenue recorded for the years ended December 31, 2018, 2017 and 2016, respectively, was earned principally from the following licensees (in millions):
Year Ended
December 31,
2018
2017
2016
(As Revised)
(As Revised)
Amgen
$
0.6
$
10.0
$
31.2
Alexion
20.0
—
5.0
CSL
—
3.5
—
MorphoSys
—
12.5
—
Novo Nordisk
—
—
2.7
Novartis
20.0
20.1
69.9
Other
—
0.1
0.2
Total
$
40.6
$
46.2
$
109.0
The below table summarizes the disaggregation of revenue recorded for the years ended December 31, 2018, 2017 and 2016 (in millions):
Year Ended
December 31,
2018
2017
2016
(As Revised)
(As Revised)
Research collaboration
$
20.1
$
20.1
$
34.2
Milestone
20.5
26.0
5.0
Licensing
—
0.1
69.8
Total
$
40.6
$
46.2
$
109.0
A portion of our revenue is earned from collaboration partners outside the United States. Non‑U.S. revenue is denominated in U.S. dollars. A breakdown of our revenue from U.S. and Non‑U.S. sources for the years ended December 31, 2018, 2017 and 2016 is as follows (in millions):
Year Ended
December 31,
2018
2017
2016
(As Revised)
(As Revised)
U.S. Revenue
$
40.6
$
30.2
$
106.3
Non-U.S. Revenue
—
16.0
2.7
Total
$
40.6
$
46.2
$
109.0
Remaining Performance Obligations and Deferred Revenue
Our only remaining performance obligations are the Global Discovery Programs under the Novartis Agreement. As of December 31, 2018 and 2017, we have deferred revenue of $40.1 million and $60.1 million, respectively. We classified the deferred revenue as current liabilities as our obligations to perform services are due on demand when requested by Novartis under the Agreement. </t>
  </si>
  <si>
    <t>401(k) Plan</t>
  </si>
  <si>
    <t>10. 401(k) Plan
We have a 401(k) plan covering all full‑time employees. Employees may make pre‑tax contributions up to the maximum allowable by the Internal Revenue Code. Effective January 1, 2018, the Company contributes 100% of the first 1% of participating employees’ contribution and 50% of the next 5% of participating employees’ contribution, for a maximum of 3.5% employer contribution. Participants are immediately vested in their employee contributions; employer contributions are vested over a three-year period with one-third for each year of a participating employee’s service. Employer contributions made for the year ended December 31, 2018 was $0.5 million. No employer contributions were made for the years ended December 31, 2017 and 2016.</t>
  </si>
  <si>
    <t>Condensed Quarterly Financial Data (unaudited)</t>
  </si>
  <si>
    <t>11. Condensed Quarterly Financial Data (unaudited)
The following table contains selected unaudited financial data for each quarter of 2018 and 2017. The unaudited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2018 Quarter Ended
March 31,
June 30,
September 30,
December 31,
Total revenue
$
—
$
—
$
29,039
$
11,564
Income (loss) from operations
(30,649)
(28,290)
651
(21,082)
Net income (loss)
(29,493)
(25,869)
3,150
(18,197)
Basic net income (loss) per common share
(0.62)
(0.46)
0.06
(0.32)
Diluted net income (loss) per common share
(0.62)
(0.46)
0.05
(0.32)
2017 Quarter Ended
March 31,
June 30,
September 30,
December 31,
(As Revised)
(As Revised)
(As Revised)
(As Revised)
Total revenue
$
3,500
$
12,500
$
—
$
30,150
Income (loss) from operations
(16,359)
(8,510)
(23,580)
5,326
Net income (loss)
(15,475)
(7,725)
(22,652)
7,366
Basic net income (loss) per common share
(0.33)
(0.17)
(0.48)
0.16
Diluted net income (loss) per common share
(0.33)
(0.17)
(0.48)
0.15</t>
  </si>
  <si>
    <t>Prior-Period Financial Statements</t>
  </si>
  <si>
    <t>12. Prior-Period Financial Statements
The Company adopted ASC 606 on January 1, 2018 using the full retrospective method and as a result the Company has revised its comparative financial statements for the prior period as if ASC 606 had been in effect for that period.
The most significant changes to revenue recognition under ASC 606 relate to the timing of revenue recognized for arrangements that include licensing of our technologies. Under ASC 606 revenue related to licensing of access to our technologies is recognized at inception of the agreement, generally the effective date of the agreement. For existing licensing arrangements, the effect of ASC 606 is to shift revenue to earlier periods. Approximately $11.3 million of licensing revenue that was being recognized over the five-year period 2016-2021 is being recognized in the second quarter of 2016.
The other significant change under ASC 606 relates to the timing of collaboration revenue when the Company completes its performance obligations for delivery of a drug candidate to its collaboration partners after applying its technologies. For existing collaborations, the effect of ASC 606 is to accelerate revenue recognition to earlier periods. Approximately $6.25 million of collaboration revenue recognized in 2017 and 2018 under historical accounting guidance is being recognized in 2016 under ASC 606. An additional $20.5 million of collaboration revenue that would be recognized in 2018 is being recognized in 2017. The following tables summarize the effects of adopting ASC topic 606 on our financial statements.
Balance Sheet
As Reported
Effect of Adoption of
As Revised
2017
ASC 606
2017
Assets
Current assets
Cash and cash equivalents
$
16,528
$
—
$
16,528
Marketable securities
207,603
—
207,603
Accounts receivable
1,142
—
1,142
Prepaid expenses and other current assets
5,606
—
5,606
Total current assets
230,879
—
230,879
Property and equipment, net
7,088
—
7,088
Patents, licenses, and other intangible assets, net
11,148
—
11,148
Marketable securities - long term
139,198
—
139,198
Income tax receivable
1,524
—
1,524
Loan receivable
—
86
86
Interest receivable
—
14
14
Other assets
265
—
265
Total assets
$
390,102
$
100
$
390,202
Liabilities and stockholders’ equity
Current liabilities
Accounts payable
$
6,869
$
—
$
6,869
Accrued expenses
5,480
—
5,480
Current portion of deferred rent
26
—
26
Current portion of deferred revenue
88,813
(28,695)
60,118
Income taxes
157
—
157
Total current liabilities
101,345
(28,695)
72,650
Deferred rent, less current portion
1,088
—
1,088
Deferred revenue, less current portion
5,623
(5,623)
—
Total liabilities
108,056
(34,318)
73,738
Commitments and contingencies
Stockholders’ equity
Preferred stock, $0.01 par value: 10,000,000 authorized shares; -0- issued and outstanding shares at December 31, 2017
—
—
—
Common stock, $0.01 par value: 200,000,000 authorized shares at December 31, 2017; 47,002,488 issued and outstanding at December 31, 2017
470
—
470
Additional paid-in capital
570,670
—
570,670
Accumulated other comprehensive income loss
(1,808)
—
(1,808)
Accumulated deficit
(287,286)
34,418
(252,868)
Stockholders’ equity
282,046
34,418
316,464
Total liabilities and stockholders’ equity
$
390,102
$
100
$
390,202
Statement of Operation
As Reported
As Revised
Year Ended
Effect of
Year Ended
December 31,
Adoption of
December 31,
2017
ASC 606
2017
Revenue
Collaborations, licenses and milestones
$
35,711
$
10,439
$
46,150
Operating expenses
Research and development
71,772
—
71,772
General and administrative
17,501
—
17,501
Total operating expenses
89,273
—
89,273
Loss from operations
(53,562)
10,439
(43,123)
Other income (expenses)
Interest income
4,194
—
4,194
Interest expense
(13)
—
(13)
Other income
(7)
—
(7)
Total other income, net
4,174
—
4,174
Loss before income tax benefit
(49,388)
10,439
(38,949)
Income tax benefit
(463)
—
(463)
Net loss
(48,925)
10,439
(38,486)
Other comprehensive loss
Net unrealized loss on marketable securities
(367)
—
(367)
Comprehensive loss
$
(49,292)
$
10,439
$
(38,853)
Basic and diluted net loss per common share
$
(1.05)
$
0.23
$
(0.82)
As Reported
As Revised
Year Ended
Effect of
Year Ended
December 31,
Adoption of
December 31,
2016
ASC 606
2016
Revenue
Collaborations, licenses and milestones
$
87,520
$
21,500
$
109,020
Operating expenses
Research and development
51,872
—
51,872
General and administrative
13,108
—
13,108
Total operating expenses
64,980
—
64,980
Income from operations
22,540
21,500
44,040
Other income (expenses)
Interest income
2,091
—
2,091
Interest expense
(21)
—
(21)
Other income
6
—
6
Total other income, net
2,076
—
2,076
Income before income tax expense
24,616
21,500
46,116
Income tax expense
991
—
991
Net income
23,625
21,500
45,125
Other comprehensive loss
Net unrealized loss on marketable securities
(925)
—
(925)
Comprehensive income
$
22,700
$
21,500
$
44,200
Basic net income per common share
$
0.57
$
0.52
$
1.09
Diluted net income per common share
$
0.56
$
0.51
$
1.07
Statement of Stockholders’ Equity
Accumulated
Additional
Other
Total
Common Stock
Paid
Comprehensive
Accumulated
Stockholders’
Stockholders’ Equity
Shares
Amount
in-Capital
Loss
Deficit
Equity
Balance, December 31, 2016 as originally reported
46,567,978
$
466
$
552,889
$
(1,441)
$
(237,960)
$
313,954
Adoption of ASU 2016-09
—
—
401
—
(401)
—
Adoption of ASC 606
—
—
—
—
23,979
23,979
Balance, December 31, 2016 as revised
46,567,978
466
553,290
(1,441)
(214,382)
337,933
Issuance of common stock upon exercise of stock awards
363,603
4
2,793
—
—
2,797
Issuance of common stock under the Employee Stock Purchase Plan
70,907
—
936
—
—
936
Comprehensive loss
—
—
—
(367)
(48,925)
(49,292)
Stock-based compensation
—
—
13,651
—
—
13,651
Balance, December 31, 2017
47,002,488
$
470
$
570,670
$
(1,808)
$
(263,307)
$
306,025
Adoption of ASC topic 606
—
—
—
—
10,439
10,439
Balance, December 31, 2017 as revised
47,002,488
$
470
$
570,670
$
(1,808)
$
(252,868)
$
316,464
Accumulated
Additional
Other
Total
Common Stock
Paid
Comprehensive
Accumulated
Stockholders’
Stockholders’ Equity
Shares
Amount
in-Capital
Loss
Deficit
Equity
Balance, December 31, 2015 as originally reported
40,551,039
$
405
$
424,128
$
(516)
$
(261,585)
$
162,432
Adoption of ASC Topic 606
—
—
—
—
2,479
2,479
Balance, December 31, 2015 as revised
40,551,039
405
424,128
(516)
(259,106)
164,911
Sale of common stock, net of issuance cost
5,272,750
53
119,216
—
—
119,269
Issuance of common stock upon exercise of stock awards
699,066
7
1,153
—
—
1,160
Issuance of common stock under the Employee Stock Purchase Plan
45,123
1
544
—
—
545
Comprehensive income (loss)
—
—
—
(925)
23,625
22,700
Stock-based compensation
—
—
7,848
—
—
7,848
Balance, December 31, 2016
46,567,978
466
552,889
(1,441)
(235,481)
316,433
Adoption of ASC Topic 606
—
—
—
—
21,500
21,500
Balance, December 31, 2016 as revised
46,567,978
$
466
$
552,889
$
(1,441)
$
(213,981)
$
337,933
Statement of Cash Flows
As Reported
As Revised
Year Ended
Effect of
Year Ended
December 31,
Adoption of
December 31,
2017
ASC 606
2017
Cash flows from operating activities
Net loss
$
(48,925)
$
10,439
$
(38,486)
Adjustments to reconcile net loss to net cash used in operating activities:
Depreciation and amortization
2,030
—
2,030
Amortization of premium on marketable securities
2,845
—
2,845
Stock-based compensation
13,651
—
13,651
Abandonment of capitalized intangible assets
396
—
396
Loss on disposal of assets
83
—
83
Changes in operating assets and liabilities:
Accounts receivable
7,474
—
7,474
Interest receivable
(293)
(14)
(307)
Prepaid expenses and other assets
(2,705)
—
(2,705)
Income tax receivable
(1,524)
—
(1,524)
Other assets
(161)
—
(161)
Accounts payable
2,989
—
2,989
Accrued expenses
(1,212)
—
(1,212)
Deferred rent
589
—
589
Income tax payable
91
—
91
Deferred revenue
(9,011)
(10,339)
(19,350)
Net cash used in operating activities
(33,683)
86
(33,597)
Cash flows from investing activities
Proceeds from sale and maturities of marketable securities available-for-sale
115,757
—
115,757
Purchase of marketable securities
(76,529)
—
(76,529)
Purchase of intangible assets
(1,967)
—
(1,967)
Purchase of property and equipment
(5,311)
—
(5,311)
Issuance of loan
—
(86)
(86)
Net cash provided by (used in) investing activities
31,950
(86)
31,864
Cash flows from financing activities
Proceeds from issuance of common stock upon exercise of stock awards
2,797
—
2,797
Proceeds from issuance of common stock from Employee Stock Purchase Plan
936
—
936
Net cash provided by financing activities
3,733
—
3,733
Net increase in cash and cash equivalents
2,000
—
2,000
Cash and cash equivalents, beginning of period
14,528
—
14,528
Cash and cash equivalents, end of period
$
16,528
$
—
$
16,528
As Reported
As Revised
Year Ended
Effect of
Year Ended
December 31,
Adoption of
December 31,
2016
ASC 606
2016
Cash flows from operating activities
Net income
$
23,625
$
21,500
$
45,125
Adjustments to reconcile net income to net cash provided by operating activities:
Depreciation and amortization
1,466
—
1,466
Amortization of premium on marketable securities
2,037
—
2,037
Stock-based compensation
7,848
—
7,848
Abandonment of capitalized intangible assets
356
—
356
Gain on sale of marketable securities available for sale
(5)
—
(5)
Changes in operating assets and liabilities:
Accounts receivable
(8,572)
—
(8,572)
Interest receivable
(530)
(79)
(609)
Prepaid expenses and other assets
(1,700)
—
(1,700)
Other assets
(40)
—
(40)
Accounts payable
(2,520)
—
(2,520)
Accrued expenses
3,058
—
3,058
Deferred rent
(89)
—
(89)
Deferred tax liability
65
—
65
Deferred revenue
69,618
(20,800)
48,818
Net cash provided by operating activities
94,617
621
95,238
Cash flows from investing activities
Proceeds from sale and maturities of marketable securities available-for-sale
105,505
—
105,505
Purchase of marketable securities
(316,149)
—
(316,149)
Purchase of intangible assets
(1,502)
—
(1,502)
Purchase of property and equipment
(1,507)
—
(1,507)
Proceeds from repayment of (investment in) loan receivable
—
(621)
(621)
Net cash used in investing activities
(213,653)
(621)
(214,274)
Cash flows from financing activities
Proceeds from issuance of common stock upon exercise of stock awards
1,160
—
1,160
Proceeds from issuance of common stock from Employee Stock Purchase Plan
545
—
545
Proceeds from issuance of common stock
126,546
—
126,546
Common stock issuance costs
(7,277)
—
(7,277)
Net cash provided by financing activities
120,974
—
120,974
Net increase in cash and cash equivalents
1,938
—
1,938
Cash and cash equivalents, beginning of period
12,590
—
12,590
Cash and cash equivalents, end of period
$
14,528
$
—
$
14,528</t>
  </si>
  <si>
    <t>Subsequent Event</t>
  </si>
  <si>
    <t>13. Subsequent Event
Genentech Agreement
In February 2019, the Company entered into a collaboration and license agreement (the Genentech Agreement) with Genentech, Inc. and F. Hoffmann La-Roche Ltd. (collectively, Genentech) for the development and commercialization of novel IL-15 Collaboration Products, including XmAb24306, an IL-15/IL15Rα cytokine complex engineered with the Company’s bispecific Fc and Xtend technologies. The Company’s IL-15 bispecific cytokine platform provides a more druggable version of IL-15 with potentially superior tolerability, slower receptor-mediated clearance and a prolonged half-life, and is intended for development with a wide-range of combination agents due to its proposed mechanism of activating tumor-killing immune cells.
Under the terms of the Genentech Agreement, Genentech received an exclusive worldwide license to XmAb24306 and other Collaboration Products, including any new IL-15 programs identified during the joint research collaboration. The Company will receive a non-refundable upfront payment of $120 million after the Genentech Agreement becomes effective and is eligible to receive up to an aggregate of $160 million in clinical milestone payments for each Collaboration Product that advances to Phase 3 clinical trials. The Company is eligible to receive a 45% share of net profits for sales of XmAb24306 and other Collaboration Products, while also sharing in the net losses at the same percentage rate. The parties will also jointly share development and commercialization costs at the same percentage rate, while Genentech will bear launch costs entirely. The profit/cost share is subject to ratchet at the Company’s discretion and convertible to a royalty under certain circumstances. The Company and Genentech will also conduct joint research activities for a two-year period to discover additional IL-15 candidates developed from the Company’s cytokine and bispecific Fc technologies. The Company will receive a $20 million development milestone for each new Collaboration Product that is identified from the research efforts and advances into a Phase 1 clinical trial.
The Genentech Agreement is subject to customary closing conditions, including clearance under the Hart-Scott-Rodino Antitrust Improvements Act, and closing is expected to occur in the first quarter of 2019.</t>
  </si>
  <si>
    <t>Summary of Significant Accounting Policies (Polices)</t>
  </si>
  <si>
    <t>Basis of Presentation</t>
  </si>
  <si>
    <t>Basis of Presentation
The Company’s financial statements as of December 31, 2018, 2017, and 2016 and for the years then ended have been prepared in accordance with accounting principles generally accepted in the United States (U.S.).</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t>
  </si>
  <si>
    <t>Recent Accounting Pronouncements</t>
  </si>
  <si>
    <t>Recent Accounting Pronouncements
Pronouncements adopted in 2018
Effective January 1, 2018, the Company adopted Accounting Standards Codification Topic 606 (ASC 606), Revenue from Contracts with Customers, using the full retrospective transition method. Under this method, the Company is presenting its financial statements for the years ended December 31, 2017 and 2016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new guidance provides that revenue recognition for performance obligations related to delivery of certain goods or services occurs when control over the good or service is transferred to the customer. In addition, the timing of revenue recognition from licensing of our intellectual property that are functional and are distinct performance obligations changed from being recognized over the term of access to our license or technology to being recognized at a point in time. See Note 12 “Prior Period Financial Statements” for a complete discussion of the impact of adopting the new standard.
Effective January 1, 2018, the Company adopted ASU 2016-01, Financial Instruments – Overall: Recognition and Measurement of Financial Assets and Liabilities, which eliminates the available-for-sale classification for equity securities and requires equity securities to be measured at fair value with changes in the fair value recognized through net income. This ASU eliminates the available-for-sale classification for equity investments that recognized changes in the fair value as a component of other comprehensive income. The adoption had no effect on the Company’s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The standard clarifies when cash receipts and cash payments have aspects of more than one class of cash flows and cannot be separated. Classification will depend on the predominant source or use. The adoption did not have an effect on the Company’s statements of cash flow.
Effective January 1, 2018, the Company adopted ASU No. 2017-09, Compensation – Stock Compensation (Topic 718) . The standard applies when a company changes the terms of a stock compensation award previously granted to an employee where modification accounting applies. According to the standard, modification accounting is not required if (1) the fair value of the modified award (or the award’s calculated value or intrinsic value as appropriate) is the same as the value immediately prior to its modification, (2) the vesting conditions of the modified award are the same as the vesting conditions of the award immediately prior to its modification; and (3) the award’s classification as an equity or liability is the same after the modification as it was immediately prior to its modification. The Company did not have any modifications upon adopting the new standard; therefore, adoption had no effect on the Company’s financial statements.
Pronouncements not yet effective
In February 2016, the FASB issued ASU No. 2016-02 Leases (Topic 842)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uly 2018, the FASB issued ASU No. 2018-10 Codification Improvements to Topic 842, Leases and ASU No. 2018-11, Lease (Topic 842): Targeted Improvements , which provides narrow aspects of the guidance issued in ASU No. 2016-02 as well as an alternative transition method of adoption, permitting the recognition of cumulative-effect adjustment to retained earnings on the date of adoption. The new standard also provides a number of optional practical expedients in transition, including the “package of practical expedients,” which permits us not to reassess under the new standard our prior conclusions about lease identification, lease classification and initial direct cost.
We will adopt the new standard on January 1, 2019 using the cumulative effect adjustment method, with the election of the package of practical expedients and hindsight practical expedient. We have completed a preliminary assessment of the new standard’s impact, which includes a total of five operating leases for facilities in Monrovia and San Diego. Under Topic 842, deferred rent liability under operating lease is no longer tracked separately; instead, it will integrate as part of the right-of-use (ROU) asset. As a result, we expect to adjust the cumulative effect to the beginning balance for deferred rent liability, and adopt the use of right-of-use asset and lease liability. We do not expect that this standard will have a material impact on our financial statements. Upon adoption, we estimate that we will have additional liabilities ranging from $10 million to $12 million with a corresponding ROU assets of a similar amount for lease agreements in effect as of December 31, 2018. This will result in an estimated increase to the beginning balance on both assets and liabilities after the adjustment of between $10 million and $12 million, with no impact on our retained earnings.
In June 2016, the FASB issued ASU No. 2016-13, Financial Instruments – Credit Losses (Topic 326): Measurement of Credit Losses on Financial Instruments , which amends the guidance on reporting credit losses for assets held at amortized cost basis and available-for-sale debt securities. Credit losses relating to available-for-sale debt securities will be recorded through an allowance for credit losses rather than as a direct write-down to the security. Credit losses on available-for-sale securities will be required when the amortized cost is below the fair market value. The amendment is effective for fiscal years beginning after December 15, 2019 including interim periods within those fiscal years. In November 2018, the FASB issued ASU No. 2018-19, Codification Improvements to Topic 326, Financial Instruments – Credit Losses , which clarifies that receivables arising from operating leases are not within the scope of Topic 326. We will apply the standard’s provision as a cumulative effect adjustment to retained earnings as of the beginning of the first effective reporting period. We do not expect the adoption to have a material impact on our results of operations or financial position.
In March 2017, the FASB issued ASU No. 2017-08, Receivables – Nonrefundable Fees and Other Costs (Subtopic 310-20): Premium Amortization on Purchased Callable Debt Securities, which amends the guidance on the amortization period of premiums on certain purchased callable debt securities by shortening the amortization period of premiums to the earliest call date. The amendment affects all entities that hold investments in callable debt securities that have an amortized cost basis in excess of the amount that is repayable by the issuer at the earliest call date. The amendment is effective for fiscal years after December 31, 2018 with early adoption permitted. The Company will review the requirements of the standard but does not anticipate it will have a significant impact on our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ts and Jobs Act (TCJA) on items within accumulated other comprehensive income to retained earnings. The standard also requires new disclosures about these stranded tax effects and is effective for fiscal years beginning after December 15, 2018 and interim periods within those fiscal years. Early adoption is permitted and can be applied either in the period of adoption or retrospectively to each period (or periods) in which the effect of the change in the U.S. federal corporate income tax rate in the TCJA is recognized. The Company is currently evaluating the impact the guidance will have on its financial statements.
In June 2018, the FASB issued ASU No. 2018-07, Compensation – Stock Compensation (Topic 718): Improvements to Nonemployee Share-Based Payment Accounting , which expands the scope of Topic 718 to include share-based payments issued to nonemployees for goods and services. The standard is effective for fiscal years beginning after December 15, 2018 and interim periods within such fiscal year. The Company does not anticipate that the standard will have a significant impact on its financial statements.
In August 2018, the FASB issued ASU No. 2018-13, Fair Value Measurement (Topic 820): Disclosure Framework – Changes to the Disclosure Requirements for Fair Value Measurement , which modifies the disclosures for transfers between Level 1 and Level 2 of the fair value hierarchy, modifies the level 3 disclosure requirements for non-public entities and requires additional disclosure for Level 3 fair value hierarchy. The amendment is effective for fiscal years beginning after December 15, 2019. The Company does not anticipate that the standard will have a significant impact on its financial statements.
In August 2018, the FASB issued ASU No. 2018-15, Intangibles – Goodwill and Other – Internal 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mendment is effective for annual periods, including interim periods within those annual periods, beginning after December 15, 2019. The Company does not anticipate that the standard will have a significant impact on its financial statements.
In October 2018, the FASB issued ASU No. 2018-17, Consolidation (Topic 810): Targeted Improvements to Related Party Guidance for Variable Interest Entities, which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The Company does not anticipate that the standard will have a significant impact on tis financial statements.
In November 2018, the FASB issued ASU No. 2018-18, Collaborative Arrangements (Topic 808): Clarifying the Interaction Between Topic 808 and Topic 606, which provides guidance on how to assess whether certain transactions between collaborative arrangement participants should be accounted for within the revenue recognition standard. The standard is effective for fiscal years beginning after December 15, 2019 and interim period within those years. The Company does not anticipate that the standard will have a significant impact on its financial statements.</t>
  </si>
  <si>
    <t>Revenue Recognition</t>
  </si>
  <si>
    <t>Revenue Recognition
We have, to date, earned revenue from research and development collaborations, which may include research and development services, licenses of our internally-developed technologies, licenses of our internally-developed drug candidates, or combinations of these.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SC 606 Revenue Recognition when control of the promised goods or services is transferred to our customers in an amount that reflects the consideration we expect to be entitled to in exchange for those goods or services.</t>
  </si>
  <si>
    <t>Deferred Revenue</t>
  </si>
  <si>
    <t>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40.1 million and $60.1 million at December 31, 2018 and 2017, respectively.</t>
  </si>
  <si>
    <t>Research and Development Expenses</t>
  </si>
  <si>
    <t>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t>
  </si>
  <si>
    <t>Cash and Cash Equivalents</t>
  </si>
  <si>
    <t>Cash and Cash Equivalents
We consider cash equivalents to be only those investments which are highly liquid, readily convertible to cash and which mature within three months from the date of purchase.</t>
  </si>
  <si>
    <t>Marketable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s defined by authoritative guidance issued by the FASB. These assets are carried at fair value and the unrealized gains and losses are included in accumulated other comprehensive income (loss). Accrued interest on marketable debt securities is included in marketable securities. Accrued interest was $2.3 million and $1.7 million at December 31, 2018 and 2017, respectively.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t>
  </si>
  <si>
    <t>Concentrations of Risk</t>
  </si>
  <si>
    <t>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8 and 2017 approximated $26.0 million and $16.3 million, respectively.
We have payables with four service providers that represent 49% of our total payables and two service providers that represented 40% of our total payables at December 31, 2018 and 2017, respectively. We rely on thre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18 or 2017.</t>
  </si>
  <si>
    <t>Fair Value of Financial Instruments</t>
  </si>
  <si>
    <t>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8
Total
Fair Value
Level 1
Level 2
Money Market Funds in Cash and Cash Equivalents
$
18,270
$
18,270
$
—
Corporate Securities
104,967
—
104,967
Government Securities
399,256
—
399,256
$
522,493
$
18,270
$
504,223
December 31, 2017
Total
Fair Value
Level 1
Level 2
Money Market Funds in Cash and Cash Equivalents
$
5,175
$
5,175
$
—
Corporate Securities
123,270
—
123,270
Government Securities
223,530
—
223,530
$
351,975
$
5,175
$
346,800</t>
  </si>
  <si>
    <t>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Computers, software and equipment
3 - 5 years
Furniture and fixtures
5 - 7 years
Leasehold improvements
5 - 7 years or remaining
lease term, whichever is less</t>
  </si>
  <si>
    <t>Patents, Licenses, and Other Intangible Assets</t>
  </si>
  <si>
    <t>Patents, Licenses, and Other Intangible Assets
The cost of acquiring licenses is capitalized and amortized on the straight‑line basis over the shorter of the term of the license or its estimated economic life, ranging from five to 25 years. Third‑party costs incurred for acquiring patents are capitalized. Capitalized costs are accumulated until the earlier of the period that a patent is issued or we abandon the patent claims. Cumulative capitalized patent costs are amortized on a straight‑line basis from the date of issuance over the shorter of the patent term or the estimated useful economic life of the patent, ranging from 13 to 20 years. Our senior management, with advice from outside patent counsel, assesses three primary criteria to determine if a patent will be capitalized initially: i) technical feasibility, ii) magnitude and scope of new technical function covered by the patent compared to the company’s existing technology and patent portfolio, particularly assessing the value added to our product candidates or licensing business, and iii) legal issues, primarily assessment of patentability and prosecution cost. We review our intellectual property on a regular basis to determine if there are changes in the estimated useful life of issued patents and if any capitalized costs for unissued patents should be abandoned. Capitalized patent costs related to abandoned patent filings are charged off in the period of the decision to abandon. During 2018, 2017 and 2016, we abandoned previously capitalized patent and licensing related charges of $0.2 million, $0.4 million and $0.4 million, respectively.
The carrying amount and accumulated amortization of patents, licenses, and other intangibles is as follows (in thousands):
December 31,
2018
2017
Patents, definite life
$
9,320
$
8,915
Patents, pending issuance
5,644
4,360
Licenses and other amortizable intangible assets
2,011
2,011
Nonamortizable intangible assets (trademarks)
399
399
Total gross carrying amount
17,374
15,685
Accumulated amortization—patents
(4,142)
(3,413)
Accumulated amortization—licenses and other
(1,263)
(1,124)
Total intangible assets, net
$
11,969
$
11,148
Amortization expense for patents, licenses, and other intangible assets was $0.9 million, $0.8 million, and $0.8 million for the years ended December 31, 2018, 2017 and 2016, respectively.
Future amortization expense for patent, licenses, and other intangible assets recorded as of December 31, 2018, and for which amortization has commenced, is as follows:
Year ended
December 31,
(in thousands)
2019
$
862
2020
860
2021
757
2022
730
2023
659
Thereafter
1,923
Total
$
5,791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8, the Company has $5.6 million of intangible assets which are in‑process and have not been placed in service and, accordingly amortization on these assets has not commenced.</t>
  </si>
  <si>
    <t>Long-Lived Assets</t>
  </si>
  <si>
    <t>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18, 2017 or 2016.</t>
  </si>
  <si>
    <t>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18 or 2017.
Our policy is to recognize interest and penalties on taxes, if any, as a component of income tax expense.
The Tax Cuts and Jobs Act (tax reform) was enacted on December 22, 2017 and has several key provisions impacting accounting for and reporting of income taxes. The most significant provisions reduced the U.S. corporate statutory tax rate from 35% to 21%, eliminated the Alternative Minimum Tax (AMT) system, and made changes to the utilization and carryforward of net operating losses beginning on January 1, 2018. The tax reform provided for a refund of unused AMT carryforwards for years beginning after December 31, 2017. We recorded an income tax receivable as of December 31, 2018 of $1.6 million related to federal AMT carryforwards.</t>
  </si>
  <si>
    <t>Stock‑Based Compensation
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20.5 million, $13.7 million, and $7.8 million for the years ended December 31, 2018, 2017 and 2016 respectively. Included in the 2018, 2017, and 2016 balances for total compensation expense is $0.7 million, $0.5 million, and $0.4 million, respectively, relating to our ESPP.
Options granted to individual service providers that are not employees or directors are accounted for at estimated fair value using the Black‑Scholes option‑pricing method and are subject to periodic re‑measurement over the period during which the services are rendered.</t>
  </si>
  <si>
    <t>Net Income (Loss) Per Share</t>
  </si>
  <si>
    <t>Net Income (Loss) Per Share
Basic net income (loss) per common share is computed by dividing the net income or loss by the weighted‑average number of common shares outstanding during the period. Potentially dilutive securities consisting of stock options for 2018 and 2017, and stock purchases under the Employee Stock Purchase Plan were not included in the diluted net loss per common shares calculation because the inclusion of such shares would have had an antidilutive effect as follows:
Year Ended
December 31,
2018
2017
2016
(in thousands)
Options to purchase common stock
1,881
1,291
—
Employee stock purchase plan shares
3
—
—
Total
1,884
1,291
—
Year Ended December 31,
2018
2017
2016
(in thousands, except share and per share data)
(As Revised)
(As Revised)
Basic
Numerator:
Net income (loss) attributable to common stockholders for basic net income (loss) per share
$
(70,409)
$
(38,486)
$
45,125
Denominator:
Weighted-average common shares outstanding
53,942,116
46,817,756
41,267,329
Basic net income (loss) per common share
$
(1.31)
$
(0.82)
$
1.09
Diluted
Numerator:
Net income (loss) attributable to common stockholders for diluted net income (loss) per share
$
(70,409)
$
(38,486)
$
45,125
Denominator:
Weighted average number of common shares outstanding used in computing basic net income (loss) per common share
53,942,116
46,817,756
41,267,329
Dilutive effect of employee stock options and ESPP
—
—
1,121,538
Weighted-average number of common shares outstanding used in computing diluted net income (loss) per common share
53,942,116
46,817,756
42,388,867
Diluted net income (loss) per common share
$
(1.31)
$
(0.82)
$
1.07</t>
  </si>
  <si>
    <t>Segment Reporting</t>
  </si>
  <si>
    <t>Segment Reporting
The Company determines its segment reporting based upon the way the business is organized for making operating decisions and assessing performance. The Company has only one operating segment related to the development of pharmaceutical products.</t>
  </si>
  <si>
    <t>Summary of Significant Accounting Policies (Tables)</t>
  </si>
  <si>
    <t>Schedule of assets recorded at fair value</t>
  </si>
  <si>
    <t>The Company measures the fair value of financial assets using the highest level of inputs that are reasonably available as of the measurement date. The assets recorded at fair value are classified within the hierarchy as follows for the periods reported (in thousands):
December 31, 2018
Total
Fair Value
Level 1
Level 2
Money Market Funds in Cash and Cash Equivalents
$
18,270
$
18,270
$
—
Corporate Securities
104,967
—
104,967
Government Securities
399,256
—
399,256
$
522,493
$
18,270
$
504,223
December 31, 2017
Total
Fair Value
Level 1
Level 2
Money Market Funds in Cash and Cash Equivalents
$
5,175
$
5,175
$
—
Corporate Securities
123,270
—
123,270
Government Securities
223,530
—
223,530
$
351,975
$
5,175
$
346,800</t>
  </si>
  <si>
    <t>Schedule of useful lives by asset category</t>
  </si>
  <si>
    <t>Computers, software and equipment
3 - 5 years
Furniture and fixtures
5 - 7 years
Leasehold improvements
5 - 7 years or remaining
lease term, whichever is less</t>
  </si>
  <si>
    <t>Schedule of indefinite-lived intangible assets</t>
  </si>
  <si>
    <t>The carrying amount and accumulated amortization of patents, licenses, and other intangibles is as follows (in thousands):
December 31,
2018
2017
Patents, definite life
$
9,320
$
8,915
Patents, pending issuance
5,644
4,360
Licenses and other amortizable intangible assets
2,011
2,011
Nonamortizable intangible assets (trademarks)
399
399
Total gross carrying amount
17,374
15,685
Accumulated amortization—patents
(4,142)
(3,413)
Accumulated amortization—licenses and other
(1,263)
(1,124)
Total intangible assets, net
$
11,969
$
11,148</t>
  </si>
  <si>
    <t>Future amortization expense for patents, licenses, and other intangible assets</t>
  </si>
  <si>
    <t>Year ended
December 31,
(in thousands)
2019
$
862
2020
860
2021
757
2022
730
2023
659
Thereafter
1,923
Total
$
5,791</t>
  </si>
  <si>
    <t>Schedule of potentially dilutive securities</t>
  </si>
  <si>
    <t>Year Ended
December 31,
2018
2017
2016
(in thousands)
Options to purchase common stock
1,881
1,291
—
Employee stock purchase plan shares
3
—
—
Total
1,884
1,291
—</t>
  </si>
  <si>
    <t>Schedule of basic and diluted net income (loss) per common share</t>
  </si>
  <si>
    <t>Year Ended December 31,
2018
2017
2016
(in thousands, except share and per share data)
(As Revised)
(As Revised)
Basic
Numerator:
Net income (loss) attributable to common stockholders for basic net income (loss) per share
$
(70,409)
$
(38,486)
$
45,125
Denominator:
Weighted-average common shares outstanding
53,942,116
46,817,756
41,267,329
Basic net income (loss) per common share
$
(1.31)
$
(0.82)
$
1.09
Diluted
Numerator:
Net income (loss) attributable to common stockholders for diluted net income (loss) per share
$
(70,409)
$
(38,486)
$
45,125
Denominator:
Weighted average number of common shares outstanding used in computing basic net income (loss) per common share
53,942,116
46,817,756
41,267,329
Dilutive effect of employee stock options and ESPP
—
—
1,121,538
Weighted-average number of common shares outstanding used in computing diluted net income (loss) per common share
53,942,116
46,817,756
42,388,867
Diluted net income (loss) per common share
$
(1.31)
$
(0.82)
$
1.07</t>
  </si>
  <si>
    <t>Marketable Securities (Tables)</t>
  </si>
  <si>
    <t>Schedule of marketable securities</t>
  </si>
  <si>
    <t>December 31, 2018
Gross
Gross
Amortized
Unrealized
Unrealized
Cost
Gains
Losses
Fair Value
(in thousands)
Money Market Funds
$
18,270
$
—
$
—
$
18,270
Corporate Securities
105,311
1
(345)
104,967
Government Securities
399,873
187
(804)
399,256
$
523,454
$
188
$
(1,149)
$
522,493
Reported as
Cash and cash equivalents
$
18,270
Marketable securities
504,223
Total investments
$
522,493
December 31, 2017
Gross
Gross
Amortized
Unrealized
Unrealized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t>
  </si>
  <si>
    <t>Schedule of maturities of marketable securities</t>
  </si>
  <si>
    <t>Amortized
Estimated
Cost
Fair Value
(in thousands)
Mature in one year or less
$
269,092
$
268,115
Mature after one year through five years
236,092
236,108
$
505,184
$
504,223</t>
  </si>
  <si>
    <t>Schedule of unrealized losses on available-for-sale investments</t>
  </si>
  <si>
    <t>December 31, 2018
Less than 12 months
12 months or greater
Fair value
Unrealized losses
Fair value
Unrealized gain (losses)
(in thousands)
Corporate Securities
$
84,770
$
(310)
$
20,198
$
(34)
Government Securities
183,345
(667)
215,910
50
$
268,115
$
(977)
$
236,108
$
16
December 31, 2017
Less than 12 months
12 months or greater
Fair value
Unrealized losses
Fair value
Unrealized losses
(in thousands)
Corporate Securities
$
79,290
$
(137)
$
43,980
$
(453)
Government Securities
128,313
(461)
95,217
(748)
$
207,603
$
(598)
$
139,197
$
(1,201)</t>
  </si>
  <si>
    <t>Property and Equipment (Tables)</t>
  </si>
  <si>
    <t>Schedule of property and equipment</t>
  </si>
  <si>
    <t>December 31,
2018
2017
(In thousands)
Computers, software and equipment
$
16,292
$
10,874
Furniture and fixtures
173
152
Leasehold and tenant improvements
4,774
4,010
21,239
15,036
Less accumulated depreciation and amortization
(9,426)
(7,948)
$
11,813
$
7,088</t>
  </si>
  <si>
    <t>Income Taxes (Tables)</t>
  </si>
  <si>
    <t>Reconciliation of the federal statutory income tax rate to our effective income tax rate</t>
  </si>
  <si>
    <t>Year Ended
December 31,
2018
2017
2016
(Revised)
(Revised)
Federal statutory income tax
$
(14,795)
$
(13,243)
$
15,680
State and local income taxes
(4,767)
(1,806)
2,818
Research and development credit
(6,170)
(5,554)
(2,544)
Stock based compensation
444
2,709
733
Effect of the 2017 Tax Cut and Jobs Act
—
19,596
—
Other
414
720
1,008
Net change in valuation allowance
24,874
(2,885)
(16,695)
Income tax provision (benefit)
$
—
$
(463)
$
1,000</t>
  </si>
  <si>
    <t>Schedule of tax effect of temporary differences that give rise to a significant portion of the deferred tax assets and liabilities</t>
  </si>
  <si>
    <t>December 31,
2018
2017
(Revised)
Deferred income tax assets
Net operating loss carryforwards
$
49,889
$
25,565
Research credits
23,151
16,642
Depreciation
207
437
Unrealized loss on securities
269
504
Accrued compensation
1,097
748
Deferred revenue
11,222
16,820
State taxes
—
(2)
Gross deferred income tax assets
85,835
60,714
Valuation allowance
(82,537)
(57,663)
Net deferred income tax assets
3,298
3,051
Deferred income tax liabilities
Patent costs
(3,142)
(2,873)
Licensing costs
(125)
(142)
Capitalized legal costs
(31)
(36)
Gross deferred income tax liabilities
(3,298)
(3,051)
Net deferred income tax asset
$
—
$
—</t>
  </si>
  <si>
    <t>Stock-Based Compensation (Tables)</t>
  </si>
  <si>
    <t>Schedule of total employee, director and non-employee stock-based compensation expense recognized</t>
  </si>
  <si>
    <t>Year Ended
December 31,
(In thousands)
2018
2017
2016
General and administrative
$
7,699
$
5,617
$
3,592
Research and development
12,849
8,034
4,256
$
20,548
$
13,651
$
7,848
Year Ended
December 31,
(In thousands)
2018
2017
2016
Stock options
$
19,537
$
13,153
$
7,470
ESPP
744
498
378
Restricted stock units
267
—
—
$
20,548
$
13,651
$
7,848</t>
  </si>
  <si>
    <t>Schedule of stock options outstanding</t>
  </si>
  <si>
    <t>December 31,
2018
2017
2016
Exercisable options
3,058,659
2,558,941
1,743,765
Weighted average exercise price per share of exercisable options
$
15.12
$
11.06
$
8.87
Weighted average grant date fair value per share of options granted during the year
$
18.06
$
16.92
$
10.30
Options available for future grants
3,576,574
3,394,691
2,943,216
Weighted average remaining contractual life
7.51
7.62
7.82</t>
  </si>
  <si>
    <t>Summary of stock option activity</t>
  </si>
  <si>
    <t>Weighted-
Weighted-
Average
Average
Remaining
Exercise
Contractual
Aggregate
Number of
Price
Term
Intrinsic Value
Shares
(Per Share) (1)
(in years)
(in thousands) (2)
Balances at December 31, 2016
4,045,801
11.95
7.82
$
58,131
Options granted
1,511,100
22.61
Options forfeited
(96,856)
17.08
Options expired
(3,000)
21.99
Options exercised(3)
(363,603)
7.69
Balances at December 31, 2017
5,093,442
15.32
7.62
$
35,495
Options granted
1,805,937
27.43
Options forfeited
(107,720)
21.66
Options exercised(3)
(824,731)
9.24
Balances at December 31, 2018
5,966,928
$
19.71
7.51
$
99,273
As of December 31, 2018
Options vested and expected to vest
5,966,928
$
19.71
7.51
$
99,273
Exercisable
3,058,659
$
15.12
6.42
$
64,417</t>
  </si>
  <si>
    <t>Schedule of stock options outstanding and exercisable by exercise price</t>
  </si>
  <si>
    <t>Stock Options Outstanding
Stock Options Exercisable
Weighted-
Average
Remaining
Weighted-
Weighted-
Range of
Contractual
Average
Average
Exercise
Number of
Term
Exercise Price
Number of
Exercise Price
Prices
Shares
(in years)
Per Share
Shares
Per Share
$0.59 – $4.25
291,433
4.49
$
3.63
291,433
$
3.63
$9.78 – $14.75
1,560,249
6.39
$
12.10
1,281,242
$
11.97
$14.77 – $22.18
852,138
6.62
$
17.00
706,562
$
16.35
$22.20 – $33.78
2,929,571
8.42
$
23.92
760,672
$
23.08
$34.56 – $43.16
333,537
9.68
$
39.26
18,750
$
38.93
5,966,928
7.51
$
19.71
3,058,659
$
15.12</t>
  </si>
  <si>
    <t>Schedule of weighted average assumptions used for estimation of fair value of stock options</t>
  </si>
  <si>
    <t>Options
2018
2017
2016
Common stock fair value per share
$
21.80 - 43.16
$
19.61 - 25.67
$
11.50 - 26.76
Expected volatility
70.97% - 73.10%
77.42% - 96.73%
75.77% - 90.83%
Risk-free interest rate
2.29% - 3.10%
0.96% - 2.37%
1.03% - 2.18%
Expected dividend yield
—
—
—
Expected term (in years)
5.23 - 6.08
5.23 - 6.08
5.23 - 6.08</t>
  </si>
  <si>
    <t>Schedule of weighted average assumptions used for estimation of fair value of ESPP</t>
  </si>
  <si>
    <t>ESPP
2018
2017
2016
Expected term (years)
0.5 - 2.0
0.5 - 2.0
0.5 - 2.0
Expected volatility
57.0% - 71.4%
67.8% - 79.8%
67.8% - 79.8%
Risk-free interest rate
1.47% - 2.70%
0.47% - 1.80%
0.47% - 0.93%
Expected dividend yield
—
—
—</t>
  </si>
  <si>
    <t>Summary of restricted stock unity activity</t>
  </si>
  <si>
    <t>Weighted-
Average
Grant Date
Number of
Fair Value
Shares
(Per Unit)
Unvested at December 31, 2017
—
—
Granted
33,933
$
27.64
Vested
—
—
Forfeited
—
—
Unvested at December 31, 2018
33,933
$
27.64</t>
  </si>
  <si>
    <t>Commitments and Contingencies (Tables)</t>
  </si>
  <si>
    <t>Schedule of future minimum payments for non-cancellable operating leases</t>
  </si>
  <si>
    <t>Operating
Years ending December 31,
Leases
2019
$
2,752
2020
2,404
2021
1,980
2022
1,406
2023
—
Thereafter
—</t>
  </si>
  <si>
    <t>Collaboration and Licensing Agreements (Tables)</t>
  </si>
  <si>
    <t>Schedule of revenue by licensees</t>
  </si>
  <si>
    <t>The $40.6 million, $46.2 million and $109.0 million of revenue recorded for the years ended December 31, 2018, 2017 and 2016, respectively, was earned principally from the following licensees (in millions):
Year Ended
December 31,
2018
2017
2016
(As Revised)
(As Revised)
Amgen
$
0.6
$
10.0
$
31.2
Alexion
20.0
—
5.0
CSL
—
3.5
—
MorphoSys
—
12.5
—
Novo Nordisk
—
—
2.7
Novartis
20.0
20.1
69.9
Other
—
0.1
0.2
Total
$
40.6
$
46.2
$
109.0</t>
  </si>
  <si>
    <t>Schedule of disaggregation of revenue</t>
  </si>
  <si>
    <t>The below table summarizes the disaggregation of revenue recorded for the years ended December 31, 2018, 2017 and 2016 (in millions):
Year Ended
December 31,
2018
2017
2016
(As Revised)
(As Revised)
Research collaboration
$
20.1
$
20.1
$
34.2
Milestone
20.5
26.0
5.0
Licensing
—
0.1
69.8
Total
$
40.6
$
46.2
$
109.0</t>
  </si>
  <si>
    <t>Schedule of revenue from U.S. and Non U.S. sources</t>
  </si>
  <si>
    <t>A breakdown of our revenue from U.S. and Non‑U.S. sources for the years ended December 31, 2018, 2017 and 2016 is as follows (in millions):
Year Ended
December 31,
2018
2017
2016
(As Revised)
(As Revised)
U.S. Revenue
$
40.6
$
30.2
$
106.3
Non-U.S. Revenue
—
16.0
2.7
Total
$
40.6
$
46.2
$
109.0</t>
  </si>
  <si>
    <t>Condensed Quarterly Financial Data (unaudited) (Tables)</t>
  </si>
  <si>
    <t>Schedule of Quarterly Financial Data</t>
  </si>
  <si>
    <t>Quarterly Financial Data (in thousands, except per share data):
2018 Quarter Ended
March 31,
June 30,
September 30,
December 31,
Total revenue
$
—
$
—
$
29,039
$
11,564
Income (loss) from operations
(30,649)
(28,290)
651
(21,082)
Net income (loss)
(29,493)
(25,869)
3,150
(18,197)
Basic net income (loss) per common share
(0.62)
(0.46)
0.06
(0.32)
Diluted net income (loss) per common share
(0.62)
(0.46)
0.05
(0.32)
2017 Quarter Ended
March 31,
June 30,
September 30,
December 31,
(As Revised)
(As Revised)
(As Revised)
(As Revised)
Total revenue
$
3,500
$
12,500
$
—
$
30,150
Income (loss) from operations
(16,359)
(8,510)
(23,580)
5,326
Net income (loss)
(15,475)
(7,725)
(22,652)
7,366
Basic net income (loss) per common share
(0.33)
(0.17)
(0.48)
0.16
Diluted net income (loss) per common share
(0.33)
(0.17)
(0.48)
0.15</t>
  </si>
  <si>
    <t>Prior-Period Financial Statements (Tables)</t>
  </si>
  <si>
    <t>ASU 2014-09</t>
  </si>
  <si>
    <t>New Accounting Pronouncements or Change in Accounting Principle [Line Items]</t>
  </si>
  <si>
    <t>Summary of effect of adopting new accounting pronouncement</t>
  </si>
  <si>
    <t>The following tables summarize the effects of adopting ASC topic 606 on our financial statements.
Balance Sheet
As Reported
Effect of Adoption of
As Revised
2017
ASC 606
2017
Assets
Current assets
Cash and cash equivalents
$
16,528
$
—
$
16,528
Marketable securities
207,603
—
207,603
Accounts receivable
1,142
—
1,142
Prepaid expenses and other current assets
5,606
—
5,606
Total current assets
230,879
—
230,879
Property and equipment, net
7,088
—
7,088
Patents, licenses, and other intangible assets, net
11,148
—
11,148
Marketable securities - long term
139,198
—
139,198
Income tax receivable
1,524
—
1,524
Loan receivable
—
86
86
Interest receivable
—
14
14
Other assets
265
—
265
Total assets
$
390,102
$
100
$
390,202
Liabilities and stockholders’ equity
Current liabilities
Accounts payable
$
6,869
$
—
$
6,869
Accrued expenses
5,480
—
5,480
Current portion of deferred rent
26
—
26
Current portion of deferred revenue
88,813
(28,695)
60,118
Income taxes
157
—
157
Total current liabilities
101,345
(28,695)
72,650
Deferred rent, less current portion
1,088
—
1,088
Deferred revenue, less current portion
5,623
(5,623)
—
Total liabilities
108,056
(34,318)
73,738
Commitments and contingencies
Stockholders’ equity
Preferred stock, $0.01 par value: 10,000,000 authorized shares; -0- issued and outstanding shares at December 31, 2017
—
—
—
Common stock, $0.01 par value: 200,000,000 authorized shares at December 31, 2017; 47,002,488 issued and outstanding at December 31, 2017
470
—
470
Additional paid-in capital
570,670
—
570,670
Accumulated other comprehensive income loss
(1,808)
—
(1,808)
Accumulated deficit
(287,286)
34,418
(252,868)
Stockholders’ equity
282,046
34,418
316,464
Total liabilities and stockholders’ equity
$
390,102
$
100
$
390,202
Statement of Operation
As Reported
As Revised
Year Ended
Effect of
Year Ended
December 31,
Adoption of
December 31,
2017
ASC 606
2017
Revenue
Collaborations, licenses and milestones
$
35,711
$
10,439
$
46,150
Operating expenses
Research and development
71,772
—
71,772
General and administrative
17,501
—
17,501
Total operating expenses
89,273
—
89,273
Loss from operations
(53,562)
10,439
(43,123)
Other income (expenses)
Interest income
4,194
—
4,194
Interest expense
(13)
—
(13)
Other income
(7)
—
(7)
Total other income, net
4,174
—
4,174
Loss before income tax benefit
(49,388)
10,439
(38,949)
Income tax benefit
(463)
—
(463)
Net loss
(48,925)
10,439
(38,486)
Other comprehensive loss
Net unrealized loss on marketable securities
(367)
—
(367)
Comprehensive loss
$
(49,292)
$
10,439
$
(38,853)
Basic and diluted net loss per common share
$
(1.05)
$
0.23
$
(0.82)
As Reported
As Revised
Year Ended
Effect of
Year Ended
December 31,
Adoption of
December 31,
2016
ASC 606
2016
Revenue
Collaborations, licenses and milestones
$
87,520
$
21,500
$
109,020
Operating expenses
Research and development
51,872
—
51,872
General and administrative
13,108
—
13,108
Total operating expenses
64,980
—
64,980
Income from operations
22,540
21,500
44,040
Other income (expenses)
Interest income
2,091
—
2,091
Interest expense
(21)
—
(21)
Other income
6
—
6
Total other income, net
2,076
—
2,076
Income before income tax expense
24,616
21,500
46,116
Income tax expense
991
—
991
Net income
23,625
21,500
45,125
Other comprehensive loss
Net unrealized loss on marketable securities
(925)
—
(925)
Comprehensive income
$
22,700
$
21,500
$
44,200
Basic net income per common share
$
0.57
$
0.52
$
1.09
Diluted net income per common share
$
0.56
$
0.51
$
1.07
Statement of Stockholders’ Equity
Accumulated
Additional
Other
Total
Common Stock
Paid
Comprehensive
Accumulated
Stockholders’
Stockholders’ Equity
Shares
Amount
in-Capital
Loss
Deficit
Equity
Balance, December 31, 2016 as originally reported
46,567,978
$
466
$
552,889
$
(1,441)
$
(237,960)
$
313,954
Adoption of ASU 2016-09
—
—
401
—
(401)
—
Adoption of ASC 606
—
—
—
—
23,979
23,979
Balance, December 31, 2016 as revised
46,567,978
466
553,290
(1,441)
(214,382)
337,933
Issuance of common stock upon exercise of stock awards
363,603
4
2,793
—
—
2,797
Issuance of common stock under the Employee Stock Purchase Plan
70,907
—
936
—
—
936
Comprehensive loss
—
—
—
(367)
(48,925)
(49,292)
Stock-based compensation
—
—
13,651
—
—
13,651
Balance, December 31, 2017
47,002,488
$
470
$
570,670
$
(1,808)
$
(263,307)
$
306,025
Adoption of ASC topic 606
—
—
—
—
10,439
10,439
Balance, December 31, 2017 as revised
47,002,488
$
470
$
570,670
$
(1,808)
$
(252,868)
$
316,464
Accumulated
Additional
Other
Total
Common Stock
Paid
Comprehensive
Accumulated
Stockholders’
Stockholders’ Equity
Shares
Amount
in-Capital
Loss
Deficit
Equity
Balance, December 31, 2015 as originally reported
40,551,039
$
405
$
424,128
$
(516)
$
(261,585)
$
162,432
Adoption of ASC Topic 606
—
—
—
—
2,479
2,479
Balance, December 31, 2015 as revised
40,551,039
405
424,128
(516)
(259,106)
164,911
Sale of common stock, net of issuance cost
5,272,750
53
119,216
—
—
119,269
Issuance of common stock upon exercise of stock awards
699,066
7
1,153
—
—
1,160
Issuance of common stock under the Employee Stock Purchase Plan
45,123
1
544
—
—
545
Comprehensive income (loss)
—
—
—
(925)
23,625
22,700
Stock-based compensation
—
—
7,848
—
—
7,848
Balance, December 31, 2016
46,567,978
466
552,889
(1,441)
(235,481)
316,433
Adoption of ASC Topic 606
—
—
—
—
21,500
21,500
Balance, December 31, 2016 as revised
46,567,978
$
466
$
552,889
$
(1,441)
$
(213,981)
$
337,933
Statement of Cash Flows
As Reported
As Revised
Year Ended
Effect of
Year Ended
December 31,
Adoption of
December 31,
2017
ASC 606
2017
Cash flows from operating activities
Net loss
$
(48,925)
$
10,439
$
(38,486)
Adjustments to reconcile net loss to net cash used in operating activities:
Depreciation and amortization
2,030
—
2,030
Amortization of premium on marketable securities
2,845
—
2,845
Stock-based compensation
13,651
—
13,651
Abandonment of capitalized intangible assets
396
—
396
Loss on disposal of assets
83
—
83
Changes in operating assets and liabilities:
Accounts receivable
7,474
—
7,474
Interest receivable
(293)
(14)
(307)
Prepaid expenses and other assets
(2,705)
—
(2,705)
Income tax receivable
(1,524)
—
(1,524)
Other assets
(161)
—
(161)
Accounts payable
2,989
—
2,989
Accrued expenses
(1,212)
—
(1,212)
Deferred rent
589
—
589
Income tax payable
91
—
91
Deferred revenue
(9,011)
(10,339)
(19,350)
Net cash used in operating activities
(33,683)
86
(33,597)
Cash flows from investing activities
Proceeds from sale and maturities of marketable securities available-for-sale
115,757
—
115,757
Purchase of marketable securities
(76,529)
—
(76,529)
Purchase of intangible assets
(1,967)
—
(1,967)
Purchase of property and equipment
(5,311)
—
(5,311)
Issuance of loan
—
(86)
(86)
Net cash provided by (used in) investing activities
31,950
(86)
31,864
Cash flows from financing activities
Proceeds from issuance of common stock upon exercise of stock awards
2,797
—
2,797
Proceeds from issuance of common stock from Employee Stock Purchase Plan
936
—
936
Net cash provided by financing activities
3,733
—
3,733
Net increase in cash and cash equivalents
2,000
—
2,000
Cash and cash equivalents, beginning of period
14,528
—
14,528
Cash and cash equivalents, end of period
$
16,528
$
—
$
16,528
As Reported
As Revised
Year Ended
Effect of
Year Ended
December 31,
Adoption of
December 31,
2016
ASC 606
2016
Cash flows from operating activities
Net income
$
23,625
$
21,500
$
45,125
Adjustments to reconcile net income to net cash provided by operating activities:
Depreciation and amortization
1,466
—
1,466
Amortization of premium on marketable securities
2,037
—
2,037
Stock-based compensation
7,848
—
7,848
Abandonment of capitalized intangible assets
356
—
356
Gain on sale of marketable securities available for sale
(5)
—
(5)
Changes in operating assets and liabilities:
Accounts receivable
(8,572)
—
(8,572)
Interest receivable
(530)
(79)
(609)
Prepaid expenses and other assets
(1,700)
—
(1,700)
Other assets
(40)
—
(40)
Accounts payable
(2,520)
—
(2,520)
Accrued expenses
3,058
—
3,058
Deferred rent
(89)
—
(89)
Deferred tax liability
65
—
65
Deferred revenue
69,618
(20,800)
48,818
Net cash provided by operating activities
94,617
621
95,238
Cash flows from investing activities
Proceeds from sale and maturities of marketable securities available-for-sale
105,505
—
105,505
Purchase of marketable securities
(316,149)
—
(316,149)
Purchase of intangible assets
(1,502)
—
(1,502)
Purchase of property and equipment
(1,507)
—
(1,507)
Proceeds from repayment of (investment in) loan receivable
—
(621)
(621)
Net cash used in investing activities
(213,653)
(621)
(214,274)
Cash flows from financing activities
Proceeds from issuance of common stock upon exercise of stock awards
1,160
—
1,160
Proceeds from issuance of common stock from Employee Stock Purchase Plan
545
—
545
Proceeds from issuance of common stock
126,546
—
126,546
Common stock issuance costs
(7,277)
—
(7,277)
Net cash provided by financing activities
120,974
—
120,974
Net increase in cash and cash equivalents
1,938
—
1,938
Cash and cash equivalents, beginning of period
12,590
—
12,590
Cash and cash equivalents, end of period
$
14,528
$
—
$
14,528</t>
  </si>
  <si>
    <t>Summary of Significant Accounting Policies (Details) $ in Thousands</t>
  </si>
  <si>
    <t>Jan. 01, 2019USD ($)lease</t>
  </si>
  <si>
    <t>Dec. 31, 2018USD ($)</t>
  </si>
  <si>
    <t>Sep. 30, 2018USD ($)</t>
  </si>
  <si>
    <t>Dec. 31, 2017USD ($)</t>
  </si>
  <si>
    <t>Jun. 30, 2017USD ($)</t>
  </si>
  <si>
    <t>Mar. 31, 2017USD ($)</t>
  </si>
  <si>
    <t>Dec. 31, 2016USD ($)</t>
  </si>
  <si>
    <t>Increase in assets</t>
  </si>
  <si>
    <t>Increase in liabilities</t>
  </si>
  <si>
    <t>ASU 2016-02 | Forecast</t>
  </si>
  <si>
    <t>Number of operating leases | lease</t>
  </si>
  <si>
    <t>ASU 2016-02 | Maximum | Forecast</t>
  </si>
  <si>
    <t>Right-of-Use Asset</t>
  </si>
  <si>
    <t>Lease liability</t>
  </si>
  <si>
    <t>ASU 2016-02 | Minimum | Forecast</t>
  </si>
  <si>
    <t>Summary of Significant Accounting Policies - Concentration Risk (Details) $ in Millions</t>
  </si>
  <si>
    <t>Dec. 31, 2018USD ($)customer</t>
  </si>
  <si>
    <t>Dec. 31, 2017USD ($)customer</t>
  </si>
  <si>
    <t>Concentrations of risk</t>
  </si>
  <si>
    <t>Accrued interest | $</t>
  </si>
  <si>
    <t>Amounts on deposit in excess of federally insured limits approximately | $</t>
  </si>
  <si>
    <t>Payables | Service providers or vendors</t>
  </si>
  <si>
    <t>Number of service providers | customer</t>
  </si>
  <si>
    <t>Concentration risk percentage</t>
  </si>
  <si>
    <t>49.00%</t>
  </si>
  <si>
    <t>40.00%</t>
  </si>
  <si>
    <t>Number of critical suppliers | customer</t>
  </si>
  <si>
    <t>Summary of Significant Accounting Policies - Fair Value (Details) - USD ($) $ in Thousands</t>
  </si>
  <si>
    <t>Money Market Funds</t>
  </si>
  <si>
    <t>Securities</t>
  </si>
  <si>
    <t>Corporate Securities</t>
  </si>
  <si>
    <t>Government Securities</t>
  </si>
  <si>
    <t>Fair Value, Measurements, Recurring</t>
  </si>
  <si>
    <t>Total Fair Value</t>
  </si>
  <si>
    <t>Fair Value, Measurements, Recurring | Money Market Funds</t>
  </si>
  <si>
    <t>Fair Value, Measurements, Recurring | Corporate Securities</t>
  </si>
  <si>
    <t>Fair Value, Measurements, Recurring | Government Securities</t>
  </si>
  <si>
    <t>Level 1 | Fair Value, Measurements, Recurring</t>
  </si>
  <si>
    <t>Level 1 | Fair Value, Measurements, Recurring | Money Market Funds</t>
  </si>
  <si>
    <t>Level 2 | Fair Value, Measurements, Recurring</t>
  </si>
  <si>
    <t>Level 2 | Fair Value, Measurements, Recurring | Corporate Securities</t>
  </si>
  <si>
    <t>Level 2 | Fair Value, Measurements, Recurring | Government Securities</t>
  </si>
  <si>
    <t>Summary of Significant Accounting Policies - Property, Plant, and Equipment (Details)</t>
  </si>
  <si>
    <t>Computers, software and equipment | Minimum</t>
  </si>
  <si>
    <t>Estimated useful lives of the assets</t>
  </si>
  <si>
    <t>3 years</t>
  </si>
  <si>
    <t>Computers, software and equipment | Maximum</t>
  </si>
  <si>
    <t>5 years</t>
  </si>
  <si>
    <t>Furniture and fixtures | Minimum</t>
  </si>
  <si>
    <t>Furniture and fixtures | Maximum</t>
  </si>
  <si>
    <t>7 years</t>
  </si>
  <si>
    <t>Leasehold improvements | Minimum</t>
  </si>
  <si>
    <t>Leasehold improvements | Maximum</t>
  </si>
  <si>
    <t>Summary of Significant Accounting Policies - Intangibles (Details) $ in Thousands</t>
  </si>
  <si>
    <t>Dec. 31, 2018USD ($)item</t>
  </si>
  <si>
    <t>Patents, licenses, and other intangible assets</t>
  </si>
  <si>
    <t>Number of primary criteria to determine capitalization of patent | item</t>
  </si>
  <si>
    <t>Total gross carrying amount</t>
  </si>
  <si>
    <t>Amortization expense for patents, licenses, and other intangible assets</t>
  </si>
  <si>
    <t>Finite-Lived Intangible Assets, Net, Amortization Expense, Fiscal Year Maturity [Abstract]</t>
  </si>
  <si>
    <t>Thereafter</t>
  </si>
  <si>
    <t>Nonamortizable intangible assets (trademarks)</t>
  </si>
  <si>
    <t>Acquired licenses | Minimum</t>
  </si>
  <si>
    <t>Estimated economic life</t>
  </si>
  <si>
    <t>Acquired licenses | Maximum</t>
  </si>
  <si>
    <t>25 years</t>
  </si>
  <si>
    <t>Patents</t>
  </si>
  <si>
    <t>Accumulated amortization</t>
  </si>
  <si>
    <t>Patents | Minimum</t>
  </si>
  <si>
    <t>13 years</t>
  </si>
  <si>
    <t>Patents | Maximum</t>
  </si>
  <si>
    <t>20 years</t>
  </si>
  <si>
    <t>Patents, definite life</t>
  </si>
  <si>
    <t>Amortizable intangible assets</t>
  </si>
  <si>
    <t>Patents, pending issuance</t>
  </si>
  <si>
    <t>Licenses and other amortizable intangible assets</t>
  </si>
  <si>
    <t>In-process intangible assets</t>
  </si>
  <si>
    <t>Summary of Significant Accounting Policies - Income Taxes (Details) - USD ($) $ in Millions</t>
  </si>
  <si>
    <t>Income Taxes [Line Items]</t>
  </si>
  <si>
    <t>US corporate tax rate</t>
  </si>
  <si>
    <t>35.00%</t>
  </si>
  <si>
    <t>21.00%</t>
  </si>
  <si>
    <t>Federal</t>
  </si>
  <si>
    <t>Summary of Significant Accounting Policies - Net Loss Per Share (Details) - USD ($) $ / shares in Units, $ in Thousands</t>
  </si>
  <si>
    <t>Anti-dilutive securities (in shares)</t>
  </si>
  <si>
    <t>Basic numerator:</t>
  </si>
  <si>
    <t>Net income (loss) attributable to common stockholders</t>
  </si>
  <si>
    <t>Denominator:</t>
  </si>
  <si>
    <t>Weighted average common shares outstanding, basic</t>
  </si>
  <si>
    <t>Net income (loss) per common share, basic (in dollars per share)</t>
  </si>
  <si>
    <t>Diluted numerator:</t>
  </si>
  <si>
    <t>Net income (loss) attributable to common stockholders for diluted net income (loss) per share</t>
  </si>
  <si>
    <t>Denominator</t>
  </si>
  <si>
    <t>Dilutive effect of employee stock options and ESPP</t>
  </si>
  <si>
    <t>Weighted average common shares outstanding, diluted</t>
  </si>
  <si>
    <t>Net income (loss) per common share, diluted (in dollars per share)</t>
  </si>
  <si>
    <t>Employee stock options</t>
  </si>
  <si>
    <t>ESPP</t>
  </si>
  <si>
    <t>Summary of Significant Accounting Policies - Segments (Details)</t>
  </si>
  <si>
    <t>Dec. 31, 2018segment</t>
  </si>
  <si>
    <t>Number of Operating Segments</t>
  </si>
  <si>
    <t>Marketable Securities (Details) - USD ($) $ in Thousands</t>
  </si>
  <si>
    <t>Schedule of Available-for-sale Securities</t>
  </si>
  <si>
    <t>Investments, amortized cost</t>
  </si>
  <si>
    <t>Investments</t>
  </si>
  <si>
    <t>Total amortized cost</t>
  </si>
  <si>
    <t>Gross unrealized gains</t>
  </si>
  <si>
    <t>Gross unrealized losses</t>
  </si>
  <si>
    <t>Marketable Securities - Maturities (Details) $ in Thousands</t>
  </si>
  <si>
    <t>Amortized Cost</t>
  </si>
  <si>
    <t>Maturing in one year or less</t>
  </si>
  <si>
    <t>Maturing after one year</t>
  </si>
  <si>
    <t>Estimate Fair Value</t>
  </si>
  <si>
    <t>Total estimated fair value</t>
  </si>
  <si>
    <t>Marketable Securities - Unrealized losses (Details) - USD ($) $ in Thousands</t>
  </si>
  <si>
    <t>Fair value</t>
  </si>
  <si>
    <t>Fair value, less than 12 months</t>
  </si>
  <si>
    <t>Fair value, 12 months or greater</t>
  </si>
  <si>
    <t>Unrealized losses</t>
  </si>
  <si>
    <t>Unrealized losses, Less than 12 months</t>
  </si>
  <si>
    <t>Unrealized gain (losses), 12 months or greater</t>
  </si>
  <si>
    <t>Sale of Additional Common Stock (Details) - USD ($)</t>
  </si>
  <si>
    <t>Sep. 19, 2016</t>
  </si>
  <si>
    <t>Dec. 31, 2015</t>
  </si>
  <si>
    <t>Mar. 31, 2015</t>
  </si>
  <si>
    <t>Proceeds from sale of common stock</t>
  </si>
  <si>
    <t>Sale of common stock</t>
  </si>
  <si>
    <t>Piper Jaffray | Common Stock | Maximum</t>
  </si>
  <si>
    <t>Net proceeds</t>
  </si>
  <si>
    <t>Property and Equipment (Details) - USD ($) $ in Thousands</t>
  </si>
  <si>
    <t>Property and equipment</t>
  </si>
  <si>
    <t>Property and equipment, gross</t>
  </si>
  <si>
    <t>Less accumulated depreciation and amortization</t>
  </si>
  <si>
    <t>Depreciation and amortization expense</t>
  </si>
  <si>
    <t>Computers, software and equipment</t>
  </si>
  <si>
    <t>Furniture and fixtures</t>
  </si>
  <si>
    <t>Leasehold and tenant improvements</t>
  </si>
  <si>
    <t>Income Taxes (Details) - USD ($) $ in Thousands</t>
  </si>
  <si>
    <t>Reconciliation of federal statutory income tax to effective income tax</t>
  </si>
  <si>
    <t>Federal statutory income tax rate</t>
  </si>
  <si>
    <t>State and local income taxes</t>
  </si>
  <si>
    <t>Research and development credit</t>
  </si>
  <si>
    <t>Stock based compensation</t>
  </si>
  <si>
    <t>Effect of the 2017 Tax Cuts and Jobs Act</t>
  </si>
  <si>
    <t>Other</t>
  </si>
  <si>
    <t>Net change in valuation allowance</t>
  </si>
  <si>
    <t>Income tax provision (benefit)</t>
  </si>
  <si>
    <t>Income Taxes - Deferred tax assets and liabilities (Details) - USD ($) $ in Thousands</t>
  </si>
  <si>
    <t>Deferred income tax assets</t>
  </si>
  <si>
    <t>Net operating loss carryforwards</t>
  </si>
  <si>
    <t>Research credits</t>
  </si>
  <si>
    <t>Depreciation</t>
  </si>
  <si>
    <t>Unrealized loss on securities</t>
  </si>
  <si>
    <t>Accrued compensation</t>
  </si>
  <si>
    <t>State taxes</t>
  </si>
  <si>
    <t>Gross deferred income tax assets</t>
  </si>
  <si>
    <t>Valuation allowance</t>
  </si>
  <si>
    <t>Net deferred income tax assets</t>
  </si>
  <si>
    <t>Deferred income tax liabilities</t>
  </si>
  <si>
    <t>Patent costs</t>
  </si>
  <si>
    <t>Licensing costs</t>
  </si>
  <si>
    <t>Capitalized legal costs</t>
  </si>
  <si>
    <t>Gross deferred income tax liabilities</t>
  </si>
  <si>
    <t>Income Taxes - TCJA and Net operating loss carryforwards (Details) - USD ($) $ in Millions</t>
  </si>
  <si>
    <t>Cumulative net operating loss carryforwards</t>
  </si>
  <si>
    <t>Tax credit carryforwards</t>
  </si>
  <si>
    <t>State</t>
  </si>
  <si>
    <t>Years Prior to 2018 | Federal</t>
  </si>
  <si>
    <t>Percentage of net operating losses which can offset future taxable income</t>
  </si>
  <si>
    <t>100.00%</t>
  </si>
  <si>
    <t>Tax Year 2018 | Federal</t>
  </si>
  <si>
    <t>80.00%</t>
  </si>
  <si>
    <t>Stock-Based Compensation - Plan details (Details)</t>
  </si>
  <si>
    <t>Jan. 01, 2018shares</t>
  </si>
  <si>
    <t>Jan. 01, 2014shares</t>
  </si>
  <si>
    <t>Dec. 31, 2018item$ / sharesshares</t>
  </si>
  <si>
    <t>Dec. 31, 2017$ / sharesshares</t>
  </si>
  <si>
    <t>Dec. 31, 2016$ / sharesshares</t>
  </si>
  <si>
    <t>Dec. 31, 2015shares</t>
  </si>
  <si>
    <t>Stock options</t>
  </si>
  <si>
    <t>Total number of shares of common stock available for issuance</t>
  </si>
  <si>
    <t>Options granted (in shares)</t>
  </si>
  <si>
    <t>Information with respect to stock options outstanding</t>
  </si>
  <si>
    <t>Exercisable options (in shares)</t>
  </si>
  <si>
    <t>Weighted-average exercise price per share of exercisable options (in dollars per share) | $ / shares</t>
  </si>
  <si>
    <t>Weighted average grant date fair value per share of options granted during the year (in dollars per share) | $ / shares</t>
  </si>
  <si>
    <t>Weighted-average remaining contractual life</t>
  </si>
  <si>
    <t>7 years 6 months 4 days</t>
  </si>
  <si>
    <t>7 years 7 months 13 days</t>
  </si>
  <si>
    <t>7 years 9 months 26 days</t>
  </si>
  <si>
    <t>Initial term of plan</t>
  </si>
  <si>
    <t>2 years</t>
  </si>
  <si>
    <t>Second term of plan</t>
  </si>
  <si>
    <t>Number of six month purchase periods | item</t>
  </si>
  <si>
    <t>Purchase period</t>
  </si>
  <si>
    <t>6 months</t>
  </si>
  <si>
    <t>Increase in shares of common stock available for issuance (in shares)</t>
  </si>
  <si>
    <t>Awards issued under the plan (in shares)</t>
  </si>
  <si>
    <t>ESPP | Minimum</t>
  </si>
  <si>
    <t>Percentage of compensation that employees may withhold to purchase stock at a discount</t>
  </si>
  <si>
    <t>1.00%</t>
  </si>
  <si>
    <t>ESPP | Maximum</t>
  </si>
  <si>
    <t>15.00%</t>
  </si>
  <si>
    <t>Purchase price as percentage of stock price at the initial offering date</t>
  </si>
  <si>
    <t>85.00%</t>
  </si>
  <si>
    <t>Purchase price as percentage of stock price at the purchase date</t>
  </si>
  <si>
    <t>Annual percentage increase in shares of common stock available for issuance</t>
  </si>
  <si>
    <t>Annual increase in shares of common stock available for issuance (in shares)</t>
  </si>
  <si>
    <t>Restricted stock units</t>
  </si>
  <si>
    <t>Restricted stock granted (in shares)</t>
  </si>
  <si>
    <t>Annual installment vesting periods | item</t>
  </si>
  <si>
    <t>The 2010 Plan</t>
  </si>
  <si>
    <t>The 2013 Plan</t>
  </si>
  <si>
    <t>4.00%</t>
  </si>
  <si>
    <t>Stock-Based Compensation - Employee expense (Details) - USD ($) $ in Thousands</t>
  </si>
  <si>
    <t>Total employee, director and non-employee stock-based compensation expense</t>
  </si>
  <si>
    <t>Stock-Based Compensation - Stock Option Activity (Details) - Stock options - USD ($) $ / shares in Units, $ in Thousands</t>
  </si>
  <si>
    <t>Stock option activity, Number of Shares</t>
  </si>
  <si>
    <t>Balance at the beginning of the period (in shares)</t>
  </si>
  <si>
    <t>Options forfeited (in shares)</t>
  </si>
  <si>
    <t>Options expired (in shares)</t>
  </si>
  <si>
    <t>Options exercised (in shares)</t>
  </si>
  <si>
    <t>Balance at the end of the period (in shares)</t>
  </si>
  <si>
    <t>Options vested and expected to vest (in shares)</t>
  </si>
  <si>
    <t>Exercisable (in shares)</t>
  </si>
  <si>
    <t>Weighted Average Exercise Price (Per Share)</t>
  </si>
  <si>
    <t>Balance at the beginning of the period (in dollars per share)</t>
  </si>
  <si>
    <t>Options granted (in dollars per share)</t>
  </si>
  <si>
    <t>Options forfeited (in dollars per share)</t>
  </si>
  <si>
    <t>Options expired (in dollars per share)</t>
  </si>
  <si>
    <t>Options exercised (in dollars per share)</t>
  </si>
  <si>
    <t>Balance at the end of the period (in dollars per share)</t>
  </si>
  <si>
    <t>Options vested and expected to vest (in dollars per share)</t>
  </si>
  <si>
    <t>Exercisable (in dollars per share)</t>
  </si>
  <si>
    <t>Additional information</t>
  </si>
  <si>
    <t>Weighted-Average Remaining Contractual Term, Balance outstanding</t>
  </si>
  <si>
    <t>Weighted-Average Remaining Contractual Term, Options vested and expected to vest</t>
  </si>
  <si>
    <t>Weighted-Average Remaining Contractual Term, Exercisable</t>
  </si>
  <si>
    <t>6 years 5 months 1 day</t>
  </si>
  <si>
    <t>Aggregate Intrinsic Value, Balance outstanding</t>
  </si>
  <si>
    <t>Aggregate Intrinsic Value, Options vested and expected to vest</t>
  </si>
  <si>
    <t>Aggregate Intrinsic Value, Exercisable</t>
  </si>
  <si>
    <t>Intrinsic value of options exercised</t>
  </si>
  <si>
    <t>Stock-Based Compensation - Options by exercise price (Details)</t>
  </si>
  <si>
    <t>Dec. 31, 2018$ / sharesshares</t>
  </si>
  <si>
    <t>Stock options outstanding and exercisable by exercise price</t>
  </si>
  <si>
    <t>Stock Options Outstanding, Number of Shares | shares</t>
  </si>
  <si>
    <t>Stock Options Outstanding, Remaining Contractual Term</t>
  </si>
  <si>
    <t>Stock Options Outstanding, Weighted-Average Exercise Price (in dollars per share)</t>
  </si>
  <si>
    <t>Stock Options Exercisable, Number of Shares | shares</t>
  </si>
  <si>
    <t>Stock Options Exercisable, Weighted-Average Exercise Price (in dollars per share)</t>
  </si>
  <si>
    <t>$0.59 - $4.25</t>
  </si>
  <si>
    <t>Range of Exercise Prices, lower limit (in dollars per share)</t>
  </si>
  <si>
    <t>Range of Exercise Prices, upper limit (in dollars per share)</t>
  </si>
  <si>
    <t>4 years 5 months 27 days</t>
  </si>
  <si>
    <t>$9.78 - $14.75</t>
  </si>
  <si>
    <t>6 years 4 months 21 days</t>
  </si>
  <si>
    <t>$14.77 – $22.18</t>
  </si>
  <si>
    <t>6 years 7 months 13 days</t>
  </si>
  <si>
    <t>$22.20 – $33.78</t>
  </si>
  <si>
    <t>8 years 5 months 1 day</t>
  </si>
  <si>
    <t>$34.56 – $43.16</t>
  </si>
  <si>
    <t>9 years 8 months 5 days</t>
  </si>
  <si>
    <t>Stock-Based Compensation - FV of employee stock options (Details) - USD ($) $ in Millions</t>
  </si>
  <si>
    <t>Weighted average assumptions for estimated fair value of employee stock options</t>
  </si>
  <si>
    <t>Common stock fair value per share minimum</t>
  </si>
  <si>
    <t>Common stock fair value per share maximum</t>
  </si>
  <si>
    <t>Expected volatility, low end of range (as a percent)</t>
  </si>
  <si>
    <t>70.97%</t>
  </si>
  <si>
    <t>77.42%</t>
  </si>
  <si>
    <t>75.77%</t>
  </si>
  <si>
    <t>Expected volatility, high end of range (as a percent)</t>
  </si>
  <si>
    <t>73.10%</t>
  </si>
  <si>
    <t>96.73%</t>
  </si>
  <si>
    <t>90.83%</t>
  </si>
  <si>
    <t>Risk-free interest rate, low end of range (as a percent)</t>
  </si>
  <si>
    <t>2.29%</t>
  </si>
  <si>
    <t>0.96%</t>
  </si>
  <si>
    <t>1.03%</t>
  </si>
  <si>
    <t>Risk-free interest rate, high end of range (as a percent)</t>
  </si>
  <si>
    <t>3.10%</t>
  </si>
  <si>
    <t>2.37%</t>
  </si>
  <si>
    <t>2.18%</t>
  </si>
  <si>
    <t>Compensation expense</t>
  </si>
  <si>
    <t>Unamortized compensation expense related to unvested options</t>
  </si>
  <si>
    <t>Period to recognize unamortized compensation expense</t>
  </si>
  <si>
    <t>2 years 8 months 16 days</t>
  </si>
  <si>
    <t>Employee stock options | Minimum</t>
  </si>
  <si>
    <t>Expected term (years)</t>
  </si>
  <si>
    <t>5 years 2 months 23 days</t>
  </si>
  <si>
    <t>Employee stock options | Maximum</t>
  </si>
  <si>
    <t>6 years 29 days</t>
  </si>
  <si>
    <t>57.00%</t>
  </si>
  <si>
    <t>67.80%</t>
  </si>
  <si>
    <t>71.40%</t>
  </si>
  <si>
    <t>79.80%</t>
  </si>
  <si>
    <t>1.47%</t>
  </si>
  <si>
    <t>0.47%</t>
  </si>
  <si>
    <t>2.70%</t>
  </si>
  <si>
    <t>1.80%</t>
  </si>
  <si>
    <t>0.93%</t>
  </si>
  <si>
    <t>11 months 6 days</t>
  </si>
  <si>
    <t>Stock Based Compensation - Restricted Stock Units (Details) - Restricted stock units $ / shares in Units, $ in Millions</t>
  </si>
  <si>
    <t>Dec. 31, 2018USD ($)$ / sharesshares</t>
  </si>
  <si>
    <t>Granted | shares</t>
  </si>
  <si>
    <t>Ending balance | shares</t>
  </si>
  <si>
    <t>Weighted Average Grant Date Fair Value, Granted | $ / shares</t>
  </si>
  <si>
    <t>Weighted Average Grant Date Fair Value, Ending Balance | $ / shares</t>
  </si>
  <si>
    <t>Unamortized compensation expense related to unvested restricted stock units | $</t>
  </si>
  <si>
    <t>2 years 1 month 24 days</t>
  </si>
  <si>
    <t>Commitments and Contingencies (Details) - USD ($) $ in Thousands</t>
  </si>
  <si>
    <t>Jul. 31, 2017</t>
  </si>
  <si>
    <t>Operating Leases</t>
  </si>
  <si>
    <t>Net rent expense</t>
  </si>
  <si>
    <t>Monrovia</t>
  </si>
  <si>
    <t>Lease term</t>
  </si>
  <si>
    <t>64 months</t>
  </si>
  <si>
    <t>Renewal term</t>
  </si>
  <si>
    <t>San Diego</t>
  </si>
  <si>
    <t>61 months</t>
  </si>
  <si>
    <t>Commitments and Contingencies - Litigation (Details) - USD ($)</t>
  </si>
  <si>
    <t>Sep. 27, 2016</t>
  </si>
  <si>
    <t>Loss Contingencies [Line Items]</t>
  </si>
  <si>
    <t>Loss contingency accrual</t>
  </si>
  <si>
    <t>DePinto vs John S Stafford Litigation Case</t>
  </si>
  <si>
    <t>Paid legal award</t>
  </si>
  <si>
    <t>Amount paid not covered by insurance</t>
  </si>
  <si>
    <t>Collaboration and Licensing Agreements (Details)</t>
  </si>
  <si>
    <t>1 Months Ended</t>
  </si>
  <si>
    <t>Oct. 31, 2017USD ($)shares</t>
  </si>
  <si>
    <t>Jul. 31, 2016USD ($)</t>
  </si>
  <si>
    <t>Jun. 30, 2016USD ($)item</t>
  </si>
  <si>
    <t>Sep. 30, 2015USD ($)item</t>
  </si>
  <si>
    <t>Dec. 31, 2014USD ($)</t>
  </si>
  <si>
    <t>Jul. 31, 2013USD ($)item</t>
  </si>
  <si>
    <t>Jan. 31, 2013USD ($)item</t>
  </si>
  <si>
    <t>Jun. 30, 2010USD ($)</t>
  </si>
  <si>
    <t>Feb. 28, 2009item</t>
  </si>
  <si>
    <t>Dec. 31, 2017USD ($)item</t>
  </si>
  <si>
    <t>Dec. 31, 2007item</t>
  </si>
  <si>
    <t>License Agreement | Merck Sharp &amp; Dohme Corp.</t>
  </si>
  <si>
    <t>Collaboration research and licensing agreements</t>
  </si>
  <si>
    <t>Nonrefundable upfront payment</t>
  </si>
  <si>
    <t>Revenue recognized</t>
  </si>
  <si>
    <t>Annual maintenance fees</t>
  </si>
  <si>
    <t>Number of compounds | item</t>
  </si>
  <si>
    <t>License Agreement | INmune</t>
  </si>
  <si>
    <t>Fully-diluted equity interests (as a percentage)</t>
  </si>
  <si>
    <t>19.00%</t>
  </si>
  <si>
    <t>Additional equity interests (as a percentage)</t>
  </si>
  <si>
    <t>10.00%</t>
  </si>
  <si>
    <t>Equity issued in shares | shares</t>
  </si>
  <si>
    <t>Equity issues, value</t>
  </si>
  <si>
    <t>Option and license agreement | Alexion Pharmaceuticals, Inc.</t>
  </si>
  <si>
    <t>Number of different target programs | item</t>
  </si>
  <si>
    <t>Research license term</t>
  </si>
  <si>
    <t>Milestone payment received</t>
  </si>
  <si>
    <t>2009 Research License and Commercialization Agreement | CSL Limited</t>
  </si>
  <si>
    <t>Collaboration And License Agreement | Novartis</t>
  </si>
  <si>
    <t>Contract receivable</t>
  </si>
  <si>
    <t>Collaboration And License Agreement | Novartis | Maximum</t>
  </si>
  <si>
    <t>Potential milestone payment</t>
  </si>
  <si>
    <t>Collaboration And License Agreement | Novartis | Discovery Program</t>
  </si>
  <si>
    <t>Right to substitute identified target period</t>
  </si>
  <si>
    <t>Collaboration And License Agreement | Novartis | Bispecific FC Technologies</t>
  </si>
  <si>
    <t>Number of development stage products | item</t>
  </si>
  <si>
    <t>Number of previously identified products | item</t>
  </si>
  <si>
    <t>Collaboration And License Agreement | Novartis | Bispecific FC Technologies | XmAb14045</t>
  </si>
  <si>
    <t>Allocation of consideration to deliverables</t>
  </si>
  <si>
    <t>Collaboration And License Agreement | Novartis | Bispecific FC Technologies | XmAb13676</t>
  </si>
  <si>
    <t>Collaboration And License Agreement | Novartis | Bispecific FC Technologies | Maximum</t>
  </si>
  <si>
    <t>Number of antibody targets for which bispecific technology applied | item</t>
  </si>
  <si>
    <t>Collaboration And License Agreement | Novartis | Global Discovery Program</t>
  </si>
  <si>
    <t>Number of programs where Company has the right to participate | item</t>
  </si>
  <si>
    <t>Percentage of responsibility for development costs</t>
  </si>
  <si>
    <t>25.00%</t>
  </si>
  <si>
    <t>Percentage of responsibility for commercialization costs</t>
  </si>
  <si>
    <t>50.00%</t>
  </si>
  <si>
    <t>Percentage of profits on net sales of the product</t>
  </si>
  <si>
    <t>Number of discovery programs | item</t>
  </si>
  <si>
    <t>Collaboration And License Agreement | Novartis | Global Discovery Program | Maximum</t>
  </si>
  <si>
    <t>Collaboration And License Agreement | Novartis | FC Licenses</t>
  </si>
  <si>
    <t>Collaboration And License Agreement | Novartis | FC Licenses | Maximum</t>
  </si>
  <si>
    <t>Number of targets against which non-exclusive license is provided | item</t>
  </si>
  <si>
    <t>Collaboration And License Agreement | Novo Nordisk A/S</t>
  </si>
  <si>
    <t>Collaboration And License Agreement | MorphoSys</t>
  </si>
  <si>
    <t>Research and License Agreement 2015 | Amgen, Inc.</t>
  </si>
  <si>
    <t>Research and License Agreement 2015 | Amgen, Inc. | ASU 2014-09</t>
  </si>
  <si>
    <t>Research and License Agreement 2015 | Amgen, Inc. | CD38 Program</t>
  </si>
  <si>
    <t>Research and License Agreement 2015 | Amgen, Inc. | Discovery Program</t>
  </si>
  <si>
    <t>Additional research term</t>
  </si>
  <si>
    <t>1 year</t>
  </si>
  <si>
    <t>Previous targets which bispecific technology will be applied | item</t>
  </si>
  <si>
    <t>Number of delivered discover programs | item</t>
  </si>
  <si>
    <t>Research Licensee and Collaboration Agreement 2007 Agreement | CSL Limited</t>
  </si>
  <si>
    <t>Number of commercial licenses | item</t>
  </si>
  <si>
    <t>Research Licensee and Collaboration Agreement 2007 Agreement | Boehringer Ingelheim International GmbH</t>
  </si>
  <si>
    <t>Number of commercial options | item</t>
  </si>
  <si>
    <t>Collaborative and Licensing Agreements - Revenue Recognition (Details) - USD ($)</t>
  </si>
  <si>
    <t>Collaborative Arrangements and Non-collaborative Arrangement Transactions [Line Items]</t>
  </si>
  <si>
    <t>Research collaboration</t>
  </si>
  <si>
    <t>Milestone</t>
  </si>
  <si>
    <t>Licensing</t>
  </si>
  <si>
    <t>United States</t>
  </si>
  <si>
    <t>Revenue earned</t>
  </si>
  <si>
    <t>Non - United States</t>
  </si>
  <si>
    <t>Alexion Pharmaceuticals, Inc.</t>
  </si>
  <si>
    <t>Amgen, Inc.</t>
  </si>
  <si>
    <t>CSL Limited</t>
  </si>
  <si>
    <t>MorphoSys</t>
  </si>
  <si>
    <t>Novo Nordisk A/S</t>
  </si>
  <si>
    <t>Novartis</t>
  </si>
  <si>
    <t>Milestone payment</t>
  </si>
  <si>
    <t>401(k) Plan (Details) - USD ($) $ in Thousands</t>
  </si>
  <si>
    <t>Defined Benefit Plan Disclosure [Line Items]</t>
  </si>
  <si>
    <t>Defined contribution plan employer matching contribution percent</t>
  </si>
  <si>
    <t>3.50%</t>
  </si>
  <si>
    <t>Employer contributions</t>
  </si>
  <si>
    <t>Vesting period</t>
  </si>
  <si>
    <t>Annual vesting percentage</t>
  </si>
  <si>
    <t>33.00%</t>
  </si>
  <si>
    <t>1% of participating employee contributions</t>
  </si>
  <si>
    <t>Percentage of company matching to defined contribution plan</t>
  </si>
  <si>
    <t>5% of participating employee contributions</t>
  </si>
  <si>
    <t>5.00%</t>
  </si>
  <si>
    <t>Condensed Quarterly Financial Data (unaudited) (Details) - USD ($) $ / shares in Units, $ in Thousands</t>
  </si>
  <si>
    <t>Total revenue</t>
  </si>
  <si>
    <t>Prior-Period Financial Statementss - (Details) - USD ($) $ in Thousands</t>
  </si>
  <si>
    <t>Jun. 30, 2016</t>
  </si>
  <si>
    <t>ASU 2014-09 | Effect of Adoption of ASC Topic 606</t>
  </si>
  <si>
    <t>ASU 2014-09 | Research collaboration</t>
  </si>
  <si>
    <t>ASU 2014-09 | Licensing</t>
  </si>
  <si>
    <t>Prior revenue recognition period</t>
  </si>
  <si>
    <t>Prior-Period Financial Statements - Balance Sheet (Details) - USD ($) $ in Thousands</t>
  </si>
  <si>
    <t>Commitments and contingencies</t>
  </si>
  <si>
    <t>Preferred stock, $0.01 par value: 10,000,000 authorized shares; -0- issued and outstanding shares at December 31, 2017</t>
  </si>
  <si>
    <t>Common stock, $0.01 par value: 200,000,000 authorized shares at December 31, 2017; 47,002,488 issued and outstanding at December 31, 2017</t>
  </si>
  <si>
    <t>As Reported Before ASC Topic 606</t>
  </si>
  <si>
    <t>ASU 2014-09 | As Reported Before ASC Topic 606</t>
  </si>
  <si>
    <t>Deferred revenue, less current portion</t>
  </si>
  <si>
    <t>Prior-Period Financial Statements - Balance Sheet Stock Information (Details) - $ / shares</t>
  </si>
  <si>
    <t>Prior-Period Financial Statements - Comprehensive Income (Loss) (Details) - USD ($) $ / shares in Units, $ in Thousands</t>
  </si>
  <si>
    <t>Income tax expense</t>
  </si>
  <si>
    <t>Other comprehensive income</t>
  </si>
  <si>
    <t>Basic and diluted net loss (in dollars per share)</t>
  </si>
  <si>
    <t>Prior-Period Financial Statements - Stockholders' Equity (Details) - USD ($) $ in Thousands</t>
  </si>
  <si>
    <t>Balance</t>
  </si>
  <si>
    <t>Adoption of new accounting principle</t>
  </si>
  <si>
    <t>Balance (in shares)</t>
  </si>
  <si>
    <t>Common Stock | As Reported Before ASC Topic 606</t>
  </si>
  <si>
    <t>Additional Paid-in Capital | As Reported Before ASC Topic 606</t>
  </si>
  <si>
    <t>Accumulated Other Comprehensive Loss | As Reported Before ASC Topic 606</t>
  </si>
  <si>
    <t>Accumulated Deficit | As Reported Before ASC Topic 606</t>
  </si>
  <si>
    <t>Accumulated Deficit | ASU 2014-09 | Effect of Adoption of ASC Topic 606</t>
  </si>
  <si>
    <t>Scenario, Previously Reported | As Reported Before ASC Topic 606</t>
  </si>
  <si>
    <t>Scenario, Previously Reported | Common Stock</t>
  </si>
  <si>
    <t>Scenario, Previously Reported | Common Stock | As Reported Before ASC Topic 606</t>
  </si>
  <si>
    <t>Scenario, Previously Reported | Additional Paid-in Capital</t>
  </si>
  <si>
    <t>Scenario, Previously Reported | Additional Paid-in Capital | As Reported Before ASC Topic 606</t>
  </si>
  <si>
    <t>Scenario, Previously Reported | Accumulated Other Comprehensive Loss</t>
  </si>
  <si>
    <t>Scenario, Previously Reported | Accumulated Other Comprehensive Loss | As Reported Before ASC Topic 606</t>
  </si>
  <si>
    <t>Scenario, Previously Reported | Accumulated Deficit</t>
  </si>
  <si>
    <t>Scenario, Previously Reported | Accumulated Deficit | As Reported Before ASC Topic 606</t>
  </si>
  <si>
    <t>Restatement Adjustment | Effect of Adoption of ASC Topic 606</t>
  </si>
  <si>
    <t>Restatement Adjustment | ASU 2014-09</t>
  </si>
  <si>
    <t>Restatement Adjustment | ASU 2014-09 | Effect of Adoption of ASC Topic 606</t>
  </si>
  <si>
    <t>Restatement Adjustment | Additional Paid-in Capital | ASU 2016-09</t>
  </si>
  <si>
    <t>Restatement Adjustment | Accumulated Deficit | Effect of Adoption of ASC Topic 606</t>
  </si>
  <si>
    <t>Restatement Adjustment | Accumulated Deficit | ASU 2016-09</t>
  </si>
  <si>
    <t>Restatement Adjustment | Accumulated Deficit | ASU 2014-09</t>
  </si>
  <si>
    <t>Restatement Adjustment | Accumulated Deficit | ASU 2014-09 | Effect of Adoption of ASC Topic 606</t>
  </si>
  <si>
    <t>Prior-Period Financial Statements - Cash Flows (Details) - USD ($) $ in Thousands</t>
  </si>
  <si>
    <t>Repayment of loan</t>
  </si>
  <si>
    <t>Subsequent Event (Details) - Collaboration And License Agreement - Genentech - Subsequent Events $ in Millions</t>
  </si>
  <si>
    <t>Feb. 28, 2019USD ($)</t>
  </si>
  <si>
    <t>XmAb24306</t>
  </si>
  <si>
    <t>45.00%</t>
  </si>
  <si>
    <t>Collaboration Product Which Advances To Phase 1 Clinical Trials</t>
  </si>
  <si>
    <t>Collaboration Product Which Advances To Phase 3 Clinical Tria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6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046791343</v>
      </c>
    </row>
    <row r="15" spans="1:4">
      <c r="A15" s="4" t="s">
        <v>25</v>
      </c>
      <c r="C15" s="5" t="n">
        <v>56292169</v>
      </c>
    </row>
    <row r="16" spans="1:4">
      <c r="A16" s="4" t="s">
        <v>26</v>
      </c>
      <c r="B16" s="4" t="s">
        <v>14</v>
      </c>
    </row>
    <row r="17" spans="1:4">
      <c r="A17" s="4" t="s">
        <v>27</v>
      </c>
      <c r="B17" s="4" t="s">
        <v>14</v>
      </c>
    </row>
    <row r="18" spans="1:4">
      <c r="A18" s="4" t="s">
        <v>28</v>
      </c>
      <c r="B18" s="4" t="s">
        <v>14</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246</v>
      </c>
      <c r="C3" s="6" t="n">
        <v>16528</v>
      </c>
    </row>
    <row r="4" spans="1:3">
      <c r="A4" s="4" t="s">
        <v>36</v>
      </c>
      <c r="B4" s="5" t="n">
        <v>268115</v>
      </c>
      <c r="C4" s="5" t="n">
        <v>207603</v>
      </c>
    </row>
    <row r="5" spans="1:3">
      <c r="A5" s="4" t="s">
        <v>37</v>
      </c>
      <c r="B5" s="5" t="n">
        <v>10187</v>
      </c>
      <c r="C5" s="5" t="n">
        <v>1142</v>
      </c>
    </row>
    <row r="6" spans="1:3">
      <c r="A6" s="4" t="s">
        <v>38</v>
      </c>
      <c r="B6" s="5" t="n">
        <v>804</v>
      </c>
      <c r="C6" s="4" t="s">
        <v>39</v>
      </c>
    </row>
    <row r="7" spans="1:3">
      <c r="A7" s="4" t="s">
        <v>40</v>
      </c>
      <c r="B7" s="5" t="n">
        <v>10375</v>
      </c>
      <c r="C7" s="5" t="n">
        <v>5606</v>
      </c>
    </row>
    <row r="8" spans="1:3">
      <c r="A8" s="4" t="s">
        <v>41</v>
      </c>
      <c r="B8" s="5" t="n">
        <v>315727</v>
      </c>
      <c r="C8" s="5" t="n">
        <v>230879</v>
      </c>
    </row>
    <row r="9" spans="1:3">
      <c r="A9" s="4" t="s">
        <v>42</v>
      </c>
      <c r="B9" s="5" t="n">
        <v>11813</v>
      </c>
      <c r="C9" s="5" t="n">
        <v>7088</v>
      </c>
    </row>
    <row r="10" spans="1:3">
      <c r="A10" s="4" t="s">
        <v>43</v>
      </c>
      <c r="B10" s="5" t="n">
        <v>11969</v>
      </c>
      <c r="C10" s="5" t="n">
        <v>11148</v>
      </c>
    </row>
    <row r="11" spans="1:3">
      <c r="A11" s="4" t="s">
        <v>44</v>
      </c>
      <c r="B11" s="5" t="n">
        <v>236108</v>
      </c>
      <c r="C11" s="5" t="n">
        <v>139198</v>
      </c>
    </row>
    <row r="12" spans="1:3">
      <c r="A12" s="4" t="s">
        <v>38</v>
      </c>
      <c r="B12" s="5" t="n">
        <v>804</v>
      </c>
      <c r="C12" s="5" t="n">
        <v>1524</v>
      </c>
    </row>
    <row r="13" spans="1:3">
      <c r="A13" s="4" t="s">
        <v>45</v>
      </c>
      <c r="C13" s="5" t="n">
        <v>86</v>
      </c>
    </row>
    <row r="14" spans="1:3">
      <c r="A14" s="4" t="s">
        <v>46</v>
      </c>
      <c r="C14" s="5" t="n">
        <v>14</v>
      </c>
    </row>
    <row r="15" spans="1:3">
      <c r="A15" s="4" t="s">
        <v>47</v>
      </c>
      <c r="B15" s="5" t="n">
        <v>311</v>
      </c>
      <c r="C15" s="5" t="n">
        <v>265</v>
      </c>
    </row>
    <row r="16" spans="1:3">
      <c r="A16" s="4" t="s">
        <v>48</v>
      </c>
      <c r="B16" s="5" t="n">
        <v>576732</v>
      </c>
      <c r="C16" s="5" t="n">
        <v>390202</v>
      </c>
    </row>
    <row r="17" spans="1:3">
      <c r="A17" s="3" t="s">
        <v>49</v>
      </c>
    </row>
    <row r="18" spans="1:3">
      <c r="A18" s="4" t="s">
        <v>50</v>
      </c>
      <c r="B18" s="5" t="n">
        <v>3797</v>
      </c>
      <c r="C18" s="5" t="n">
        <v>6869</v>
      </c>
    </row>
    <row r="19" spans="1:3">
      <c r="A19" s="4" t="s">
        <v>51</v>
      </c>
      <c r="B19" s="5" t="n">
        <v>9662</v>
      </c>
      <c r="C19" s="5" t="n">
        <v>5480</v>
      </c>
    </row>
    <row r="20" spans="1:3">
      <c r="A20" s="4" t="s">
        <v>52</v>
      </c>
      <c r="B20" s="5" t="n">
        <v>315</v>
      </c>
      <c r="C20" s="5" t="n">
        <v>26</v>
      </c>
    </row>
    <row r="21" spans="1:3">
      <c r="A21" s="4" t="s">
        <v>53</v>
      </c>
      <c r="B21" s="5" t="n">
        <v>40079</v>
      </c>
      <c r="C21" s="5" t="n">
        <v>60118</v>
      </c>
    </row>
    <row r="22" spans="1:3">
      <c r="A22" s="4" t="s">
        <v>54</v>
      </c>
      <c r="C22" s="5" t="n">
        <v>157</v>
      </c>
    </row>
    <row r="23" spans="1:3">
      <c r="A23" s="4" t="s">
        <v>55</v>
      </c>
      <c r="B23" s="5" t="n">
        <v>53853</v>
      </c>
      <c r="C23" s="5" t="n">
        <v>72650</v>
      </c>
    </row>
    <row r="24" spans="1:3">
      <c r="A24" s="4" t="s">
        <v>56</v>
      </c>
      <c r="B24" s="5" t="n">
        <v>1198</v>
      </c>
      <c r="C24" s="5" t="n">
        <v>1088</v>
      </c>
    </row>
    <row r="25" spans="1:3">
      <c r="A25" s="4" t="s">
        <v>57</v>
      </c>
      <c r="B25" s="5" t="n">
        <v>55051</v>
      </c>
      <c r="C25" s="5" t="n">
        <v>73738</v>
      </c>
    </row>
    <row r="26" spans="1:3">
      <c r="A26" s="4" t="s">
        <v>58</v>
      </c>
      <c r="B26" s="4" t="s">
        <v>39</v>
      </c>
      <c r="C26" s="4" t="s">
        <v>39</v>
      </c>
    </row>
    <row r="27" spans="1:3">
      <c r="A27" s="3" t="s">
        <v>59</v>
      </c>
    </row>
    <row r="28" spans="1:3">
      <c r="A28" s="4" t="s">
        <v>60</v>
      </c>
      <c r="B28" s="4" t="s">
        <v>39</v>
      </c>
      <c r="C28" s="4" t="s">
        <v>39</v>
      </c>
    </row>
    <row r="29" spans="1:3">
      <c r="A29" s="4" t="s">
        <v>61</v>
      </c>
      <c r="B29" s="5" t="n">
        <v>563</v>
      </c>
      <c r="C29" s="5" t="n">
        <v>470</v>
      </c>
    </row>
    <row r="30" spans="1:3">
      <c r="A30" s="4" t="s">
        <v>62</v>
      </c>
      <c r="B30" s="5" t="n">
        <v>845366</v>
      </c>
      <c r="C30" s="5" t="n">
        <v>570670</v>
      </c>
    </row>
    <row r="31" spans="1:3">
      <c r="A31" s="4" t="s">
        <v>63</v>
      </c>
      <c r="B31" s="5" t="n">
        <v>-971</v>
      </c>
      <c r="C31" s="5" t="n">
        <v>-1808</v>
      </c>
    </row>
    <row r="32" spans="1:3">
      <c r="A32" s="4" t="s">
        <v>64</v>
      </c>
      <c r="B32" s="5" t="n">
        <v>-323277</v>
      </c>
      <c r="C32" s="5" t="n">
        <v>-252868</v>
      </c>
    </row>
    <row r="33" spans="1:3">
      <c r="A33" s="4" t="s">
        <v>65</v>
      </c>
      <c r="B33" s="5" t="n">
        <v>521681</v>
      </c>
      <c r="C33" s="5" t="n">
        <v>316464</v>
      </c>
    </row>
    <row r="34" spans="1:3">
      <c r="A34" s="4" t="s">
        <v>66</v>
      </c>
      <c r="B34" s="6" t="n">
        <v>576732</v>
      </c>
      <c r="C34" s="6" t="n">
        <v>390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7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81</v>
      </c>
      <c r="B11" s="4" t="s">
        <v>218</v>
      </c>
    </row>
    <row r="12" spans="1:2">
      <c r="A12" s="4" t="s">
        <v>219</v>
      </c>
      <c r="B12" s="4" t="s">
        <v>220</v>
      </c>
    </row>
    <row r="13" spans="1:2">
      <c r="A13" s="4" t="s">
        <v>221</v>
      </c>
      <c r="B13" s="4" t="s">
        <v>222</v>
      </c>
    </row>
    <row r="14" spans="1:2">
      <c r="A14" s="4" t="s">
        <v>185</v>
      </c>
      <c r="B14" s="4" t="s">
        <v>223</v>
      </c>
    </row>
    <row r="15" spans="1:2">
      <c r="A15" s="4" t="s">
        <v>224</v>
      </c>
      <c r="B15" s="4" t="s">
        <v>225</v>
      </c>
    </row>
    <row r="16" spans="1:2">
      <c r="A16" s="4" t="s">
        <v>226</v>
      </c>
      <c r="B16" s="4" t="s">
        <v>227</v>
      </c>
    </row>
    <row r="17" spans="1:2">
      <c r="A17" s="4" t="s">
        <v>187</v>
      </c>
      <c r="B17" s="4" t="s">
        <v>228</v>
      </c>
    </row>
    <row r="18" spans="1:2">
      <c r="A18" s="4" t="s">
        <v>189</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4" t="s">
        <v>291</v>
      </c>
    </row>
    <row r="4" spans="1:2">
      <c r="A4" s="3"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3</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00000000</v>
      </c>
      <c r="C8" s="5" t="n">
        <v>200000000</v>
      </c>
    </row>
    <row r="9" spans="1:3">
      <c r="A9" s="4" t="s">
        <v>75</v>
      </c>
      <c r="B9" s="5" t="n">
        <v>56279542</v>
      </c>
      <c r="C9" s="5" t="n">
        <v>47002488</v>
      </c>
    </row>
    <row r="10" spans="1:3">
      <c r="A10" s="4" t="s">
        <v>76</v>
      </c>
      <c r="B10" s="5" t="n">
        <v>56279542</v>
      </c>
      <c r="C10" s="5" t="n">
        <v>47002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8"/>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5</v>
      </c>
      <c r="B1" s="2" t="s">
        <v>296</v>
      </c>
      <c r="C1" s="2" t="s">
        <v>297</v>
      </c>
      <c r="D1" s="2" t="s">
        <v>298</v>
      </c>
      <c r="E1" s="2" t="s">
        <v>299</v>
      </c>
      <c r="F1" s="2" t="s">
        <v>300</v>
      </c>
      <c r="G1" s="2" t="s">
        <v>301</v>
      </c>
      <c r="H1" s="2" t="s">
        <v>297</v>
      </c>
      <c r="I1" s="2" t="s">
        <v>299</v>
      </c>
      <c r="J1" s="2" t="s">
        <v>302</v>
      </c>
    </row>
    <row r="2" spans="1:10">
      <c r="A2" s="4" t="s">
        <v>86</v>
      </c>
      <c r="C2" s="6" t="n">
        <v>11564</v>
      </c>
      <c r="D2" s="6" t="n">
        <v>29039</v>
      </c>
      <c r="E2" s="6" t="n">
        <v>30150</v>
      </c>
      <c r="F2" s="6" t="n">
        <v>12500</v>
      </c>
      <c r="G2" s="6" t="n">
        <v>3500</v>
      </c>
      <c r="H2" s="6" t="n">
        <v>40603</v>
      </c>
      <c r="I2" s="6" t="n">
        <v>46150</v>
      </c>
      <c r="J2" s="6" t="n">
        <v>109020</v>
      </c>
    </row>
    <row r="3" spans="1:10">
      <c r="A3" s="4" t="s">
        <v>303</v>
      </c>
      <c r="C3" s="5" t="n">
        <v>576732</v>
      </c>
      <c r="E3" s="5" t="n">
        <v>390202</v>
      </c>
      <c r="H3" s="5" t="n">
        <v>576732</v>
      </c>
      <c r="I3" s="5" t="n">
        <v>390202</v>
      </c>
    </row>
    <row r="4" spans="1:10">
      <c r="A4" s="4" t="s">
        <v>304</v>
      </c>
      <c r="C4" s="5" t="n">
        <v>55051</v>
      </c>
      <c r="E4" s="5" t="n">
        <v>73738</v>
      </c>
      <c r="H4" s="5" t="n">
        <v>55051</v>
      </c>
      <c r="I4" s="5" t="n">
        <v>73738</v>
      </c>
    </row>
    <row r="5" spans="1:10">
      <c r="A5" s="4" t="s">
        <v>53</v>
      </c>
      <c r="C5" s="6" t="n">
        <v>40079</v>
      </c>
      <c r="E5" s="6" t="n">
        <v>60118</v>
      </c>
      <c r="H5" s="6" t="n">
        <v>40079</v>
      </c>
      <c r="I5" s="6" t="n">
        <v>60118</v>
      </c>
    </row>
    <row r="6" spans="1:10">
      <c r="A6" s="4" t="s">
        <v>305</v>
      </c>
    </row>
    <row r="7" spans="1:10">
      <c r="A7" s="4" t="s">
        <v>306</v>
      </c>
      <c r="B7" s="5" t="n">
        <v>5</v>
      </c>
    </row>
    <row r="8" spans="1:10">
      <c r="A8" s="4" t="s">
        <v>307</v>
      </c>
    </row>
    <row r="9" spans="1:10">
      <c r="A9" s="4" t="s">
        <v>308</v>
      </c>
      <c r="B9" s="6" t="n">
        <v>12000</v>
      </c>
    </row>
    <row r="10" spans="1:10">
      <c r="A10" s="4" t="s">
        <v>309</v>
      </c>
      <c r="B10" s="5" t="n">
        <v>12000</v>
      </c>
    </row>
    <row r="11" spans="1:10">
      <c r="A11" s="4" t="s">
        <v>303</v>
      </c>
      <c r="B11" s="5" t="n">
        <v>12000</v>
      </c>
    </row>
    <row r="12" spans="1:10">
      <c r="A12" s="4" t="s">
        <v>304</v>
      </c>
      <c r="B12" s="5" t="n">
        <v>12000</v>
      </c>
    </row>
    <row r="13" spans="1:10">
      <c r="A13" s="4" t="s">
        <v>310</v>
      </c>
    </row>
    <row r="14" spans="1:10">
      <c r="A14" s="4" t="s">
        <v>308</v>
      </c>
      <c r="B14" s="5" t="n">
        <v>10000</v>
      </c>
    </row>
    <row r="15" spans="1:10">
      <c r="A15" s="4" t="s">
        <v>309</v>
      </c>
      <c r="B15" s="5" t="n">
        <v>10000</v>
      </c>
    </row>
    <row r="16" spans="1:10">
      <c r="A16" s="4" t="s">
        <v>303</v>
      </c>
      <c r="B16" s="5" t="n">
        <v>10000</v>
      </c>
    </row>
    <row r="17" spans="1:10">
      <c r="A17" s="4" t="s">
        <v>304</v>
      </c>
      <c r="B17"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1</v>
      </c>
    </row>
    <row r="2" spans="1:3">
      <c r="B2" s="2" t="s">
        <v>312</v>
      </c>
      <c r="C2" s="2" t="s">
        <v>313</v>
      </c>
    </row>
    <row r="3" spans="1:3">
      <c r="A3" s="3" t="s">
        <v>314</v>
      </c>
    </row>
    <row r="4" spans="1:3">
      <c r="A4" s="4" t="s">
        <v>315</v>
      </c>
      <c r="B4" s="8" t="n">
        <v>2.3</v>
      </c>
      <c r="C4" s="8" t="n">
        <v>1.7</v>
      </c>
    </row>
    <row r="5" spans="1:3">
      <c r="A5" s="4" t="s">
        <v>316</v>
      </c>
      <c r="B5" s="6" t="n">
        <v>26</v>
      </c>
      <c r="C5" s="8" t="n">
        <v>16.3</v>
      </c>
    </row>
    <row r="6" spans="1:3">
      <c r="A6" s="4" t="s">
        <v>317</v>
      </c>
    </row>
    <row r="7" spans="1:3">
      <c r="A7" s="3" t="s">
        <v>314</v>
      </c>
    </row>
    <row r="8" spans="1:3">
      <c r="A8" s="4" t="s">
        <v>318</v>
      </c>
      <c r="B8" s="5" t="n">
        <v>4</v>
      </c>
      <c r="C8" s="5" t="n">
        <v>2</v>
      </c>
    </row>
    <row r="9" spans="1:3">
      <c r="A9" s="4" t="s">
        <v>319</v>
      </c>
      <c r="B9" s="4" t="s">
        <v>320</v>
      </c>
      <c r="C9" s="4" t="s">
        <v>321</v>
      </c>
    </row>
    <row r="10" spans="1:3">
      <c r="A10" s="4" t="s">
        <v>322</v>
      </c>
      <c r="B10"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3</v>
      </c>
    </row>
    <row r="2" spans="1:3">
      <c r="A2" s="3" t="s">
        <v>221</v>
      </c>
    </row>
    <row r="3" spans="1:3">
      <c r="A3" s="4" t="s">
        <v>324</v>
      </c>
      <c r="B3" s="6" t="n">
        <v>26246</v>
      </c>
      <c r="C3" s="6" t="n">
        <v>16528</v>
      </c>
    </row>
    <row r="4" spans="1:3">
      <c r="A4" s="4" t="s">
        <v>325</v>
      </c>
      <c r="B4" s="5" t="n">
        <v>504223</v>
      </c>
    </row>
    <row r="5" spans="1:3">
      <c r="A5" s="4" t="s">
        <v>324</v>
      </c>
    </row>
    <row r="6" spans="1:3">
      <c r="A6" s="3" t="s">
        <v>221</v>
      </c>
    </row>
    <row r="7" spans="1:3">
      <c r="A7" s="4" t="s">
        <v>324</v>
      </c>
      <c r="B7" s="5" t="n">
        <v>18270</v>
      </c>
      <c r="C7" s="5" t="n">
        <v>5175</v>
      </c>
    </row>
    <row r="8" spans="1:3">
      <c r="A8" s="4" t="s">
        <v>326</v>
      </c>
    </row>
    <row r="9" spans="1:3">
      <c r="A9" s="3" t="s">
        <v>221</v>
      </c>
    </row>
    <row r="10" spans="1:3">
      <c r="A10" s="4" t="s">
        <v>325</v>
      </c>
      <c r="B10" s="5" t="n">
        <v>104967</v>
      </c>
      <c r="C10" s="5" t="n">
        <v>123270</v>
      </c>
    </row>
    <row r="11" spans="1:3">
      <c r="A11" s="4" t="s">
        <v>327</v>
      </c>
    </row>
    <row r="12" spans="1:3">
      <c r="A12" s="3" t="s">
        <v>221</v>
      </c>
    </row>
    <row r="13" spans="1:3">
      <c r="A13" s="4" t="s">
        <v>325</v>
      </c>
      <c r="B13" s="5" t="n">
        <v>399256</v>
      </c>
      <c r="C13" s="5" t="n">
        <v>223530</v>
      </c>
    </row>
    <row r="14" spans="1:3">
      <c r="A14" s="4" t="s">
        <v>328</v>
      </c>
    </row>
    <row r="15" spans="1:3">
      <c r="A15" s="3" t="s">
        <v>221</v>
      </c>
    </row>
    <row r="16" spans="1:3">
      <c r="A16" s="4" t="s">
        <v>329</v>
      </c>
      <c r="B16" s="5" t="n">
        <v>522493</v>
      </c>
      <c r="C16" s="5" t="n">
        <v>351975</v>
      </c>
    </row>
    <row r="17" spans="1:3">
      <c r="A17" s="4" t="s">
        <v>330</v>
      </c>
    </row>
    <row r="18" spans="1:3">
      <c r="A18" s="3" t="s">
        <v>221</v>
      </c>
    </row>
    <row r="19" spans="1:3">
      <c r="A19" s="4" t="s">
        <v>324</v>
      </c>
      <c r="B19" s="5" t="n">
        <v>18270</v>
      </c>
      <c r="C19" s="5" t="n">
        <v>5175</v>
      </c>
    </row>
    <row r="20" spans="1:3">
      <c r="A20" s="4" t="s">
        <v>331</v>
      </c>
    </row>
    <row r="21" spans="1:3">
      <c r="A21" s="3" t="s">
        <v>221</v>
      </c>
    </row>
    <row r="22" spans="1:3">
      <c r="A22" s="4" t="s">
        <v>325</v>
      </c>
      <c r="B22" s="5" t="n">
        <v>104967</v>
      </c>
      <c r="C22" s="5" t="n">
        <v>123270</v>
      </c>
    </row>
    <row r="23" spans="1:3">
      <c r="A23" s="4" t="s">
        <v>332</v>
      </c>
    </row>
    <row r="24" spans="1:3">
      <c r="A24" s="3" t="s">
        <v>221</v>
      </c>
    </row>
    <row r="25" spans="1:3">
      <c r="A25" s="4" t="s">
        <v>325</v>
      </c>
      <c r="B25" s="5" t="n">
        <v>399256</v>
      </c>
      <c r="C25" s="5" t="n">
        <v>223530</v>
      </c>
    </row>
    <row r="26" spans="1:3">
      <c r="A26" s="4" t="s">
        <v>333</v>
      </c>
    </row>
    <row r="27" spans="1:3">
      <c r="A27" s="3" t="s">
        <v>221</v>
      </c>
    </row>
    <row r="28" spans="1:3">
      <c r="A28" s="4" t="s">
        <v>329</v>
      </c>
      <c r="B28" s="5" t="n">
        <v>18270</v>
      </c>
      <c r="C28" s="5" t="n">
        <v>5175</v>
      </c>
    </row>
    <row r="29" spans="1:3">
      <c r="A29" s="4" t="s">
        <v>334</v>
      </c>
    </row>
    <row r="30" spans="1:3">
      <c r="A30" s="3" t="s">
        <v>221</v>
      </c>
    </row>
    <row r="31" spans="1:3">
      <c r="A31" s="4" t="s">
        <v>324</v>
      </c>
      <c r="B31" s="5" t="n">
        <v>18270</v>
      </c>
      <c r="C31" s="5" t="n">
        <v>5175</v>
      </c>
    </row>
    <row r="32" spans="1:3">
      <c r="A32" s="4" t="s">
        <v>335</v>
      </c>
    </row>
    <row r="33" spans="1:3">
      <c r="A33" s="3" t="s">
        <v>221</v>
      </c>
    </row>
    <row r="34" spans="1:3">
      <c r="A34" s="4" t="s">
        <v>329</v>
      </c>
      <c r="B34" s="5" t="n">
        <v>504223</v>
      </c>
      <c r="C34" s="5" t="n">
        <v>346800</v>
      </c>
    </row>
    <row r="35" spans="1:3">
      <c r="A35" s="4" t="s">
        <v>336</v>
      </c>
    </row>
    <row r="36" spans="1:3">
      <c r="A36" s="3" t="s">
        <v>221</v>
      </c>
    </row>
    <row r="37" spans="1:3">
      <c r="A37" s="4" t="s">
        <v>325</v>
      </c>
      <c r="B37" s="5" t="n">
        <v>104967</v>
      </c>
      <c r="C37" s="5" t="n">
        <v>123270</v>
      </c>
    </row>
    <row r="38" spans="1:3">
      <c r="A38" s="4" t="s">
        <v>337</v>
      </c>
    </row>
    <row r="39" spans="1:3">
      <c r="A39" s="3" t="s">
        <v>221</v>
      </c>
    </row>
    <row r="40" spans="1:3">
      <c r="A40" s="4" t="s">
        <v>325</v>
      </c>
      <c r="B40" s="6" t="n">
        <v>399256</v>
      </c>
      <c r="C40" s="6" t="n">
        <v>2235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185</v>
      </c>
    </row>
    <row r="5" spans="1:2">
      <c r="A5" s="4" t="s">
        <v>340</v>
      </c>
      <c r="B5" s="4" t="s">
        <v>341</v>
      </c>
    </row>
    <row r="6" spans="1:2">
      <c r="A6" s="4" t="s">
        <v>342</v>
      </c>
    </row>
    <row r="7" spans="1:2">
      <c r="A7" s="3" t="s">
        <v>185</v>
      </c>
    </row>
    <row r="8" spans="1:2">
      <c r="A8" s="4" t="s">
        <v>340</v>
      </c>
      <c r="B8" s="4" t="s">
        <v>343</v>
      </c>
    </row>
    <row r="9" spans="1:2">
      <c r="A9" s="4" t="s">
        <v>344</v>
      </c>
    </row>
    <row r="10" spans="1:2">
      <c r="A10" s="3" t="s">
        <v>185</v>
      </c>
    </row>
    <row r="11" spans="1:2">
      <c r="A11" s="4" t="s">
        <v>340</v>
      </c>
      <c r="B11" s="4" t="s">
        <v>343</v>
      </c>
    </row>
    <row r="12" spans="1:2">
      <c r="A12" s="4" t="s">
        <v>345</v>
      </c>
    </row>
    <row r="13" spans="1:2">
      <c r="A13" s="3" t="s">
        <v>185</v>
      </c>
    </row>
    <row r="14" spans="1:2">
      <c r="A14" s="4" t="s">
        <v>340</v>
      </c>
      <c r="B14" s="4" t="s">
        <v>346</v>
      </c>
    </row>
    <row r="15" spans="1:2">
      <c r="A15" s="4" t="s">
        <v>347</v>
      </c>
    </row>
    <row r="16" spans="1:2">
      <c r="A16" s="3" t="s">
        <v>185</v>
      </c>
    </row>
    <row r="17" spans="1:2">
      <c r="A17" s="4" t="s">
        <v>340</v>
      </c>
      <c r="B17" s="4" t="s">
        <v>343</v>
      </c>
    </row>
    <row r="18" spans="1:2">
      <c r="A18" s="4" t="s">
        <v>348</v>
      </c>
    </row>
    <row r="19" spans="1:2">
      <c r="A19" s="3" t="s">
        <v>185</v>
      </c>
    </row>
    <row r="20" spans="1:2">
      <c r="A20" s="4" t="s">
        <v>340</v>
      </c>
      <c r="B20"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9</v>
      </c>
      <c r="B1" s="2" t="s">
        <v>1</v>
      </c>
    </row>
    <row r="2" spans="1:4">
      <c r="B2" s="2" t="s">
        <v>350</v>
      </c>
      <c r="C2" s="2" t="s">
        <v>299</v>
      </c>
      <c r="D2" s="2" t="s">
        <v>302</v>
      </c>
    </row>
    <row r="3" spans="1:4">
      <c r="A3" s="3" t="s">
        <v>351</v>
      </c>
    </row>
    <row r="4" spans="1:4">
      <c r="A4" s="4" t="s">
        <v>352</v>
      </c>
      <c r="B4" s="5" t="n">
        <v>3</v>
      </c>
    </row>
    <row r="5" spans="1:4">
      <c r="A5" s="4" t="s">
        <v>148</v>
      </c>
      <c r="B5" s="6" t="n">
        <v>239</v>
      </c>
      <c r="C5" s="6" t="n">
        <v>396</v>
      </c>
      <c r="D5" s="6" t="n">
        <v>356</v>
      </c>
    </row>
    <row r="6" spans="1:4">
      <c r="A6" s="4" t="s">
        <v>353</v>
      </c>
      <c r="B6" s="5" t="n">
        <v>17374</v>
      </c>
      <c r="C6" s="5" t="n">
        <v>15685</v>
      </c>
    </row>
    <row r="7" spans="1:4">
      <c r="A7" s="4" t="s">
        <v>43</v>
      </c>
      <c r="B7" s="5" t="n">
        <v>11969</v>
      </c>
      <c r="C7" s="5" t="n">
        <v>11148</v>
      </c>
    </row>
    <row r="8" spans="1:4">
      <c r="A8" s="4" t="s">
        <v>354</v>
      </c>
      <c r="B8" s="5" t="n">
        <v>900</v>
      </c>
      <c r="C8" s="5" t="n">
        <v>800</v>
      </c>
      <c r="D8" s="6" t="n">
        <v>800</v>
      </c>
    </row>
    <row r="9" spans="1:4">
      <c r="A9" s="3" t="s">
        <v>355</v>
      </c>
    </row>
    <row r="10" spans="1:4">
      <c r="A10" s="5" t="n">
        <v>2019</v>
      </c>
      <c r="B10" s="5" t="n">
        <v>862</v>
      </c>
    </row>
    <row r="11" spans="1:4">
      <c r="A11" s="5" t="n">
        <v>2020</v>
      </c>
      <c r="B11" s="5" t="n">
        <v>860</v>
      </c>
    </row>
    <row r="12" spans="1:4">
      <c r="A12" s="5" t="n">
        <v>2021</v>
      </c>
      <c r="B12" s="5" t="n">
        <v>757</v>
      </c>
    </row>
    <row r="13" spans="1:4">
      <c r="A13" s="5" t="n">
        <v>2022</v>
      </c>
      <c r="B13" s="5" t="n">
        <v>730</v>
      </c>
    </row>
    <row r="14" spans="1:4">
      <c r="A14" s="5" t="n">
        <v>2023</v>
      </c>
      <c r="B14" s="5" t="n">
        <v>659</v>
      </c>
    </row>
    <row r="15" spans="1:4">
      <c r="A15" s="4" t="s">
        <v>356</v>
      </c>
      <c r="B15" s="5" t="n">
        <v>1923</v>
      </c>
    </row>
    <row r="16" spans="1:4">
      <c r="A16" s="4" t="s">
        <v>121</v>
      </c>
      <c r="B16" s="5" t="n">
        <v>5791</v>
      </c>
    </row>
    <row r="17" spans="1:4">
      <c r="A17" s="4" t="s">
        <v>357</v>
      </c>
    </row>
    <row r="18" spans="1:4">
      <c r="A18" s="3" t="s">
        <v>351</v>
      </c>
    </row>
    <row r="19" spans="1:4">
      <c r="A19" s="4" t="s">
        <v>357</v>
      </c>
      <c r="B19" s="6" t="n">
        <v>399</v>
      </c>
      <c r="C19" s="5" t="n">
        <v>399</v>
      </c>
    </row>
    <row r="20" spans="1:4">
      <c r="A20" s="4" t="s">
        <v>358</v>
      </c>
    </row>
    <row r="21" spans="1:4">
      <c r="A21" s="3" t="s">
        <v>351</v>
      </c>
    </row>
    <row r="22" spans="1:4">
      <c r="A22" s="4" t="s">
        <v>359</v>
      </c>
      <c r="B22" s="4" t="s">
        <v>343</v>
      </c>
    </row>
    <row r="23" spans="1:4">
      <c r="A23" s="4" t="s">
        <v>360</v>
      </c>
    </row>
    <row r="24" spans="1:4">
      <c r="A24" s="3" t="s">
        <v>351</v>
      </c>
    </row>
    <row r="25" spans="1:4">
      <c r="A25" s="4" t="s">
        <v>359</v>
      </c>
      <c r="B25" s="4" t="s">
        <v>361</v>
      </c>
    </row>
    <row r="26" spans="1:4">
      <c r="A26" s="4" t="s">
        <v>362</v>
      </c>
    </row>
    <row r="27" spans="1:4">
      <c r="A27" s="3" t="s">
        <v>351</v>
      </c>
    </row>
    <row r="28" spans="1:4">
      <c r="A28" s="4" t="s">
        <v>363</v>
      </c>
      <c r="B28" s="6" t="n">
        <v>-4142</v>
      </c>
      <c r="C28" s="5" t="n">
        <v>-3413</v>
      </c>
    </row>
    <row r="29" spans="1:4">
      <c r="A29" s="4" t="s">
        <v>364</v>
      </c>
    </row>
    <row r="30" spans="1:4">
      <c r="A30" s="3" t="s">
        <v>351</v>
      </c>
    </row>
    <row r="31" spans="1:4">
      <c r="A31" s="4" t="s">
        <v>359</v>
      </c>
      <c r="B31" s="4" t="s">
        <v>365</v>
      </c>
    </row>
    <row r="32" spans="1:4">
      <c r="A32" s="4" t="s">
        <v>366</v>
      </c>
    </row>
    <row r="33" spans="1:4">
      <c r="A33" s="3" t="s">
        <v>351</v>
      </c>
    </row>
    <row r="34" spans="1:4">
      <c r="A34" s="4" t="s">
        <v>359</v>
      </c>
      <c r="B34" s="4" t="s">
        <v>367</v>
      </c>
    </row>
    <row r="35" spans="1:4">
      <c r="A35" s="4" t="s">
        <v>368</v>
      </c>
    </row>
    <row r="36" spans="1:4">
      <c r="A36" s="3" t="s">
        <v>351</v>
      </c>
    </row>
    <row r="37" spans="1:4">
      <c r="A37" s="4" t="s">
        <v>369</v>
      </c>
      <c r="B37" s="6" t="n">
        <v>9320</v>
      </c>
      <c r="C37" s="5" t="n">
        <v>8915</v>
      </c>
    </row>
    <row r="38" spans="1:4">
      <c r="A38" s="4" t="s">
        <v>370</v>
      </c>
    </row>
    <row r="39" spans="1:4">
      <c r="A39" s="3" t="s">
        <v>351</v>
      </c>
    </row>
    <row r="40" spans="1:4">
      <c r="A40" s="4" t="s">
        <v>369</v>
      </c>
      <c r="B40" s="5" t="n">
        <v>5644</v>
      </c>
      <c r="C40" s="5" t="n">
        <v>4360</v>
      </c>
    </row>
    <row r="41" spans="1:4">
      <c r="A41" s="4" t="s">
        <v>371</v>
      </c>
    </row>
    <row r="42" spans="1:4">
      <c r="A42" s="3" t="s">
        <v>351</v>
      </c>
    </row>
    <row r="43" spans="1:4">
      <c r="A43" s="4" t="s">
        <v>369</v>
      </c>
      <c r="B43" s="5" t="n">
        <v>2011</v>
      </c>
      <c r="C43" s="5" t="n">
        <v>2011</v>
      </c>
    </row>
    <row r="44" spans="1:4">
      <c r="A44" s="4" t="s">
        <v>363</v>
      </c>
      <c r="B44" s="5" t="n">
        <v>-1263</v>
      </c>
      <c r="C44" s="6" t="n">
        <v>-1124</v>
      </c>
    </row>
    <row r="45" spans="1:4">
      <c r="A45" s="4" t="s">
        <v>372</v>
      </c>
    </row>
    <row r="46" spans="1:4">
      <c r="A46" s="3" t="s">
        <v>351</v>
      </c>
    </row>
    <row r="47" spans="1:4">
      <c r="A47" s="4" t="s">
        <v>353</v>
      </c>
      <c r="B47" s="6" t="n">
        <v>56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78</v>
      </c>
      <c r="C1" s="2" t="s">
        <v>1</v>
      </c>
    </row>
    <row r="2" spans="1:3">
      <c r="B2" s="2" t="s">
        <v>33</v>
      </c>
      <c r="C2" s="2" t="s">
        <v>2</v>
      </c>
    </row>
    <row r="3" spans="1:3">
      <c r="A3" s="3" t="s">
        <v>374</v>
      </c>
    </row>
    <row r="4" spans="1:3">
      <c r="A4" s="4" t="s">
        <v>375</v>
      </c>
      <c r="B4" s="4" t="s">
        <v>376</v>
      </c>
      <c r="C4" s="4" t="s">
        <v>377</v>
      </c>
    </row>
    <row r="5" spans="1:3">
      <c r="A5" s="4" t="s">
        <v>378</v>
      </c>
    </row>
    <row r="6" spans="1:3">
      <c r="A6" s="3" t="s">
        <v>374</v>
      </c>
    </row>
    <row r="7" spans="1:3">
      <c r="A7" s="4" t="s">
        <v>38</v>
      </c>
      <c r="B7" s="8" t="n">
        <v>1.6</v>
      </c>
      <c r="C7" s="8"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230</v>
      </c>
    </row>
    <row r="4" spans="1:12">
      <c r="A4" s="4" t="s">
        <v>380</v>
      </c>
      <c r="J4" s="5" t="n">
        <v>1884000</v>
      </c>
      <c r="K4" s="5" t="n">
        <v>1291000</v>
      </c>
    </row>
    <row r="5" spans="1:12">
      <c r="A5" s="3" t="s">
        <v>189</v>
      </c>
    </row>
    <row r="6" spans="1:12">
      <c r="A6" s="4" t="s">
        <v>134</v>
      </c>
      <c r="J6" s="6" t="n">
        <v>20548</v>
      </c>
      <c r="K6" s="6" t="n">
        <v>13651</v>
      </c>
      <c r="L6" s="6" t="n">
        <v>7848</v>
      </c>
    </row>
    <row r="7" spans="1:12">
      <c r="A7" s="3" t="s">
        <v>381</v>
      </c>
    </row>
    <row r="8" spans="1:12">
      <c r="A8" s="4" t="s">
        <v>382</v>
      </c>
      <c r="J8" s="6" t="n">
        <v>-70409</v>
      </c>
      <c r="K8" s="6" t="n">
        <v>-38486</v>
      </c>
      <c r="L8" s="6" t="n">
        <v>45125</v>
      </c>
    </row>
    <row r="9" spans="1:12">
      <c r="A9" s="3" t="s">
        <v>383</v>
      </c>
    </row>
    <row r="10" spans="1:12">
      <c r="A10" s="4" t="s">
        <v>384</v>
      </c>
      <c r="J10" s="5" t="n">
        <v>53942116</v>
      </c>
      <c r="K10" s="5" t="n">
        <v>46817756</v>
      </c>
      <c r="L10" s="5" t="n">
        <v>41267329</v>
      </c>
    </row>
    <row r="11" spans="1:12">
      <c r="A11" s="4" t="s">
        <v>385</v>
      </c>
      <c r="B11" s="7" t="n">
        <v>-0.32</v>
      </c>
      <c r="C11" s="7" t="n">
        <v>0.06</v>
      </c>
      <c r="D11" s="7" t="n">
        <v>-0.46</v>
      </c>
      <c r="E11" s="7" t="n">
        <v>-0.62</v>
      </c>
      <c r="F11" s="7" t="n">
        <v>0.16</v>
      </c>
      <c r="G11" s="7" t="n">
        <v>-0.48</v>
      </c>
      <c r="H11" s="7" t="n">
        <v>-0.17</v>
      </c>
      <c r="I11" s="7" t="n">
        <v>-0.33</v>
      </c>
      <c r="J11" s="7" t="n">
        <v>-1.31</v>
      </c>
      <c r="K11" s="7" t="n">
        <v>-0.82</v>
      </c>
      <c r="L11" s="7" t="n">
        <v>1.09</v>
      </c>
    </row>
    <row r="12" spans="1:12">
      <c r="A12" s="3" t="s">
        <v>386</v>
      </c>
    </row>
    <row r="13" spans="1:12">
      <c r="A13" s="4" t="s">
        <v>387</v>
      </c>
      <c r="J13" s="6" t="n">
        <v>-70409</v>
      </c>
      <c r="K13" s="6" t="n">
        <v>-38486</v>
      </c>
      <c r="L13" s="6" t="n">
        <v>45125</v>
      </c>
    </row>
    <row r="14" spans="1:12">
      <c r="A14" s="3" t="s">
        <v>388</v>
      </c>
    </row>
    <row r="15" spans="1:12">
      <c r="A15" s="4" t="s">
        <v>384</v>
      </c>
      <c r="J15" s="5" t="n">
        <v>53942116</v>
      </c>
      <c r="K15" s="5" t="n">
        <v>46817756</v>
      </c>
      <c r="L15" s="5" t="n">
        <v>41267329</v>
      </c>
    </row>
    <row r="16" spans="1:12">
      <c r="A16" s="4" t="s">
        <v>389</v>
      </c>
      <c r="L16" s="5" t="n">
        <v>1121538</v>
      </c>
    </row>
    <row r="17" spans="1:12">
      <c r="A17" s="4" t="s">
        <v>390</v>
      </c>
      <c r="J17" s="5" t="n">
        <v>53942116</v>
      </c>
      <c r="K17" s="5" t="n">
        <v>46817756</v>
      </c>
      <c r="L17" s="5" t="n">
        <v>42388867</v>
      </c>
    </row>
    <row r="18" spans="1:12">
      <c r="A18" s="4" t="s">
        <v>391</v>
      </c>
      <c r="B18" s="7" t="n">
        <v>-0.32</v>
      </c>
      <c r="C18" s="7" t="n">
        <v>0.05</v>
      </c>
      <c r="D18" s="7" t="n">
        <v>-0.46</v>
      </c>
      <c r="E18" s="7" t="n">
        <v>-0.62</v>
      </c>
      <c r="F18" s="7" t="n">
        <v>0.15</v>
      </c>
      <c r="G18" s="7" t="n">
        <v>-0.48</v>
      </c>
      <c r="H18" s="7" t="n">
        <v>-0.17</v>
      </c>
      <c r="I18" s="7" t="n">
        <v>-0.33</v>
      </c>
      <c r="J18" s="7" t="n">
        <v>-1.31</v>
      </c>
      <c r="K18" s="7" t="n">
        <v>-0.82</v>
      </c>
      <c r="L18" s="7" t="n">
        <v>1.07</v>
      </c>
    </row>
    <row r="19" spans="1:12">
      <c r="A19" s="4" t="s">
        <v>392</v>
      </c>
    </row>
    <row r="20" spans="1:12">
      <c r="A20" s="3" t="s">
        <v>230</v>
      </c>
    </row>
    <row r="21" spans="1:12">
      <c r="A21" s="4" t="s">
        <v>380</v>
      </c>
      <c r="J21" s="5" t="n">
        <v>1881000</v>
      </c>
      <c r="K21" s="5" t="n">
        <v>1291000</v>
      </c>
    </row>
    <row r="22" spans="1:12">
      <c r="A22" s="4" t="s">
        <v>393</v>
      </c>
    </row>
    <row r="23" spans="1:12">
      <c r="A23" s="3" t="s">
        <v>230</v>
      </c>
    </row>
    <row r="24" spans="1:12">
      <c r="A24" s="4" t="s">
        <v>380</v>
      </c>
      <c r="J24" s="5" t="n">
        <v>3000</v>
      </c>
    </row>
    <row r="25" spans="1:12">
      <c r="A25" s="3" t="s">
        <v>189</v>
      </c>
    </row>
    <row r="26" spans="1:12">
      <c r="A26" s="4" t="s">
        <v>134</v>
      </c>
      <c r="J26" s="6" t="n">
        <v>700</v>
      </c>
      <c r="K26" s="6" t="n">
        <v>500</v>
      </c>
      <c r="L26" s="6" t="n">
        <v>4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94</v>
      </c>
      <c r="B1" s="2" t="s">
        <v>1</v>
      </c>
    </row>
    <row r="2" spans="1:2">
      <c r="B2" s="2" t="s">
        <v>395</v>
      </c>
    </row>
    <row r="3" spans="1:2">
      <c r="A3" s="3" t="s">
        <v>232</v>
      </c>
    </row>
    <row r="4" spans="1:2">
      <c r="A4" s="4" t="s">
        <v>396</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7</v>
      </c>
      <c r="B1" s="2" t="s">
        <v>1</v>
      </c>
    </row>
    <row r="2" spans="1:3">
      <c r="B2" s="2" t="s">
        <v>2</v>
      </c>
      <c r="C2" s="2" t="s">
        <v>33</v>
      </c>
    </row>
    <row r="3" spans="1:3">
      <c r="A3" s="3" t="s">
        <v>398</v>
      </c>
    </row>
    <row r="4" spans="1:3">
      <c r="A4" s="4" t="s">
        <v>35</v>
      </c>
      <c r="B4" s="6" t="n">
        <v>26246</v>
      </c>
      <c r="C4" s="6" t="n">
        <v>16528</v>
      </c>
    </row>
    <row r="5" spans="1:3">
      <c r="A5" s="4" t="s">
        <v>399</v>
      </c>
      <c r="B5" s="5" t="n">
        <v>523454</v>
      </c>
      <c r="C5" s="5" t="n">
        <v>353774</v>
      </c>
    </row>
    <row r="6" spans="1:3">
      <c r="A6" s="4" t="s">
        <v>400</v>
      </c>
      <c r="B6" s="5" t="n">
        <v>522493</v>
      </c>
      <c r="C6" s="5" t="n">
        <v>351975</v>
      </c>
    </row>
    <row r="7" spans="1:3">
      <c r="A7" s="4" t="s">
        <v>401</v>
      </c>
      <c r="B7" s="5" t="n">
        <v>505184</v>
      </c>
    </row>
    <row r="8" spans="1:3">
      <c r="A8" s="4" t="s">
        <v>402</v>
      </c>
      <c r="B8" s="5" t="n">
        <v>188</v>
      </c>
    </row>
    <row r="9" spans="1:3">
      <c r="A9" s="4" t="s">
        <v>403</v>
      </c>
      <c r="B9" s="5" t="n">
        <v>-1149</v>
      </c>
      <c r="C9" s="5" t="n">
        <v>-1799</v>
      </c>
    </row>
    <row r="10" spans="1:3">
      <c r="A10" s="4" t="s">
        <v>325</v>
      </c>
      <c r="B10" s="5" t="n">
        <v>504223</v>
      </c>
    </row>
    <row r="11" spans="1:3">
      <c r="A11" s="4" t="s">
        <v>36</v>
      </c>
    </row>
    <row r="12" spans="1:3">
      <c r="A12" s="3" t="s">
        <v>398</v>
      </c>
    </row>
    <row r="13" spans="1:3">
      <c r="A13" s="4" t="s">
        <v>325</v>
      </c>
      <c r="B13" s="5" t="n">
        <v>504223</v>
      </c>
      <c r="C13" s="5" t="n">
        <v>346800</v>
      </c>
    </row>
    <row r="14" spans="1:3">
      <c r="A14" s="4" t="s">
        <v>324</v>
      </c>
    </row>
    <row r="15" spans="1:3">
      <c r="A15" s="3" t="s">
        <v>398</v>
      </c>
    </row>
    <row r="16" spans="1:3">
      <c r="A16" s="4" t="s">
        <v>35</v>
      </c>
      <c r="B16" s="5" t="n">
        <v>18270</v>
      </c>
      <c r="C16" s="5" t="n">
        <v>5175</v>
      </c>
    </row>
    <row r="17" spans="1:3">
      <c r="A17" s="4" t="s">
        <v>326</v>
      </c>
    </row>
    <row r="18" spans="1:3">
      <c r="A18" s="3" t="s">
        <v>398</v>
      </c>
    </row>
    <row r="19" spans="1:3">
      <c r="A19" s="4" t="s">
        <v>401</v>
      </c>
      <c r="B19" s="5" t="n">
        <v>105311</v>
      </c>
      <c r="C19" s="5" t="n">
        <v>123860</v>
      </c>
    </row>
    <row r="20" spans="1:3">
      <c r="A20" s="4" t="s">
        <v>402</v>
      </c>
      <c r="B20" s="5" t="n">
        <v>1</v>
      </c>
    </row>
    <row r="21" spans="1:3">
      <c r="A21" s="4" t="s">
        <v>403</v>
      </c>
      <c r="B21" s="5" t="n">
        <v>-345</v>
      </c>
      <c r="C21" s="5" t="n">
        <v>-590</v>
      </c>
    </row>
    <row r="22" spans="1:3">
      <c r="A22" s="4" t="s">
        <v>325</v>
      </c>
      <c r="B22" s="5" t="n">
        <v>104967</v>
      </c>
      <c r="C22" s="5" t="n">
        <v>123270</v>
      </c>
    </row>
    <row r="23" spans="1:3">
      <c r="A23" s="4" t="s">
        <v>327</v>
      </c>
    </row>
    <row r="24" spans="1:3">
      <c r="A24" s="3" t="s">
        <v>398</v>
      </c>
    </row>
    <row r="25" spans="1:3">
      <c r="A25" s="4" t="s">
        <v>401</v>
      </c>
      <c r="B25" s="5" t="n">
        <v>399873</v>
      </c>
      <c r="C25" s="5" t="n">
        <v>224739</v>
      </c>
    </row>
    <row r="26" spans="1:3">
      <c r="A26" s="4" t="s">
        <v>402</v>
      </c>
      <c r="B26" s="5" t="n">
        <v>187</v>
      </c>
    </row>
    <row r="27" spans="1:3">
      <c r="A27" s="4" t="s">
        <v>403</v>
      </c>
      <c r="B27" s="5" t="n">
        <v>-804</v>
      </c>
      <c r="C27" s="5" t="n">
        <v>-1209</v>
      </c>
    </row>
    <row r="28" spans="1:3">
      <c r="A28" s="4" t="s">
        <v>325</v>
      </c>
      <c r="B28" s="5" t="n">
        <v>399256</v>
      </c>
      <c r="C28" s="5" t="n">
        <v>223530</v>
      </c>
    </row>
    <row r="29" spans="1:3">
      <c r="A29" s="4" t="s">
        <v>216</v>
      </c>
    </row>
    <row r="30" spans="1:3">
      <c r="A30" s="3" t="s">
        <v>398</v>
      </c>
    </row>
    <row r="31" spans="1:3">
      <c r="A31" s="4" t="s">
        <v>35</v>
      </c>
      <c r="B31" s="6" t="n">
        <v>18270</v>
      </c>
      <c r="C31" s="6" t="n">
        <v>51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04</v>
      </c>
      <c r="B1" s="2" t="s">
        <v>297</v>
      </c>
    </row>
    <row r="2" spans="1:2">
      <c r="A2" s="3" t="s">
        <v>405</v>
      </c>
    </row>
    <row r="3" spans="1:2">
      <c r="A3" s="4" t="s">
        <v>406</v>
      </c>
      <c r="B3" s="6" t="n">
        <v>269092</v>
      </c>
    </row>
    <row r="4" spans="1:2">
      <c r="A4" s="4" t="s">
        <v>407</v>
      </c>
      <c r="B4" s="5" t="n">
        <v>236092</v>
      </c>
    </row>
    <row r="5" spans="1:2">
      <c r="A5" s="4" t="s">
        <v>401</v>
      </c>
      <c r="B5" s="5" t="n">
        <v>505184</v>
      </c>
    </row>
    <row r="6" spans="1:2">
      <c r="A6" s="3" t="s">
        <v>408</v>
      </c>
    </row>
    <row r="7" spans="1:2">
      <c r="A7" s="4" t="s">
        <v>406</v>
      </c>
      <c r="B7" s="5" t="n">
        <v>268115</v>
      </c>
    </row>
    <row r="8" spans="1:2">
      <c r="A8" s="4" t="s">
        <v>407</v>
      </c>
      <c r="B8" s="5" t="n">
        <v>236108</v>
      </c>
    </row>
    <row r="9" spans="1:2">
      <c r="A9" s="4" t="s">
        <v>409</v>
      </c>
      <c r="B9" s="6" t="n">
        <v>504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85</v>
      </c>
    </row>
    <row r="4" spans="1:12">
      <c r="A4" s="4" t="s">
        <v>86</v>
      </c>
      <c r="B4" s="6" t="n">
        <v>11564</v>
      </c>
      <c r="C4" s="6" t="n">
        <v>29039</v>
      </c>
      <c r="F4" s="6" t="n">
        <v>30150</v>
      </c>
      <c r="H4" s="6" t="n">
        <v>12500</v>
      </c>
      <c r="I4" s="6" t="n">
        <v>3500</v>
      </c>
      <c r="J4" s="6" t="n">
        <v>40603</v>
      </c>
      <c r="K4" s="6" t="n">
        <v>46150</v>
      </c>
      <c r="L4" s="6" t="n">
        <v>109020</v>
      </c>
    </row>
    <row r="5" spans="1:12">
      <c r="A5" s="3" t="s">
        <v>87</v>
      </c>
    </row>
    <row r="6" spans="1:12">
      <c r="A6" s="4" t="s">
        <v>88</v>
      </c>
      <c r="J6" s="5" t="n">
        <v>97501</v>
      </c>
      <c r="K6" s="5" t="n">
        <v>71772</v>
      </c>
      <c r="L6" s="5" t="n">
        <v>51872</v>
      </c>
    </row>
    <row r="7" spans="1:12">
      <c r="A7" s="4" t="s">
        <v>89</v>
      </c>
      <c r="J7" s="5" t="n">
        <v>22472</v>
      </c>
      <c r="K7" s="5" t="n">
        <v>17501</v>
      </c>
      <c r="L7" s="5" t="n">
        <v>13108</v>
      </c>
    </row>
    <row r="8" spans="1:12">
      <c r="A8" s="4" t="s">
        <v>90</v>
      </c>
      <c r="J8" s="5" t="n">
        <v>119973</v>
      </c>
      <c r="K8" s="5" t="n">
        <v>89273</v>
      </c>
      <c r="L8" s="5" t="n">
        <v>64980</v>
      </c>
    </row>
    <row r="9" spans="1:12">
      <c r="A9" s="4" t="s">
        <v>91</v>
      </c>
      <c r="B9" s="5" t="n">
        <v>-21082</v>
      </c>
      <c r="C9" s="5" t="n">
        <v>651</v>
      </c>
      <c r="D9" s="6" t="n">
        <v>-28290</v>
      </c>
      <c r="E9" s="6" t="n">
        <v>-30649</v>
      </c>
      <c r="F9" s="5" t="n">
        <v>5326</v>
      </c>
      <c r="G9" s="6" t="n">
        <v>-23580</v>
      </c>
      <c r="H9" s="5" t="n">
        <v>-8510</v>
      </c>
      <c r="I9" s="5" t="n">
        <v>-16359</v>
      </c>
      <c r="J9" s="5" t="n">
        <v>-79370</v>
      </c>
      <c r="K9" s="5" t="n">
        <v>-43123</v>
      </c>
      <c r="L9" s="5" t="n">
        <v>44040</v>
      </c>
    </row>
    <row r="10" spans="1:12">
      <c r="A10" s="3" t="s">
        <v>92</v>
      </c>
    </row>
    <row r="11" spans="1:12">
      <c r="A11" s="4" t="s">
        <v>93</v>
      </c>
      <c r="J11" s="5" t="n">
        <v>9102</v>
      </c>
      <c r="K11" s="5" t="n">
        <v>4194</v>
      </c>
      <c r="L11" s="5" t="n">
        <v>2091</v>
      </c>
    </row>
    <row r="12" spans="1:12">
      <c r="A12" s="4" t="s">
        <v>94</v>
      </c>
      <c r="J12" s="5" t="n">
        <v>-16</v>
      </c>
      <c r="K12" s="5" t="n">
        <v>-13</v>
      </c>
      <c r="L12" s="5" t="n">
        <v>-21</v>
      </c>
    </row>
    <row r="13" spans="1:12">
      <c r="A13" s="4" t="s">
        <v>92</v>
      </c>
      <c r="J13" s="5" t="n">
        <v>-125</v>
      </c>
      <c r="K13" s="5" t="n">
        <v>-7</v>
      </c>
      <c r="L13" s="5" t="n">
        <v>6</v>
      </c>
    </row>
    <row r="14" spans="1:12">
      <c r="A14" s="4" t="s">
        <v>95</v>
      </c>
      <c r="J14" s="5" t="n">
        <v>8961</v>
      </c>
      <c r="K14" s="5" t="n">
        <v>4174</v>
      </c>
      <c r="L14" s="5" t="n">
        <v>2076</v>
      </c>
    </row>
    <row r="15" spans="1:12">
      <c r="A15" s="4" t="s">
        <v>96</v>
      </c>
      <c r="J15" s="5" t="n">
        <v>-70409</v>
      </c>
      <c r="K15" s="5" t="n">
        <v>-38949</v>
      </c>
      <c r="L15" s="5" t="n">
        <v>46116</v>
      </c>
    </row>
    <row r="16" spans="1:12">
      <c r="A16" s="4" t="s">
        <v>97</v>
      </c>
      <c r="K16" s="5" t="n">
        <v>-463</v>
      </c>
      <c r="L16" s="5" t="n">
        <v>991</v>
      </c>
    </row>
    <row r="17" spans="1:12">
      <c r="A17" s="4" t="s">
        <v>98</v>
      </c>
      <c r="B17" s="6" t="n">
        <v>-18197</v>
      </c>
      <c r="C17" s="6" t="n">
        <v>3150</v>
      </c>
      <c r="D17" s="6" t="n">
        <v>-25869</v>
      </c>
      <c r="E17" s="6" t="n">
        <v>-29493</v>
      </c>
      <c r="F17" s="6" t="n">
        <v>7366</v>
      </c>
      <c r="G17" s="6" t="n">
        <v>-22652</v>
      </c>
      <c r="H17" s="6" t="n">
        <v>-7725</v>
      </c>
      <c r="I17" s="6" t="n">
        <v>-15475</v>
      </c>
      <c r="J17" s="5" t="n">
        <v>-70409</v>
      </c>
      <c r="K17" s="5" t="n">
        <v>-38486</v>
      </c>
      <c r="L17" s="5" t="n">
        <v>45125</v>
      </c>
    </row>
    <row r="18" spans="1:12">
      <c r="A18" s="3" t="s">
        <v>99</v>
      </c>
    </row>
    <row r="19" spans="1:12">
      <c r="A19" s="4" t="s">
        <v>100</v>
      </c>
      <c r="J19" s="5" t="n">
        <v>837</v>
      </c>
      <c r="K19" s="5" t="n">
        <v>-367</v>
      </c>
      <c r="L19" s="5" t="n">
        <v>-925</v>
      </c>
    </row>
    <row r="20" spans="1:12">
      <c r="A20" s="4" t="s">
        <v>101</v>
      </c>
      <c r="J20" s="6" t="n">
        <v>-69572</v>
      </c>
      <c r="K20" s="6" t="n">
        <v>-38853</v>
      </c>
      <c r="L20" s="6" t="n">
        <v>44200</v>
      </c>
    </row>
    <row r="21" spans="1:12">
      <c r="A21" s="3" t="s">
        <v>102</v>
      </c>
    </row>
    <row r="22" spans="1:12">
      <c r="A22" s="4" t="s">
        <v>103</v>
      </c>
      <c r="B22" s="7" t="n">
        <v>-0.32</v>
      </c>
      <c r="C22" s="7" t="n">
        <v>0.06</v>
      </c>
      <c r="D22" s="7" t="n">
        <v>-0.46</v>
      </c>
      <c r="E22" s="7" t="n">
        <v>-0.62</v>
      </c>
      <c r="F22" s="7" t="n">
        <v>0.16</v>
      </c>
      <c r="G22" s="7" t="n">
        <v>-0.48</v>
      </c>
      <c r="H22" s="7" t="n">
        <v>-0.17</v>
      </c>
      <c r="I22" s="7" t="n">
        <v>-0.33</v>
      </c>
      <c r="J22" s="7" t="n">
        <v>-1.31</v>
      </c>
      <c r="K22" s="7" t="n">
        <v>-0.82</v>
      </c>
      <c r="L22" s="7" t="n">
        <v>1.09</v>
      </c>
    </row>
    <row r="23" spans="1:12">
      <c r="A23" s="4" t="s">
        <v>104</v>
      </c>
      <c r="B23" s="7" t="n">
        <v>-0.32</v>
      </c>
      <c r="C23" s="7" t="n">
        <v>0.05</v>
      </c>
      <c r="D23" s="7" t="n">
        <v>-0.46</v>
      </c>
      <c r="E23" s="7" t="n">
        <v>-0.62</v>
      </c>
      <c r="F23" s="7" t="n">
        <v>0.15</v>
      </c>
      <c r="G23" s="7" t="n">
        <v>-0.48</v>
      </c>
      <c r="H23" s="7" t="n">
        <v>-0.17</v>
      </c>
      <c r="I23" s="7" t="n">
        <v>-0.33</v>
      </c>
      <c r="J23" s="7" t="n">
        <v>-1.31</v>
      </c>
      <c r="K23" s="7" t="n">
        <v>-0.82</v>
      </c>
      <c r="L23" s="7" t="n">
        <v>1.07</v>
      </c>
    </row>
    <row r="24" spans="1:12">
      <c r="A24" s="3" t="s">
        <v>105</v>
      </c>
    </row>
    <row r="25" spans="1:12">
      <c r="A25" s="4" t="s">
        <v>106</v>
      </c>
      <c r="J25" s="5" t="n">
        <v>53942116</v>
      </c>
      <c r="K25" s="5" t="n">
        <v>46817756</v>
      </c>
      <c r="L25" s="5" t="n">
        <v>41267329</v>
      </c>
    </row>
    <row r="26" spans="1:12">
      <c r="A26" s="4" t="s">
        <v>107</v>
      </c>
      <c r="J26" s="5" t="n">
        <v>53942116</v>
      </c>
      <c r="K26" s="5" t="n">
        <v>46817756</v>
      </c>
      <c r="L26" s="5" t="n">
        <v>4238886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0</v>
      </c>
      <c r="B1" s="2" t="s">
        <v>2</v>
      </c>
      <c r="C1" s="2" t="s">
        <v>33</v>
      </c>
    </row>
    <row r="2" spans="1:3">
      <c r="A2" s="3" t="s">
        <v>411</v>
      </c>
    </row>
    <row r="3" spans="1:3">
      <c r="A3" s="4" t="s">
        <v>412</v>
      </c>
      <c r="B3" s="6" t="n">
        <v>268115</v>
      </c>
      <c r="C3" s="6" t="n">
        <v>207603</v>
      </c>
    </row>
    <row r="4" spans="1:3">
      <c r="A4" s="4" t="s">
        <v>413</v>
      </c>
      <c r="B4" s="5" t="n">
        <v>236108</v>
      </c>
      <c r="C4" s="5" t="n">
        <v>139197</v>
      </c>
    </row>
    <row r="5" spans="1:3">
      <c r="A5" s="3" t="s">
        <v>414</v>
      </c>
    </row>
    <row r="6" spans="1:3">
      <c r="A6" s="4" t="s">
        <v>415</v>
      </c>
      <c r="B6" s="5" t="n">
        <v>-977</v>
      </c>
      <c r="C6" s="5" t="n">
        <v>-598</v>
      </c>
    </row>
    <row r="7" spans="1:3">
      <c r="A7" s="4" t="s">
        <v>416</v>
      </c>
      <c r="B7" s="5" t="n">
        <v>16</v>
      </c>
      <c r="C7" s="5" t="n">
        <v>-1201</v>
      </c>
    </row>
    <row r="8" spans="1:3">
      <c r="A8" s="4" t="s">
        <v>326</v>
      </c>
    </row>
    <row r="9" spans="1:3">
      <c r="A9" s="3" t="s">
        <v>411</v>
      </c>
    </row>
    <row r="10" spans="1:3">
      <c r="A10" s="4" t="s">
        <v>412</v>
      </c>
      <c r="B10" s="5" t="n">
        <v>84770</v>
      </c>
      <c r="C10" s="5" t="n">
        <v>79290</v>
      </c>
    </row>
    <row r="11" spans="1:3">
      <c r="A11" s="4" t="s">
        <v>413</v>
      </c>
      <c r="B11" s="5" t="n">
        <v>20198</v>
      </c>
      <c r="C11" s="5" t="n">
        <v>43980</v>
      </c>
    </row>
    <row r="12" spans="1:3">
      <c r="A12" s="3" t="s">
        <v>414</v>
      </c>
    </row>
    <row r="13" spans="1:3">
      <c r="A13" s="4" t="s">
        <v>415</v>
      </c>
      <c r="B13" s="5" t="n">
        <v>-310</v>
      </c>
      <c r="C13" s="5" t="n">
        <v>-137</v>
      </c>
    </row>
    <row r="14" spans="1:3">
      <c r="A14" s="4" t="s">
        <v>416</v>
      </c>
      <c r="B14" s="5" t="n">
        <v>-34</v>
      </c>
      <c r="C14" s="5" t="n">
        <v>-453</v>
      </c>
    </row>
    <row r="15" spans="1:3">
      <c r="A15" s="4" t="s">
        <v>327</v>
      </c>
    </row>
    <row r="16" spans="1:3">
      <c r="A16" s="3" t="s">
        <v>411</v>
      </c>
    </row>
    <row r="17" spans="1:3">
      <c r="A17" s="4" t="s">
        <v>412</v>
      </c>
      <c r="B17" s="5" t="n">
        <v>183345</v>
      </c>
      <c r="C17" s="5" t="n">
        <v>128313</v>
      </c>
    </row>
    <row r="18" spans="1:3">
      <c r="A18" s="4" t="s">
        <v>413</v>
      </c>
      <c r="B18" s="5" t="n">
        <v>215910</v>
      </c>
      <c r="C18" s="5" t="n">
        <v>95217</v>
      </c>
    </row>
    <row r="19" spans="1:3">
      <c r="A19" s="3" t="s">
        <v>414</v>
      </c>
    </row>
    <row r="20" spans="1:3">
      <c r="A20" s="4" t="s">
        <v>415</v>
      </c>
      <c r="B20" s="5" t="n">
        <v>-667</v>
      </c>
      <c r="C20" s="5" t="n">
        <v>-461</v>
      </c>
    </row>
    <row r="21" spans="1:3">
      <c r="A21" s="4" t="s">
        <v>416</v>
      </c>
      <c r="B21" s="6" t="n">
        <v>50</v>
      </c>
      <c r="C21" s="6" t="n">
        <v>-7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80</v>
      </c>
      <c r="D1" s="2" t="s">
        <v>419</v>
      </c>
      <c r="E1" s="2" t="s">
        <v>420</v>
      </c>
      <c r="F1" s="2" t="s">
        <v>2</v>
      </c>
      <c r="G1" s="2" t="s">
        <v>84</v>
      </c>
    </row>
    <row r="2" spans="1:7">
      <c r="A2" s="4" t="s">
        <v>421</v>
      </c>
      <c r="F2" s="6" t="n">
        <v>245504000</v>
      </c>
      <c r="G2" s="6" t="n">
        <v>119269000</v>
      </c>
    </row>
    <row r="3" spans="1:7">
      <c r="A3" s="4" t="s">
        <v>117</v>
      </c>
    </row>
    <row r="4" spans="1:7">
      <c r="A4" s="4" t="s">
        <v>422</v>
      </c>
      <c r="C4" s="5" t="n">
        <v>8395000</v>
      </c>
      <c r="D4" s="5" t="n">
        <v>5272750</v>
      </c>
      <c r="E4" s="5" t="n">
        <v>8625000</v>
      </c>
      <c r="F4" s="5" t="n">
        <v>8395000</v>
      </c>
      <c r="G4" s="5" t="n">
        <v>5272750</v>
      </c>
    </row>
    <row r="5" spans="1:7">
      <c r="A5" s="4" t="s">
        <v>421</v>
      </c>
      <c r="C5" s="6" t="n">
        <v>245500000</v>
      </c>
      <c r="D5" s="6" t="n">
        <v>119300000</v>
      </c>
      <c r="E5" s="6" t="n">
        <v>115200000</v>
      </c>
      <c r="F5" s="6" t="n">
        <v>84000</v>
      </c>
      <c r="G5" s="6" t="n">
        <v>53000</v>
      </c>
    </row>
    <row r="6" spans="1:7">
      <c r="A6" s="4" t="s">
        <v>423</v>
      </c>
    </row>
    <row r="7" spans="1:7">
      <c r="A7" s="4" t="s">
        <v>424</v>
      </c>
      <c r="B7" s="6" t="n">
        <v>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5</v>
      </c>
      <c r="B1" s="2" t="s">
        <v>1</v>
      </c>
    </row>
    <row r="2" spans="1:4">
      <c r="B2" s="2" t="s">
        <v>2</v>
      </c>
      <c r="C2" s="2" t="s">
        <v>33</v>
      </c>
      <c r="D2" s="2" t="s">
        <v>84</v>
      </c>
    </row>
    <row r="3" spans="1:4">
      <c r="A3" s="3" t="s">
        <v>426</v>
      </c>
    </row>
    <row r="4" spans="1:4">
      <c r="A4" s="4" t="s">
        <v>427</v>
      </c>
      <c r="B4" s="6" t="n">
        <v>21239</v>
      </c>
      <c r="C4" s="6" t="n">
        <v>15036</v>
      </c>
    </row>
    <row r="5" spans="1:4">
      <c r="A5" s="4" t="s">
        <v>428</v>
      </c>
      <c r="B5" s="5" t="n">
        <v>-9426</v>
      </c>
      <c r="C5" s="5" t="n">
        <v>-7948</v>
      </c>
    </row>
    <row r="6" spans="1:4">
      <c r="A6" s="4" t="s">
        <v>42</v>
      </c>
      <c r="B6" s="5" t="n">
        <v>11813</v>
      </c>
      <c r="C6" s="5" t="n">
        <v>7088</v>
      </c>
    </row>
    <row r="7" spans="1:4">
      <c r="A7" s="4" t="s">
        <v>429</v>
      </c>
      <c r="B7" s="5" t="n">
        <v>2400</v>
      </c>
      <c r="C7" s="5" t="n">
        <v>1200</v>
      </c>
      <c r="D7" s="6" t="n">
        <v>700</v>
      </c>
    </row>
    <row r="8" spans="1:4">
      <c r="A8" s="4" t="s">
        <v>430</v>
      </c>
    </row>
    <row r="9" spans="1:4">
      <c r="A9" s="3" t="s">
        <v>426</v>
      </c>
    </row>
    <row r="10" spans="1:4">
      <c r="A10" s="4" t="s">
        <v>427</v>
      </c>
      <c r="B10" s="5" t="n">
        <v>16292</v>
      </c>
      <c r="C10" s="5" t="n">
        <v>10874</v>
      </c>
    </row>
    <row r="11" spans="1:4">
      <c r="A11" s="4" t="s">
        <v>431</v>
      </c>
    </row>
    <row r="12" spans="1:4">
      <c r="A12" s="3" t="s">
        <v>426</v>
      </c>
    </row>
    <row r="13" spans="1:4">
      <c r="A13" s="4" t="s">
        <v>427</v>
      </c>
      <c r="B13" s="5" t="n">
        <v>173</v>
      </c>
      <c r="C13" s="5" t="n">
        <v>152</v>
      </c>
    </row>
    <row r="14" spans="1:4">
      <c r="A14" s="4" t="s">
        <v>432</v>
      </c>
    </row>
    <row r="15" spans="1:4">
      <c r="A15" s="3" t="s">
        <v>426</v>
      </c>
    </row>
    <row r="16" spans="1:4">
      <c r="A16" s="4" t="s">
        <v>427</v>
      </c>
      <c r="B16" s="6" t="n">
        <v>4774</v>
      </c>
      <c r="C16" s="6" t="n">
        <v>40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33</v>
      </c>
      <c r="B1" s="2" t="s">
        <v>1</v>
      </c>
    </row>
    <row r="2" spans="1:4">
      <c r="B2" s="2" t="s">
        <v>2</v>
      </c>
      <c r="C2" s="2" t="s">
        <v>33</v>
      </c>
      <c r="D2" s="2" t="s">
        <v>84</v>
      </c>
    </row>
    <row r="3" spans="1:4">
      <c r="A3" s="3" t="s">
        <v>434</v>
      </c>
    </row>
    <row r="4" spans="1:4">
      <c r="A4" s="4" t="s">
        <v>435</v>
      </c>
      <c r="B4" s="6" t="n">
        <v>-14795</v>
      </c>
      <c r="C4" s="6" t="n">
        <v>-13243</v>
      </c>
      <c r="D4" s="6" t="n">
        <v>15680</v>
      </c>
    </row>
    <row r="5" spans="1:4">
      <c r="A5" s="4" t="s">
        <v>436</v>
      </c>
      <c r="B5" s="5" t="n">
        <v>-4767</v>
      </c>
      <c r="C5" s="5" t="n">
        <v>-1806</v>
      </c>
      <c r="D5" s="5" t="n">
        <v>2818</v>
      </c>
    </row>
    <row r="6" spans="1:4">
      <c r="A6" s="4" t="s">
        <v>437</v>
      </c>
      <c r="B6" s="5" t="n">
        <v>-6170</v>
      </c>
      <c r="C6" s="5" t="n">
        <v>-5554</v>
      </c>
      <c r="D6" s="5" t="n">
        <v>-2544</v>
      </c>
    </row>
    <row r="7" spans="1:4">
      <c r="A7" s="4" t="s">
        <v>438</v>
      </c>
      <c r="B7" s="5" t="n">
        <v>444</v>
      </c>
      <c r="C7" s="5" t="n">
        <v>2709</v>
      </c>
      <c r="D7" s="5" t="n">
        <v>733</v>
      </c>
    </row>
    <row r="8" spans="1:4">
      <c r="A8" s="4" t="s">
        <v>439</v>
      </c>
      <c r="C8" s="5" t="n">
        <v>19596</v>
      </c>
    </row>
    <row r="9" spans="1:4">
      <c r="A9" s="4" t="s">
        <v>440</v>
      </c>
      <c r="B9" s="5" t="n">
        <v>414</v>
      </c>
      <c r="C9" s="5" t="n">
        <v>720</v>
      </c>
      <c r="D9" s="5" t="n">
        <v>1008</v>
      </c>
    </row>
    <row r="10" spans="1:4">
      <c r="A10" s="4" t="s">
        <v>441</v>
      </c>
      <c r="B10" s="6" t="n">
        <v>24874</v>
      </c>
      <c r="C10" s="5" t="n">
        <v>-2885</v>
      </c>
      <c r="D10" s="5" t="n">
        <v>-16695</v>
      </c>
    </row>
    <row r="11" spans="1:4">
      <c r="A11" s="4" t="s">
        <v>442</v>
      </c>
      <c r="C11" s="6" t="n">
        <v>-463</v>
      </c>
      <c r="D11" s="6" t="n">
        <v>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44</v>
      </c>
    </row>
    <row r="3" spans="1:3">
      <c r="A3" s="4" t="s">
        <v>445</v>
      </c>
      <c r="B3" s="6" t="n">
        <v>49889</v>
      </c>
      <c r="C3" s="6" t="n">
        <v>25565</v>
      </c>
    </row>
    <row r="4" spans="1:3">
      <c r="A4" s="4" t="s">
        <v>446</v>
      </c>
      <c r="B4" s="5" t="n">
        <v>23151</v>
      </c>
      <c r="C4" s="5" t="n">
        <v>16642</v>
      </c>
    </row>
    <row r="5" spans="1:3">
      <c r="A5" s="4" t="s">
        <v>447</v>
      </c>
      <c r="B5" s="5" t="n">
        <v>207</v>
      </c>
      <c r="C5" s="5" t="n">
        <v>437</v>
      </c>
    </row>
    <row r="6" spans="1:3">
      <c r="A6" s="4" t="s">
        <v>448</v>
      </c>
      <c r="B6" s="5" t="n">
        <v>269</v>
      </c>
      <c r="C6" s="5" t="n">
        <v>504</v>
      </c>
    </row>
    <row r="7" spans="1:3">
      <c r="A7" s="4" t="s">
        <v>449</v>
      </c>
      <c r="B7" s="5" t="n">
        <v>1097</v>
      </c>
      <c r="C7" s="5" t="n">
        <v>748</v>
      </c>
    </row>
    <row r="8" spans="1:3">
      <c r="A8" s="4" t="s">
        <v>154</v>
      </c>
      <c r="B8" s="5" t="n">
        <v>11222</v>
      </c>
      <c r="C8" s="5" t="n">
        <v>16820</v>
      </c>
    </row>
    <row r="9" spans="1:3">
      <c r="A9" s="4" t="s">
        <v>450</v>
      </c>
      <c r="C9" s="5" t="n">
        <v>-2</v>
      </c>
    </row>
    <row r="10" spans="1:3">
      <c r="A10" s="4" t="s">
        <v>451</v>
      </c>
      <c r="B10" s="5" t="n">
        <v>85835</v>
      </c>
      <c r="C10" s="5" t="n">
        <v>60714</v>
      </c>
    </row>
    <row r="11" spans="1:3">
      <c r="A11" s="4" t="s">
        <v>452</v>
      </c>
      <c r="B11" s="5" t="n">
        <v>-82537</v>
      </c>
      <c r="C11" s="5" t="n">
        <v>-57663</v>
      </c>
    </row>
    <row r="12" spans="1:3">
      <c r="A12" s="4" t="s">
        <v>453</v>
      </c>
      <c r="B12" s="5" t="n">
        <v>3298</v>
      </c>
      <c r="C12" s="5" t="n">
        <v>3051</v>
      </c>
    </row>
    <row r="13" spans="1:3">
      <c r="A13" s="3" t="s">
        <v>454</v>
      </c>
    </row>
    <row r="14" spans="1:3">
      <c r="A14" s="4" t="s">
        <v>455</v>
      </c>
      <c r="B14" s="5" t="n">
        <v>-3142</v>
      </c>
      <c r="C14" s="5" t="n">
        <v>-2873</v>
      </c>
    </row>
    <row r="15" spans="1:3">
      <c r="A15" s="4" t="s">
        <v>456</v>
      </c>
      <c r="B15" s="5" t="n">
        <v>-125</v>
      </c>
      <c r="C15" s="5" t="n">
        <v>-142</v>
      </c>
    </row>
    <row r="16" spans="1:3">
      <c r="A16" s="4" t="s">
        <v>457</v>
      </c>
      <c r="B16" s="5" t="n">
        <v>-31</v>
      </c>
      <c r="C16" s="5" t="n">
        <v>-36</v>
      </c>
    </row>
    <row r="17" spans="1:3">
      <c r="A17" s="4" t="s">
        <v>458</v>
      </c>
      <c r="B17" s="6" t="n">
        <v>-3298</v>
      </c>
      <c r="C17" s="6" t="n">
        <v>-3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3</v>
      </c>
    </row>
    <row r="3" spans="1:3">
      <c r="A3" s="4" t="s">
        <v>378</v>
      </c>
    </row>
    <row r="4" spans="1:3">
      <c r="A4" s="3" t="s">
        <v>374</v>
      </c>
    </row>
    <row r="5" spans="1:3">
      <c r="A5" s="4" t="s">
        <v>38</v>
      </c>
      <c r="B5" s="8" t="n">
        <v>1.6</v>
      </c>
      <c r="C5" s="8" t="n">
        <v>1.6</v>
      </c>
    </row>
    <row r="6" spans="1:3">
      <c r="A6" s="4" t="s">
        <v>460</v>
      </c>
      <c r="B6" s="9" t="n">
        <v>191.1</v>
      </c>
    </row>
    <row r="7" spans="1:3">
      <c r="A7" s="4" t="s">
        <v>461</v>
      </c>
      <c r="B7" s="9" t="n">
        <v>14.9</v>
      </c>
    </row>
    <row r="8" spans="1:3">
      <c r="A8" s="4" t="s">
        <v>462</v>
      </c>
    </row>
    <row r="9" spans="1:3">
      <c r="A9" s="3" t="s">
        <v>374</v>
      </c>
    </row>
    <row r="10" spans="1:3">
      <c r="A10" s="4" t="s">
        <v>460</v>
      </c>
      <c r="B10" s="9" t="n">
        <v>138.9</v>
      </c>
    </row>
    <row r="11" spans="1:3">
      <c r="A11" s="4" t="s">
        <v>461</v>
      </c>
      <c r="B11" s="9" t="n">
        <v>8.199999999999999</v>
      </c>
    </row>
    <row r="12" spans="1:3">
      <c r="A12" s="4" t="s">
        <v>463</v>
      </c>
    </row>
    <row r="13" spans="1:3">
      <c r="A13" s="3" t="s">
        <v>374</v>
      </c>
    </row>
    <row r="14" spans="1:3">
      <c r="A14" s="4" t="s">
        <v>460</v>
      </c>
      <c r="B14" s="8" t="n">
        <v>102.6</v>
      </c>
    </row>
    <row r="15" spans="1:3">
      <c r="A15" s="4" t="s">
        <v>464</v>
      </c>
      <c r="B15" s="4" t="s">
        <v>465</v>
      </c>
    </row>
    <row r="16" spans="1:3">
      <c r="A16" s="4" t="s">
        <v>466</v>
      </c>
    </row>
    <row r="17" spans="1:3">
      <c r="A17" s="3" t="s">
        <v>374</v>
      </c>
    </row>
    <row r="18" spans="1:3">
      <c r="A18" s="4" t="s">
        <v>460</v>
      </c>
      <c r="B18" s="8" t="n">
        <v>88.59999999999999</v>
      </c>
    </row>
    <row r="19" spans="1:3">
      <c r="A19" s="4" t="s">
        <v>464</v>
      </c>
      <c r="B19"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0"/>
    <col customWidth="1" max="6" min="6" width="30"/>
    <col customWidth="1" max="7" min="7" width="20"/>
  </cols>
  <sheetData>
    <row r="1" spans="1:7">
      <c r="A1" s="1" t="s">
        <v>468</v>
      </c>
      <c r="B1" s="2" t="s">
        <v>469</v>
      </c>
      <c r="C1" s="2" t="s">
        <v>470</v>
      </c>
      <c r="D1" s="2" t="s">
        <v>471</v>
      </c>
      <c r="E1" s="2" t="s">
        <v>472</v>
      </c>
      <c r="F1" s="2" t="s">
        <v>473</v>
      </c>
      <c r="G1" s="2" t="s">
        <v>474</v>
      </c>
    </row>
    <row r="2" spans="1:7">
      <c r="A2" s="4" t="s">
        <v>475</v>
      </c>
    </row>
    <row r="3" spans="1:7">
      <c r="A3" s="3" t="s">
        <v>147</v>
      </c>
    </row>
    <row r="4" spans="1:7">
      <c r="A4" s="4" t="s">
        <v>476</v>
      </c>
      <c r="D4" s="5" t="n">
        <v>3576574</v>
      </c>
      <c r="E4" s="5" t="n">
        <v>3394691</v>
      </c>
      <c r="F4" s="5" t="n">
        <v>2943216</v>
      </c>
    </row>
    <row r="5" spans="1:7">
      <c r="A5" s="4" t="s">
        <v>477</v>
      </c>
      <c r="D5" s="5" t="n">
        <v>1805937</v>
      </c>
      <c r="E5" s="5" t="n">
        <v>1511100</v>
      </c>
    </row>
    <row r="6" spans="1:7">
      <c r="A6" s="3" t="s">
        <v>478</v>
      </c>
    </row>
    <row r="7" spans="1:7">
      <c r="A7" s="4" t="s">
        <v>479</v>
      </c>
      <c r="D7" s="5" t="n">
        <v>3058659</v>
      </c>
      <c r="E7" s="5" t="n">
        <v>2558941</v>
      </c>
      <c r="F7" s="5" t="n">
        <v>1743765</v>
      </c>
    </row>
    <row r="8" spans="1:7">
      <c r="A8" s="4" t="s">
        <v>480</v>
      </c>
      <c r="D8" s="7" t="n">
        <v>15.12</v>
      </c>
      <c r="E8" s="7" t="n">
        <v>11.06</v>
      </c>
      <c r="F8" s="7" t="n">
        <v>8.869999999999999</v>
      </c>
    </row>
    <row r="9" spans="1:7">
      <c r="A9" s="4" t="s">
        <v>481</v>
      </c>
      <c r="D9" s="7" t="n">
        <v>18.06</v>
      </c>
      <c r="E9" s="7" t="n">
        <v>16.92</v>
      </c>
      <c r="F9" s="7" t="n">
        <v>10.3</v>
      </c>
    </row>
    <row r="10" spans="1:7">
      <c r="A10" s="4" t="s">
        <v>482</v>
      </c>
      <c r="D10" s="4" t="s">
        <v>483</v>
      </c>
      <c r="E10" s="4" t="s">
        <v>484</v>
      </c>
      <c r="F10" s="4" t="s">
        <v>485</v>
      </c>
    </row>
    <row r="11" spans="1:7">
      <c r="A11" s="4" t="s">
        <v>393</v>
      </c>
    </row>
    <row r="12" spans="1:7">
      <c r="A12" s="3" t="s">
        <v>147</v>
      </c>
    </row>
    <row r="13" spans="1:7">
      <c r="A13" s="4" t="s">
        <v>476</v>
      </c>
      <c r="D13" s="5" t="n">
        <v>581286</v>
      </c>
    </row>
    <row r="14" spans="1:7">
      <c r="A14" s="4" t="s">
        <v>486</v>
      </c>
      <c r="D14" s="4" t="s">
        <v>487</v>
      </c>
    </row>
    <row r="15" spans="1:7">
      <c r="A15" s="4" t="s">
        <v>488</v>
      </c>
      <c r="D15" s="4" t="s">
        <v>487</v>
      </c>
    </row>
    <row r="16" spans="1:7">
      <c r="A16" s="4" t="s">
        <v>489</v>
      </c>
      <c r="D16" s="5" t="n">
        <v>4</v>
      </c>
    </row>
    <row r="17" spans="1:7">
      <c r="A17" s="4" t="s">
        <v>490</v>
      </c>
      <c r="D17" s="4" t="s">
        <v>491</v>
      </c>
    </row>
    <row r="18" spans="1:7">
      <c r="A18" s="4" t="s">
        <v>492</v>
      </c>
      <c r="C18" s="5" t="n">
        <v>313545</v>
      </c>
      <c r="D18" s="5" t="n">
        <v>0</v>
      </c>
      <c r="E18" s="5" t="n">
        <v>0</v>
      </c>
      <c r="F18" s="5" t="n">
        <v>0</v>
      </c>
      <c r="G18" s="5" t="n">
        <v>0</v>
      </c>
    </row>
    <row r="19" spans="1:7">
      <c r="A19" s="4" t="s">
        <v>493</v>
      </c>
      <c r="D19" s="5" t="n">
        <v>349716</v>
      </c>
    </row>
    <row r="20" spans="1:7">
      <c r="A20" s="4" t="s">
        <v>494</v>
      </c>
    </row>
    <row r="21" spans="1:7">
      <c r="A21" s="3" t="s">
        <v>147</v>
      </c>
    </row>
    <row r="22" spans="1:7">
      <c r="A22" s="4" t="s">
        <v>495</v>
      </c>
      <c r="D22" s="4" t="s">
        <v>496</v>
      </c>
    </row>
    <row r="23" spans="1:7">
      <c r="A23" s="4" t="s">
        <v>497</v>
      </c>
    </row>
    <row r="24" spans="1:7">
      <c r="A24" s="3" t="s">
        <v>147</v>
      </c>
    </row>
    <row r="25" spans="1:7">
      <c r="A25" s="4" t="s">
        <v>495</v>
      </c>
      <c r="D25" s="4" t="s">
        <v>498</v>
      </c>
    </row>
    <row r="26" spans="1:7">
      <c r="A26" s="4" t="s">
        <v>499</v>
      </c>
      <c r="D26" s="4" t="s">
        <v>500</v>
      </c>
    </row>
    <row r="27" spans="1:7">
      <c r="A27" s="4" t="s">
        <v>501</v>
      </c>
      <c r="D27" s="4" t="s">
        <v>500</v>
      </c>
    </row>
    <row r="28" spans="1:7">
      <c r="A28" s="4" t="s">
        <v>502</v>
      </c>
      <c r="D28" s="4" t="s">
        <v>496</v>
      </c>
    </row>
    <row r="29" spans="1:7">
      <c r="A29" s="4" t="s">
        <v>503</v>
      </c>
      <c r="D29" s="5" t="n">
        <v>621814</v>
      </c>
    </row>
    <row r="30" spans="1:7">
      <c r="A30" s="4" t="s">
        <v>504</v>
      </c>
    </row>
    <row r="31" spans="1:7">
      <c r="A31" s="3" t="s">
        <v>147</v>
      </c>
    </row>
    <row r="32" spans="1:7">
      <c r="A32" s="4" t="s">
        <v>505</v>
      </c>
      <c r="D32" s="5" t="n">
        <v>33933</v>
      </c>
    </row>
    <row r="33" spans="1:7">
      <c r="A33" s="4" t="s">
        <v>506</v>
      </c>
      <c r="D33" s="5" t="n">
        <v>3</v>
      </c>
    </row>
    <row r="34" spans="1:7">
      <c r="A34" s="4" t="s">
        <v>507</v>
      </c>
    </row>
    <row r="35" spans="1:7">
      <c r="A35" s="3" t="s">
        <v>147</v>
      </c>
    </row>
    <row r="36" spans="1:7">
      <c r="A36" s="4" t="s">
        <v>476</v>
      </c>
      <c r="D36" s="5" t="n">
        <v>0</v>
      </c>
    </row>
    <row r="37" spans="1:7">
      <c r="A37" s="4" t="s">
        <v>508</v>
      </c>
    </row>
    <row r="38" spans="1:7">
      <c r="A38" s="3" t="s">
        <v>147</v>
      </c>
    </row>
    <row r="39" spans="1:7">
      <c r="A39" s="4" t="s">
        <v>476</v>
      </c>
      <c r="D39" s="5" t="n">
        <v>9581833</v>
      </c>
    </row>
    <row r="40" spans="1:7">
      <c r="A40" s="4" t="s">
        <v>502</v>
      </c>
      <c r="D40" s="4" t="s">
        <v>509</v>
      </c>
    </row>
    <row r="41" spans="1:7">
      <c r="A41" s="4" t="s">
        <v>492</v>
      </c>
      <c r="B41" s="5" t="n">
        <v>1880100</v>
      </c>
    </row>
    <row r="42" spans="1:7">
      <c r="A42" s="4" t="s">
        <v>493</v>
      </c>
      <c r="D42" s="5" t="n">
        <v>6751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0</v>
      </c>
      <c r="B1" s="2" t="s">
        <v>1</v>
      </c>
    </row>
    <row r="2" spans="1:4">
      <c r="B2" s="2" t="s">
        <v>2</v>
      </c>
      <c r="C2" s="2" t="s">
        <v>33</v>
      </c>
      <c r="D2" s="2" t="s">
        <v>84</v>
      </c>
    </row>
    <row r="3" spans="1:4">
      <c r="A3" s="3" t="s">
        <v>147</v>
      </c>
    </row>
    <row r="4" spans="1:4">
      <c r="A4" s="4" t="s">
        <v>511</v>
      </c>
      <c r="B4" s="6" t="n">
        <v>20548</v>
      </c>
      <c r="C4" s="6" t="n">
        <v>13651</v>
      </c>
      <c r="D4" s="6" t="n">
        <v>7848</v>
      </c>
    </row>
    <row r="5" spans="1:4">
      <c r="A5" s="4" t="s">
        <v>392</v>
      </c>
    </row>
    <row r="6" spans="1:4">
      <c r="A6" s="3" t="s">
        <v>147</v>
      </c>
    </row>
    <row r="7" spans="1:4">
      <c r="A7" s="4" t="s">
        <v>511</v>
      </c>
      <c r="B7" s="5" t="n">
        <v>19537</v>
      </c>
      <c r="C7" s="5" t="n">
        <v>13153</v>
      </c>
      <c r="D7" s="5" t="n">
        <v>7470</v>
      </c>
    </row>
    <row r="8" spans="1:4">
      <c r="A8" s="4" t="s">
        <v>393</v>
      </c>
    </row>
    <row r="9" spans="1:4">
      <c r="A9" s="3" t="s">
        <v>147</v>
      </c>
    </row>
    <row r="10" spans="1:4">
      <c r="A10" s="4" t="s">
        <v>511</v>
      </c>
      <c r="B10" s="5" t="n">
        <v>744</v>
      </c>
      <c r="C10" s="5" t="n">
        <v>498</v>
      </c>
      <c r="D10" s="5" t="n">
        <v>378</v>
      </c>
    </row>
    <row r="11" spans="1:4">
      <c r="A11" s="4" t="s">
        <v>504</v>
      </c>
    </row>
    <row r="12" spans="1:4">
      <c r="A12" s="3" t="s">
        <v>147</v>
      </c>
    </row>
    <row r="13" spans="1:4">
      <c r="A13" s="4" t="s">
        <v>511</v>
      </c>
      <c r="B13" s="5" t="n">
        <v>267</v>
      </c>
    </row>
    <row r="14" spans="1:4">
      <c r="A14" s="4" t="s">
        <v>89</v>
      </c>
    </row>
    <row r="15" spans="1:4">
      <c r="A15" s="3" t="s">
        <v>147</v>
      </c>
    </row>
    <row r="16" spans="1:4">
      <c r="A16" s="4" t="s">
        <v>511</v>
      </c>
      <c r="B16" s="5" t="n">
        <v>7699</v>
      </c>
      <c r="C16" s="5" t="n">
        <v>5617</v>
      </c>
      <c r="D16" s="5" t="n">
        <v>3592</v>
      </c>
    </row>
    <row r="17" spans="1:4">
      <c r="A17" s="4" t="s">
        <v>88</v>
      </c>
    </row>
    <row r="18" spans="1:4">
      <c r="A18" s="3" t="s">
        <v>147</v>
      </c>
    </row>
    <row r="19" spans="1:4">
      <c r="A19" s="4" t="s">
        <v>511</v>
      </c>
      <c r="B19" s="6" t="n">
        <v>12849</v>
      </c>
      <c r="C19" s="6" t="n">
        <v>8034</v>
      </c>
      <c r="D19" s="6" t="n">
        <v>42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12</v>
      </c>
      <c r="B1" s="2" t="s">
        <v>1</v>
      </c>
    </row>
    <row r="2" spans="1:4">
      <c r="B2" s="2" t="s">
        <v>2</v>
      </c>
      <c r="C2" s="2" t="s">
        <v>33</v>
      </c>
      <c r="D2" s="2" t="s">
        <v>84</v>
      </c>
    </row>
    <row r="3" spans="1:4">
      <c r="A3" s="3" t="s">
        <v>513</v>
      </c>
    </row>
    <row r="4" spans="1:4">
      <c r="A4" s="4" t="s">
        <v>514</v>
      </c>
      <c r="B4" s="5" t="n">
        <v>5093442</v>
      </c>
      <c r="C4" s="5" t="n">
        <v>4045801</v>
      </c>
    </row>
    <row r="5" spans="1:4">
      <c r="A5" s="4" t="s">
        <v>477</v>
      </c>
      <c r="B5" s="5" t="n">
        <v>1805937</v>
      </c>
      <c r="C5" s="5" t="n">
        <v>1511100</v>
      </c>
    </row>
    <row r="6" spans="1:4">
      <c r="A6" s="4" t="s">
        <v>515</v>
      </c>
      <c r="B6" s="5" t="n">
        <v>-107720</v>
      </c>
      <c r="C6" s="5" t="n">
        <v>-96856</v>
      </c>
    </row>
    <row r="7" spans="1:4">
      <c r="A7" s="4" t="s">
        <v>516</v>
      </c>
      <c r="C7" s="5" t="n">
        <v>-3000</v>
      </c>
    </row>
    <row r="8" spans="1:4">
      <c r="A8" s="4" t="s">
        <v>517</v>
      </c>
      <c r="B8" s="5" t="n">
        <v>-824731</v>
      </c>
      <c r="C8" s="5" t="n">
        <v>-363603</v>
      </c>
    </row>
    <row r="9" spans="1:4">
      <c r="A9" s="4" t="s">
        <v>518</v>
      </c>
      <c r="B9" s="5" t="n">
        <v>5966928</v>
      </c>
      <c r="C9" s="5" t="n">
        <v>5093442</v>
      </c>
      <c r="D9" s="5" t="n">
        <v>4045801</v>
      </c>
    </row>
    <row r="10" spans="1:4">
      <c r="A10" s="4" t="s">
        <v>519</v>
      </c>
      <c r="B10" s="5" t="n">
        <v>5966928</v>
      </c>
    </row>
    <row r="11" spans="1:4">
      <c r="A11" s="4" t="s">
        <v>520</v>
      </c>
      <c r="B11" s="5" t="n">
        <v>3058659</v>
      </c>
      <c r="C11" s="5" t="n">
        <v>2558941</v>
      </c>
      <c r="D11" s="5" t="n">
        <v>1743765</v>
      </c>
    </row>
    <row r="12" spans="1:4">
      <c r="A12" s="3" t="s">
        <v>521</v>
      </c>
    </row>
    <row r="13" spans="1:4">
      <c r="A13" s="4" t="s">
        <v>522</v>
      </c>
      <c r="B13" s="7" t="n">
        <v>15.32</v>
      </c>
      <c r="C13" s="7" t="n">
        <v>11.95</v>
      </c>
    </row>
    <row r="14" spans="1:4">
      <c r="A14" s="4" t="s">
        <v>523</v>
      </c>
      <c r="B14" s="10" t="n">
        <v>27.43</v>
      </c>
      <c r="C14" s="10" t="n">
        <v>22.61</v>
      </c>
    </row>
    <row r="15" spans="1:4">
      <c r="A15" s="4" t="s">
        <v>524</v>
      </c>
      <c r="B15" s="10" t="n">
        <v>21.66</v>
      </c>
      <c r="C15" s="10" t="n">
        <v>17.08</v>
      </c>
    </row>
    <row r="16" spans="1:4">
      <c r="A16" s="4" t="s">
        <v>525</v>
      </c>
      <c r="C16" s="10" t="n">
        <v>21.99</v>
      </c>
    </row>
    <row r="17" spans="1:4">
      <c r="A17" s="4" t="s">
        <v>526</v>
      </c>
      <c r="B17" s="10" t="n">
        <v>9.24</v>
      </c>
      <c r="C17" s="10" t="n">
        <v>7.69</v>
      </c>
    </row>
    <row r="18" spans="1:4">
      <c r="A18" s="4" t="s">
        <v>527</v>
      </c>
      <c r="B18" s="10" t="n">
        <v>19.71</v>
      </c>
      <c r="C18" s="10" t="n">
        <v>15.32</v>
      </c>
      <c r="D18" s="7" t="n">
        <v>11.95</v>
      </c>
    </row>
    <row r="19" spans="1:4">
      <c r="A19" s="4" t="s">
        <v>528</v>
      </c>
      <c r="B19" s="10" t="n">
        <v>19.71</v>
      </c>
    </row>
    <row r="20" spans="1:4">
      <c r="A20" s="4" t="s">
        <v>529</v>
      </c>
      <c r="B20" s="7" t="n">
        <v>15.12</v>
      </c>
      <c r="C20" s="7" t="n">
        <v>11.06</v>
      </c>
      <c r="D20" s="7" t="n">
        <v>8.869999999999999</v>
      </c>
    </row>
    <row r="21" spans="1:4">
      <c r="A21" s="3" t="s">
        <v>530</v>
      </c>
    </row>
    <row r="22" spans="1:4">
      <c r="A22" s="4" t="s">
        <v>531</v>
      </c>
      <c r="B22" s="4" t="s">
        <v>483</v>
      </c>
      <c r="C22" s="4" t="s">
        <v>484</v>
      </c>
      <c r="D22" s="4" t="s">
        <v>485</v>
      </c>
    </row>
    <row r="23" spans="1:4">
      <c r="A23" s="4" t="s">
        <v>532</v>
      </c>
      <c r="B23" s="4" t="s">
        <v>483</v>
      </c>
    </row>
    <row r="24" spans="1:4">
      <c r="A24" s="4" t="s">
        <v>533</v>
      </c>
      <c r="B24" s="4" t="s">
        <v>534</v>
      </c>
    </row>
    <row r="25" spans="1:4">
      <c r="A25" s="4" t="s">
        <v>535</v>
      </c>
      <c r="B25" s="6" t="n">
        <v>99273</v>
      </c>
      <c r="C25" s="6" t="n">
        <v>35495</v>
      </c>
      <c r="D25" s="6" t="n">
        <v>58131</v>
      </c>
    </row>
    <row r="26" spans="1:4">
      <c r="A26" s="4" t="s">
        <v>536</v>
      </c>
      <c r="B26" s="5" t="n">
        <v>99273</v>
      </c>
    </row>
    <row r="27" spans="1:4">
      <c r="A27" s="4" t="s">
        <v>537</v>
      </c>
      <c r="B27" s="5" t="n">
        <v>64417</v>
      </c>
    </row>
    <row r="28" spans="1:4">
      <c r="A28" s="4" t="s">
        <v>538</v>
      </c>
      <c r="B28" s="6" t="n">
        <v>23600</v>
      </c>
      <c r="C28" s="6" t="n">
        <v>5700</v>
      </c>
      <c r="D28" s="6" t="n">
        <v>11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541</v>
      </c>
    </row>
    <row r="4" spans="1:2">
      <c r="A4" s="4" t="s">
        <v>542</v>
      </c>
      <c r="B4" s="5" t="n">
        <v>5966928</v>
      </c>
    </row>
    <row r="5" spans="1:2">
      <c r="A5" s="4" t="s">
        <v>543</v>
      </c>
      <c r="B5" s="4" t="s">
        <v>483</v>
      </c>
    </row>
    <row r="6" spans="1:2">
      <c r="A6" s="4" t="s">
        <v>544</v>
      </c>
      <c r="B6" s="7" t="n">
        <v>19.71</v>
      </c>
    </row>
    <row r="7" spans="1:2">
      <c r="A7" s="4" t="s">
        <v>545</v>
      </c>
      <c r="B7" s="5" t="n">
        <v>3058659</v>
      </c>
    </row>
    <row r="8" spans="1:2">
      <c r="A8" s="4" t="s">
        <v>546</v>
      </c>
      <c r="B8" s="7" t="n">
        <v>15.12</v>
      </c>
    </row>
    <row r="9" spans="1:2">
      <c r="A9" s="4" t="s">
        <v>547</v>
      </c>
    </row>
    <row r="10" spans="1:2">
      <c r="A10" s="3" t="s">
        <v>541</v>
      </c>
    </row>
    <row r="11" spans="1:2">
      <c r="A11" s="4" t="s">
        <v>548</v>
      </c>
      <c r="B11" s="10" t="n">
        <v>0.59</v>
      </c>
    </row>
    <row r="12" spans="1:2">
      <c r="A12" s="4" t="s">
        <v>549</v>
      </c>
      <c r="B12" s="7" t="n">
        <v>4.25</v>
      </c>
    </row>
    <row r="13" spans="1:2">
      <c r="A13" s="4" t="s">
        <v>542</v>
      </c>
      <c r="B13" s="5" t="n">
        <v>291433</v>
      </c>
    </row>
    <row r="14" spans="1:2">
      <c r="A14" s="4" t="s">
        <v>543</v>
      </c>
      <c r="B14" s="4" t="s">
        <v>550</v>
      </c>
    </row>
    <row r="15" spans="1:2">
      <c r="A15" s="4" t="s">
        <v>544</v>
      </c>
      <c r="B15" s="7" t="n">
        <v>3.63</v>
      </c>
    </row>
    <row r="16" spans="1:2">
      <c r="A16" s="4" t="s">
        <v>545</v>
      </c>
      <c r="B16" s="5" t="n">
        <v>291433</v>
      </c>
    </row>
    <row r="17" spans="1:2">
      <c r="A17" s="4" t="s">
        <v>546</v>
      </c>
      <c r="B17" s="7" t="n">
        <v>3.63</v>
      </c>
    </row>
    <row r="18" spans="1:2">
      <c r="A18" s="4" t="s">
        <v>551</v>
      </c>
    </row>
    <row r="19" spans="1:2">
      <c r="A19" s="3" t="s">
        <v>541</v>
      </c>
    </row>
    <row r="20" spans="1:2">
      <c r="A20" s="4" t="s">
        <v>548</v>
      </c>
      <c r="B20" s="10" t="n">
        <v>9.779999999999999</v>
      </c>
    </row>
    <row r="21" spans="1:2">
      <c r="A21" s="4" t="s">
        <v>549</v>
      </c>
      <c r="B21" s="7" t="n">
        <v>14.75</v>
      </c>
    </row>
    <row r="22" spans="1:2">
      <c r="A22" s="4" t="s">
        <v>542</v>
      </c>
      <c r="B22" s="5" t="n">
        <v>1560249</v>
      </c>
    </row>
    <row r="23" spans="1:2">
      <c r="A23" s="4" t="s">
        <v>543</v>
      </c>
      <c r="B23" s="4" t="s">
        <v>552</v>
      </c>
    </row>
    <row r="24" spans="1:2">
      <c r="A24" s="4" t="s">
        <v>544</v>
      </c>
      <c r="B24" s="7" t="n">
        <v>12.1</v>
      </c>
    </row>
    <row r="25" spans="1:2">
      <c r="A25" s="4" t="s">
        <v>545</v>
      </c>
      <c r="B25" s="5" t="n">
        <v>1281242</v>
      </c>
    </row>
    <row r="26" spans="1:2">
      <c r="A26" s="4" t="s">
        <v>546</v>
      </c>
      <c r="B26" s="7" t="n">
        <v>11.97</v>
      </c>
    </row>
    <row r="27" spans="1:2">
      <c r="A27" s="4" t="s">
        <v>553</v>
      </c>
    </row>
    <row r="28" spans="1:2">
      <c r="A28" s="3" t="s">
        <v>541</v>
      </c>
    </row>
    <row r="29" spans="1:2">
      <c r="A29" s="4" t="s">
        <v>548</v>
      </c>
      <c r="B29" s="10" t="n">
        <v>14.77</v>
      </c>
    </row>
    <row r="30" spans="1:2">
      <c r="A30" s="4" t="s">
        <v>549</v>
      </c>
      <c r="B30" s="7" t="n">
        <v>22.18</v>
      </c>
    </row>
    <row r="31" spans="1:2">
      <c r="A31" s="4" t="s">
        <v>542</v>
      </c>
      <c r="B31" s="5" t="n">
        <v>852138</v>
      </c>
    </row>
    <row r="32" spans="1:2">
      <c r="A32" s="4" t="s">
        <v>543</v>
      </c>
      <c r="B32" s="4" t="s">
        <v>554</v>
      </c>
    </row>
    <row r="33" spans="1:2">
      <c r="A33" s="4" t="s">
        <v>544</v>
      </c>
      <c r="B33" s="6" t="n">
        <v>17</v>
      </c>
    </row>
    <row r="34" spans="1:2">
      <c r="A34" s="4" t="s">
        <v>545</v>
      </c>
      <c r="B34" s="5" t="n">
        <v>706562</v>
      </c>
    </row>
    <row r="35" spans="1:2">
      <c r="A35" s="4" t="s">
        <v>546</v>
      </c>
      <c r="B35" s="7" t="n">
        <v>16.35</v>
      </c>
    </row>
    <row r="36" spans="1:2">
      <c r="A36" s="4" t="s">
        <v>555</v>
      </c>
    </row>
    <row r="37" spans="1:2">
      <c r="A37" s="3" t="s">
        <v>541</v>
      </c>
    </row>
    <row r="38" spans="1:2">
      <c r="A38" s="4" t="s">
        <v>548</v>
      </c>
      <c r="B38" s="10" t="n">
        <v>22.2</v>
      </c>
    </row>
    <row r="39" spans="1:2">
      <c r="A39" s="4" t="s">
        <v>549</v>
      </c>
      <c r="B39" s="7" t="n">
        <v>33.78</v>
      </c>
    </row>
    <row r="40" spans="1:2">
      <c r="A40" s="4" t="s">
        <v>542</v>
      </c>
      <c r="B40" s="5" t="n">
        <v>2929571</v>
      </c>
    </row>
    <row r="41" spans="1:2">
      <c r="A41" s="4" t="s">
        <v>543</v>
      </c>
      <c r="B41" s="4" t="s">
        <v>556</v>
      </c>
    </row>
    <row r="42" spans="1:2">
      <c r="A42" s="4" t="s">
        <v>544</v>
      </c>
      <c r="B42" s="7" t="n">
        <v>23.92</v>
      </c>
    </row>
    <row r="43" spans="1:2">
      <c r="A43" s="4" t="s">
        <v>545</v>
      </c>
      <c r="B43" s="5" t="n">
        <v>760672</v>
      </c>
    </row>
    <row r="44" spans="1:2">
      <c r="A44" s="4" t="s">
        <v>546</v>
      </c>
      <c r="B44" s="7" t="n">
        <v>23.08</v>
      </c>
    </row>
    <row r="45" spans="1:2">
      <c r="A45" s="4" t="s">
        <v>557</v>
      </c>
    </row>
    <row r="46" spans="1:2">
      <c r="A46" s="3" t="s">
        <v>541</v>
      </c>
    </row>
    <row r="47" spans="1:2">
      <c r="A47" s="4" t="s">
        <v>548</v>
      </c>
      <c r="B47" s="10" t="n">
        <v>34.56</v>
      </c>
    </row>
    <row r="48" spans="1:2">
      <c r="A48" s="4" t="s">
        <v>549</v>
      </c>
      <c r="B48" s="7" t="n">
        <v>43.16</v>
      </c>
    </row>
    <row r="49" spans="1:2">
      <c r="A49" s="4" t="s">
        <v>542</v>
      </c>
      <c r="B49" s="5" t="n">
        <v>333537</v>
      </c>
    </row>
    <row r="50" spans="1:2">
      <c r="A50" s="4" t="s">
        <v>543</v>
      </c>
      <c r="B50" s="4" t="s">
        <v>558</v>
      </c>
    </row>
    <row r="51" spans="1:2">
      <c r="A51" s="4" t="s">
        <v>544</v>
      </c>
      <c r="B51" s="7" t="n">
        <v>39.26</v>
      </c>
    </row>
    <row r="52" spans="1:2">
      <c r="A52" s="4" t="s">
        <v>545</v>
      </c>
      <c r="B52" s="5" t="n">
        <v>18750</v>
      </c>
    </row>
    <row r="53" spans="1:2">
      <c r="A53" s="4" t="s">
        <v>546</v>
      </c>
      <c r="B53" s="7" t="n">
        <v>38.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6"/>
    <col customWidth="1" max="2" min="2" width="42"/>
    <col customWidth="1" max="3" min="3" width="56"/>
    <col customWidth="1" max="4" min="4" width="66"/>
    <col customWidth="1" max="5" min="5" width="49"/>
    <col customWidth="1" max="6" min="6" width="30"/>
    <col customWidth="1" max="7" min="7" width="49"/>
    <col customWidth="1" max="8" min="8" width="42"/>
    <col customWidth="1" max="9" min="9" width="23"/>
    <col customWidth="1" max="10" min="10" width="13"/>
    <col customWidth="1" max="11" min="11" width="27"/>
    <col customWidth="1" max="12" min="12" width="37"/>
    <col customWidth="1" max="13" min="13" width="20"/>
    <col customWidth="1" max="14" min="14" width="11"/>
  </cols>
  <sheetData>
    <row r="1" spans="1:14">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row>
    <row r="2" spans="1:14">
      <c r="A2" s="3" t="s">
        <v>122</v>
      </c>
    </row>
    <row r="3" spans="1:14">
      <c r="A3" s="4" t="s">
        <v>123</v>
      </c>
      <c r="H3" s="6" t="n">
        <v>2479</v>
      </c>
      <c r="I3" s="6" t="n">
        <v>2479</v>
      </c>
    </row>
    <row r="4" spans="1:14">
      <c r="A4" s="4" t="s">
        <v>124</v>
      </c>
      <c r="J4" s="6" t="n">
        <v>405</v>
      </c>
      <c r="K4" s="6" t="n">
        <v>424128</v>
      </c>
      <c r="L4" s="6" t="n">
        <v>-516</v>
      </c>
      <c r="M4" s="6" t="n">
        <v>-259106</v>
      </c>
      <c r="N4" s="6" t="n">
        <v>164911</v>
      </c>
    </row>
    <row r="5" spans="1:14">
      <c r="A5" s="4" t="s">
        <v>125</v>
      </c>
      <c r="B5" s="6" t="n">
        <v>405</v>
      </c>
      <c r="C5" s="6" t="n">
        <v>424128</v>
      </c>
      <c r="D5" s="6" t="n">
        <v>-516</v>
      </c>
      <c r="E5" s="6" t="n">
        <v>-261585</v>
      </c>
      <c r="F5" s="6" t="n">
        <v>162432</v>
      </c>
    </row>
    <row r="6" spans="1:14">
      <c r="A6" s="4" t="s">
        <v>126</v>
      </c>
      <c r="B6" s="5" t="n">
        <v>40551039</v>
      </c>
      <c r="J6" s="5" t="n">
        <v>40551039</v>
      </c>
    </row>
    <row r="7" spans="1:14">
      <c r="A7" s="3" t="s">
        <v>122</v>
      </c>
    </row>
    <row r="8" spans="1:14">
      <c r="A8" s="4" t="s">
        <v>127</v>
      </c>
      <c r="J8" s="6" t="n">
        <v>53</v>
      </c>
      <c r="K8" s="5" t="n">
        <v>119216</v>
      </c>
      <c r="N8" s="5" t="n">
        <v>119269</v>
      </c>
    </row>
    <row r="9" spans="1:14">
      <c r="A9" s="4" t="s">
        <v>128</v>
      </c>
      <c r="J9" s="5" t="n">
        <v>5272750</v>
      </c>
    </row>
    <row r="10" spans="1:14">
      <c r="A10" s="4" t="s">
        <v>129</v>
      </c>
      <c r="J10" s="6" t="n">
        <v>7</v>
      </c>
      <c r="K10" s="5" t="n">
        <v>1153</v>
      </c>
      <c r="N10" s="5" t="n">
        <v>1160</v>
      </c>
    </row>
    <row r="11" spans="1:14">
      <c r="A11" s="4" t="s">
        <v>130</v>
      </c>
      <c r="J11" s="5" t="n">
        <v>699066</v>
      </c>
    </row>
    <row r="12" spans="1:14">
      <c r="A12" s="4" t="s">
        <v>131</v>
      </c>
      <c r="J12" s="6" t="n">
        <v>1</v>
      </c>
      <c r="K12" s="5" t="n">
        <v>544</v>
      </c>
      <c r="N12" s="5" t="n">
        <v>545</v>
      </c>
    </row>
    <row r="13" spans="1:14">
      <c r="A13" s="4" t="s">
        <v>132</v>
      </c>
      <c r="J13" s="5" t="n">
        <v>45123</v>
      </c>
    </row>
    <row r="14" spans="1:14">
      <c r="A14" s="4" t="s">
        <v>133</v>
      </c>
      <c r="L14" s="5" t="n">
        <v>-925</v>
      </c>
      <c r="M14" s="5" t="n">
        <v>45125</v>
      </c>
      <c r="N14" s="5" t="n">
        <v>44200</v>
      </c>
    </row>
    <row r="15" spans="1:14">
      <c r="A15" s="4" t="s">
        <v>134</v>
      </c>
      <c r="K15" s="5" t="n">
        <v>7848</v>
      </c>
      <c r="N15" s="5" t="n">
        <v>7848</v>
      </c>
    </row>
    <row r="16" spans="1:14">
      <c r="A16" s="4" t="s">
        <v>135</v>
      </c>
      <c r="B16" s="6" t="n">
        <v>466</v>
      </c>
      <c r="C16" s="6" t="n">
        <v>552889</v>
      </c>
      <c r="D16" s="6" t="n">
        <v>-1441</v>
      </c>
      <c r="E16" s="6" t="n">
        <v>-213981</v>
      </c>
      <c r="F16" s="6" t="n">
        <v>337933</v>
      </c>
      <c r="J16" s="6" t="n">
        <v>466</v>
      </c>
      <c r="K16" s="5" t="n">
        <v>552889</v>
      </c>
      <c r="L16" s="5" t="n">
        <v>-1441</v>
      </c>
      <c r="M16" s="5" t="n">
        <v>-213981</v>
      </c>
      <c r="N16" s="5" t="n">
        <v>337933</v>
      </c>
    </row>
    <row r="17" spans="1:14">
      <c r="A17" s="4" t="s">
        <v>136</v>
      </c>
      <c r="B17" s="5" t="n">
        <v>46567978</v>
      </c>
      <c r="J17" s="5" t="n">
        <v>46567978</v>
      </c>
    </row>
    <row r="18" spans="1:14">
      <c r="A18" s="3" t="s">
        <v>122</v>
      </c>
    </row>
    <row r="19" spans="1:14">
      <c r="A19" s="4" t="s">
        <v>137</v>
      </c>
      <c r="G19" s="6" t="n">
        <v>401</v>
      </c>
      <c r="H19" s="6" t="n">
        <v>-401</v>
      </c>
    </row>
    <row r="20" spans="1:14">
      <c r="A20" s="4" t="s">
        <v>124</v>
      </c>
      <c r="J20" s="6" t="n">
        <v>466</v>
      </c>
      <c r="K20" s="5" t="n">
        <v>553290</v>
      </c>
      <c r="L20" s="5" t="n">
        <v>-1441</v>
      </c>
      <c r="M20" s="5" t="n">
        <v>-214382</v>
      </c>
      <c r="N20" s="5" t="n">
        <v>337933</v>
      </c>
    </row>
    <row r="21" spans="1:14">
      <c r="A21" s="4" t="s">
        <v>129</v>
      </c>
      <c r="J21" s="6" t="n">
        <v>4</v>
      </c>
      <c r="K21" s="5" t="n">
        <v>2793</v>
      </c>
      <c r="N21" s="5" t="n">
        <v>2797</v>
      </c>
    </row>
    <row r="22" spans="1:14">
      <c r="A22" s="4" t="s">
        <v>130</v>
      </c>
      <c r="J22" s="5" t="n">
        <v>363603</v>
      </c>
    </row>
    <row r="23" spans="1:14">
      <c r="A23" s="4" t="s">
        <v>131</v>
      </c>
      <c r="K23" s="5" t="n">
        <v>936</v>
      </c>
      <c r="N23" s="5" t="n">
        <v>936</v>
      </c>
    </row>
    <row r="24" spans="1:14">
      <c r="A24" s="4" t="s">
        <v>132</v>
      </c>
      <c r="J24" s="5" t="n">
        <v>70907</v>
      </c>
    </row>
    <row r="25" spans="1:14">
      <c r="A25" s="4" t="s">
        <v>133</v>
      </c>
      <c r="L25" s="5" t="n">
        <v>-367</v>
      </c>
      <c r="M25" s="5" t="n">
        <v>-38486</v>
      </c>
      <c r="N25" s="5" t="n">
        <v>-38853</v>
      </c>
    </row>
    <row r="26" spans="1:14">
      <c r="A26" s="4" t="s">
        <v>134</v>
      </c>
      <c r="K26" s="5" t="n">
        <v>13651</v>
      </c>
      <c r="N26" s="5" t="n">
        <v>13651</v>
      </c>
    </row>
    <row r="27" spans="1:14">
      <c r="A27" s="4" t="s">
        <v>138</v>
      </c>
      <c r="J27" s="6" t="n">
        <v>470</v>
      </c>
      <c r="K27" s="5" t="n">
        <v>570670</v>
      </c>
      <c r="L27" s="5" t="n">
        <v>-1808</v>
      </c>
      <c r="M27" s="5" t="n">
        <v>-252868</v>
      </c>
      <c r="N27" s="5" t="n">
        <v>316464</v>
      </c>
    </row>
    <row r="28" spans="1:14">
      <c r="A28" s="4" t="s">
        <v>139</v>
      </c>
      <c r="J28" s="5" t="n">
        <v>47002488</v>
      </c>
    </row>
    <row r="29" spans="1:14">
      <c r="A29" s="3" t="s">
        <v>122</v>
      </c>
    </row>
    <row r="30" spans="1:14">
      <c r="A30" s="4" t="s">
        <v>124</v>
      </c>
      <c r="J30" s="6" t="n">
        <v>470</v>
      </c>
      <c r="K30" s="5" t="n">
        <v>570670</v>
      </c>
      <c r="L30" s="5" t="n">
        <v>-1808</v>
      </c>
      <c r="M30" s="5" t="n">
        <v>-252868</v>
      </c>
      <c r="N30" s="5" t="n">
        <v>316464</v>
      </c>
    </row>
    <row r="31" spans="1:14">
      <c r="A31" s="4" t="s">
        <v>127</v>
      </c>
      <c r="J31" s="6" t="n">
        <v>84</v>
      </c>
      <c r="K31" s="5" t="n">
        <v>245420</v>
      </c>
      <c r="N31" s="5" t="n">
        <v>245504</v>
      </c>
    </row>
    <row r="32" spans="1:14">
      <c r="A32" s="4" t="s">
        <v>128</v>
      </c>
      <c r="J32" s="5" t="n">
        <v>8395000</v>
      </c>
    </row>
    <row r="33" spans="1:14">
      <c r="A33" s="4" t="s">
        <v>129</v>
      </c>
      <c r="J33" s="6" t="n">
        <v>8</v>
      </c>
      <c r="K33" s="5" t="n">
        <v>7609</v>
      </c>
      <c r="N33" s="5" t="n">
        <v>7617</v>
      </c>
    </row>
    <row r="34" spans="1:14">
      <c r="A34" s="4" t="s">
        <v>130</v>
      </c>
      <c r="J34" s="5" t="n">
        <v>824731</v>
      </c>
    </row>
    <row r="35" spans="1:14">
      <c r="A35" s="4" t="s">
        <v>131</v>
      </c>
      <c r="J35" s="6" t="n">
        <v>1</v>
      </c>
      <c r="K35" s="5" t="n">
        <v>1119</v>
      </c>
      <c r="N35" s="5" t="n">
        <v>1120</v>
      </c>
    </row>
    <row r="36" spans="1:14">
      <c r="A36" s="4" t="s">
        <v>132</v>
      </c>
      <c r="J36" s="5" t="n">
        <v>57323</v>
      </c>
    </row>
    <row r="37" spans="1:14">
      <c r="A37" s="4" t="s">
        <v>133</v>
      </c>
      <c r="L37" s="5" t="n">
        <v>837</v>
      </c>
      <c r="M37" s="5" t="n">
        <v>-70409</v>
      </c>
      <c r="N37" s="5" t="n">
        <v>-69572</v>
      </c>
    </row>
    <row r="38" spans="1:14">
      <c r="A38" s="4" t="s">
        <v>134</v>
      </c>
      <c r="K38" s="5" t="n">
        <v>20548</v>
      </c>
      <c r="N38" s="5" t="n">
        <v>20548</v>
      </c>
    </row>
    <row r="39" spans="1:14">
      <c r="A39" s="4" t="s">
        <v>140</v>
      </c>
      <c r="J39" s="6" t="n">
        <v>563</v>
      </c>
      <c r="K39" s="6" t="n">
        <v>845366</v>
      </c>
      <c r="L39" s="6" t="n">
        <v>-971</v>
      </c>
      <c r="M39" s="6" t="n">
        <v>-323277</v>
      </c>
      <c r="N39" s="6" t="n">
        <v>521681</v>
      </c>
    </row>
    <row r="40" spans="1:14">
      <c r="A40" s="4" t="s">
        <v>141</v>
      </c>
      <c r="J40" s="5" t="n">
        <v>562795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9</v>
      </c>
      <c r="B1" s="2" t="s">
        <v>1</v>
      </c>
    </row>
    <row r="2" spans="1:4">
      <c r="B2" s="2" t="s">
        <v>2</v>
      </c>
      <c r="C2" s="2" t="s">
        <v>33</v>
      </c>
      <c r="D2" s="2" t="s">
        <v>84</v>
      </c>
    </row>
    <row r="3" spans="1:4">
      <c r="A3" s="4" t="s">
        <v>392</v>
      </c>
    </row>
    <row r="4" spans="1:4">
      <c r="A4" s="3" t="s">
        <v>560</v>
      </c>
    </row>
    <row r="5" spans="1:4">
      <c r="A5" s="4" t="s">
        <v>561</v>
      </c>
      <c r="B5" s="10" t="n">
        <v>21.8</v>
      </c>
      <c r="C5" s="10" t="n">
        <v>19.61</v>
      </c>
      <c r="D5" s="10" t="n">
        <v>11.5</v>
      </c>
    </row>
    <row r="6" spans="1:4">
      <c r="A6" s="4" t="s">
        <v>562</v>
      </c>
      <c r="B6" s="10" t="n">
        <v>43.16</v>
      </c>
      <c r="C6" s="10" t="n">
        <v>25.67</v>
      </c>
      <c r="D6" s="10" t="n">
        <v>26.76</v>
      </c>
    </row>
    <row r="7" spans="1:4">
      <c r="A7" s="4" t="s">
        <v>563</v>
      </c>
      <c r="B7" s="4" t="s">
        <v>564</v>
      </c>
      <c r="C7" s="4" t="s">
        <v>565</v>
      </c>
      <c r="D7" s="4" t="s">
        <v>566</v>
      </c>
    </row>
    <row r="8" spans="1:4">
      <c r="A8" s="4" t="s">
        <v>567</v>
      </c>
      <c r="B8" s="4" t="s">
        <v>568</v>
      </c>
      <c r="C8" s="4" t="s">
        <v>569</v>
      </c>
      <c r="D8" s="4" t="s">
        <v>570</v>
      </c>
    </row>
    <row r="9" spans="1:4">
      <c r="A9" s="4" t="s">
        <v>571</v>
      </c>
      <c r="B9" s="4" t="s">
        <v>572</v>
      </c>
      <c r="C9" s="4" t="s">
        <v>573</v>
      </c>
      <c r="D9" s="4" t="s">
        <v>574</v>
      </c>
    </row>
    <row r="10" spans="1:4">
      <c r="A10" s="4" t="s">
        <v>575</v>
      </c>
      <c r="B10" s="4" t="s">
        <v>576</v>
      </c>
      <c r="C10" s="4" t="s">
        <v>577</v>
      </c>
      <c r="D10" s="4" t="s">
        <v>578</v>
      </c>
    </row>
    <row r="11" spans="1:4">
      <c r="A11" s="3" t="s">
        <v>579</v>
      </c>
    </row>
    <row r="12" spans="1:4">
      <c r="A12" s="4" t="s">
        <v>580</v>
      </c>
      <c r="B12" s="8" t="n">
        <v>42.8</v>
      </c>
      <c r="C12" s="8" t="n">
        <v>30.7</v>
      </c>
    </row>
    <row r="13" spans="1:4">
      <c r="A13" s="4" t="s">
        <v>581</v>
      </c>
      <c r="B13" s="4" t="s">
        <v>582</v>
      </c>
    </row>
    <row r="14" spans="1:4">
      <c r="A14" s="4" t="s">
        <v>583</v>
      </c>
    </row>
    <row r="15" spans="1:4">
      <c r="A15" s="3" t="s">
        <v>560</v>
      </c>
    </row>
    <row r="16" spans="1:4">
      <c r="A16" s="4" t="s">
        <v>584</v>
      </c>
      <c r="B16" s="4" t="s">
        <v>585</v>
      </c>
      <c r="C16" s="4" t="s">
        <v>585</v>
      </c>
      <c r="D16" s="4" t="s">
        <v>585</v>
      </c>
    </row>
    <row r="17" spans="1:4">
      <c r="A17" s="4" t="s">
        <v>586</v>
      </c>
    </row>
    <row r="18" spans="1:4">
      <c r="A18" s="3" t="s">
        <v>560</v>
      </c>
    </row>
    <row r="19" spans="1:4">
      <c r="A19" s="4" t="s">
        <v>584</v>
      </c>
      <c r="B19" s="4" t="s">
        <v>587</v>
      </c>
      <c r="C19" s="4" t="s">
        <v>587</v>
      </c>
      <c r="D19" s="4" t="s">
        <v>587</v>
      </c>
    </row>
    <row r="20" spans="1:4">
      <c r="A20" s="4" t="s">
        <v>393</v>
      </c>
    </row>
    <row r="21" spans="1:4">
      <c r="A21" s="3" t="s">
        <v>560</v>
      </c>
    </row>
    <row r="22" spans="1:4">
      <c r="A22" s="4" t="s">
        <v>563</v>
      </c>
      <c r="B22" s="4" t="s">
        <v>588</v>
      </c>
      <c r="C22" s="4" t="s">
        <v>589</v>
      </c>
      <c r="D22" s="4" t="s">
        <v>589</v>
      </c>
    </row>
    <row r="23" spans="1:4">
      <c r="A23" s="4" t="s">
        <v>567</v>
      </c>
      <c r="B23" s="4" t="s">
        <v>590</v>
      </c>
      <c r="C23" s="4" t="s">
        <v>591</v>
      </c>
      <c r="D23" s="4" t="s">
        <v>591</v>
      </c>
    </row>
    <row r="24" spans="1:4">
      <c r="A24" s="4" t="s">
        <v>571</v>
      </c>
      <c r="B24" s="4" t="s">
        <v>592</v>
      </c>
      <c r="C24" s="4" t="s">
        <v>593</v>
      </c>
      <c r="D24" s="4" t="s">
        <v>593</v>
      </c>
    </row>
    <row r="25" spans="1:4">
      <c r="A25" s="4" t="s">
        <v>575</v>
      </c>
      <c r="B25" s="4" t="s">
        <v>594</v>
      </c>
      <c r="C25" s="4" t="s">
        <v>595</v>
      </c>
      <c r="D25" s="4" t="s">
        <v>596</v>
      </c>
    </row>
    <row r="26" spans="1:4">
      <c r="A26" s="3" t="s">
        <v>579</v>
      </c>
    </row>
    <row r="27" spans="1:4">
      <c r="A27" s="4" t="s">
        <v>580</v>
      </c>
      <c r="B27" s="8" t="n">
        <v>0.8</v>
      </c>
      <c r="C27" s="8" t="n">
        <v>1.1</v>
      </c>
    </row>
    <row r="28" spans="1:4">
      <c r="A28" s="4" t="s">
        <v>581</v>
      </c>
      <c r="B28" s="4" t="s">
        <v>597</v>
      </c>
    </row>
    <row r="29" spans="1:4">
      <c r="A29" s="4" t="s">
        <v>494</v>
      </c>
    </row>
    <row r="30" spans="1:4">
      <c r="A30" s="3" t="s">
        <v>560</v>
      </c>
    </row>
    <row r="31" spans="1:4">
      <c r="A31" s="4" t="s">
        <v>584</v>
      </c>
      <c r="B31" s="4" t="s">
        <v>491</v>
      </c>
      <c r="C31" s="4" t="s">
        <v>491</v>
      </c>
      <c r="D31" s="4" t="s">
        <v>491</v>
      </c>
    </row>
    <row r="32" spans="1:4">
      <c r="A32" s="4" t="s">
        <v>497</v>
      </c>
    </row>
    <row r="33" spans="1:4">
      <c r="A33" s="3" t="s">
        <v>560</v>
      </c>
    </row>
    <row r="34" spans="1:4">
      <c r="A34" s="4" t="s">
        <v>584</v>
      </c>
      <c r="B34" s="4" t="s">
        <v>487</v>
      </c>
      <c r="C34" s="4" t="s">
        <v>487</v>
      </c>
      <c r="D34" s="4" t="s">
        <v>4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99</v>
      </c>
    </row>
    <row r="3" spans="1:2">
      <c r="A3" s="3" t="s">
        <v>147</v>
      </c>
    </row>
    <row r="4" spans="1:2">
      <c r="A4" s="4" t="s">
        <v>600</v>
      </c>
      <c r="B4" s="5" t="n">
        <v>33933</v>
      </c>
    </row>
    <row r="5" spans="1:2">
      <c r="A5" s="4" t="s">
        <v>601</v>
      </c>
      <c r="B5" s="5" t="n">
        <v>33933</v>
      </c>
    </row>
    <row r="6" spans="1:2">
      <c r="A6" s="4" t="s">
        <v>602</v>
      </c>
      <c r="B6" s="7" t="n">
        <v>27.64</v>
      </c>
    </row>
    <row r="7" spans="1:2">
      <c r="A7" s="4" t="s">
        <v>603</v>
      </c>
      <c r="B7" s="7" t="n">
        <v>27.64</v>
      </c>
    </row>
    <row r="8" spans="1:2">
      <c r="A8" s="3" t="s">
        <v>579</v>
      </c>
    </row>
    <row r="9" spans="1:2">
      <c r="A9" s="4" t="s">
        <v>604</v>
      </c>
      <c r="B9" s="8" t="n">
        <v>0.7</v>
      </c>
    </row>
    <row r="10" spans="1:2">
      <c r="A10" s="4" t="s">
        <v>581</v>
      </c>
      <c r="B10" s="4" t="s">
        <v>6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606</v>
      </c>
      <c r="B1" s="2" t="s">
        <v>1</v>
      </c>
    </row>
    <row r="2" spans="1:6">
      <c r="B2" s="2" t="s">
        <v>2</v>
      </c>
      <c r="C2" s="2" t="s">
        <v>33</v>
      </c>
      <c r="D2" s="2" t="s">
        <v>84</v>
      </c>
      <c r="E2" s="2" t="s">
        <v>607</v>
      </c>
      <c r="F2" s="2" t="s">
        <v>82</v>
      </c>
    </row>
    <row r="3" spans="1:6">
      <c r="A3" s="3" t="s">
        <v>608</v>
      </c>
    </row>
    <row r="4" spans="1:6">
      <c r="A4" s="5" t="n">
        <v>2019</v>
      </c>
      <c r="B4" s="6" t="n">
        <v>2752</v>
      </c>
    </row>
    <row r="5" spans="1:6">
      <c r="A5" s="5" t="n">
        <v>2020</v>
      </c>
      <c r="B5" s="5" t="n">
        <v>2404</v>
      </c>
    </row>
    <row r="6" spans="1:6">
      <c r="A6" s="5" t="n">
        <v>2021</v>
      </c>
      <c r="B6" s="5" t="n">
        <v>1980</v>
      </c>
    </row>
    <row r="7" spans="1:6">
      <c r="A7" s="5" t="n">
        <v>2022</v>
      </c>
      <c r="B7" s="5" t="n">
        <v>1406</v>
      </c>
    </row>
    <row r="8" spans="1:6">
      <c r="A8" s="4" t="s">
        <v>609</v>
      </c>
      <c r="B8" s="6" t="n">
        <v>2500</v>
      </c>
      <c r="C8" s="6" t="n">
        <v>1700</v>
      </c>
      <c r="D8" s="6" t="n">
        <v>600</v>
      </c>
    </row>
    <row r="9" spans="1:6">
      <c r="A9" s="4" t="s">
        <v>610</v>
      </c>
    </row>
    <row r="10" spans="1:6">
      <c r="A10" s="4" t="s">
        <v>611</v>
      </c>
      <c r="E10" s="4" t="s">
        <v>612</v>
      </c>
    </row>
    <row r="11" spans="1:6">
      <c r="A11" s="4" t="s">
        <v>613</v>
      </c>
      <c r="E11" s="4" t="s">
        <v>343</v>
      </c>
    </row>
    <row r="12" spans="1:6">
      <c r="A12" s="4" t="s">
        <v>614</v>
      </c>
    </row>
    <row r="13" spans="1:6">
      <c r="A13" s="4" t="s">
        <v>611</v>
      </c>
      <c r="F13" s="4" t="s">
        <v>615</v>
      </c>
    </row>
    <row r="14" spans="1:6">
      <c r="A14" s="4" t="s">
        <v>613</v>
      </c>
      <c r="F14" s="4" t="s">
        <v>3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6</v>
      </c>
      <c r="B1" s="2" t="s">
        <v>617</v>
      </c>
      <c r="C1" s="2" t="s">
        <v>33</v>
      </c>
      <c r="D1" s="2" t="s">
        <v>84</v>
      </c>
    </row>
    <row r="2" spans="1:4">
      <c r="A2" s="3" t="s">
        <v>618</v>
      </c>
    </row>
    <row r="3" spans="1:4">
      <c r="A3" s="4" t="s">
        <v>619</v>
      </c>
      <c r="C3" s="6" t="n">
        <v>0</v>
      </c>
      <c r="D3" s="6" t="n">
        <v>2355000</v>
      </c>
    </row>
    <row r="4" spans="1:4">
      <c r="A4" s="4" t="s">
        <v>620</v>
      </c>
    </row>
    <row r="5" spans="1:4">
      <c r="A5" s="3" t="s">
        <v>618</v>
      </c>
    </row>
    <row r="6" spans="1:4">
      <c r="A6" s="4" t="s">
        <v>621</v>
      </c>
      <c r="B6" s="6" t="n">
        <v>2375000</v>
      </c>
    </row>
    <row r="7" spans="1:4">
      <c r="A7" s="4" t="s">
        <v>622</v>
      </c>
      <c r="B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5"/>
    <col customWidth="1" max="6" min="6" width="25"/>
    <col customWidth="1" max="7" min="7" width="21"/>
    <col customWidth="1" max="8" min="8" width="25"/>
    <col customWidth="1" max="9" min="9" width="25"/>
    <col customWidth="1" max="10" min="10" width="21"/>
    <col customWidth="1" max="11" min="11" width="18"/>
    <col customWidth="1" max="12" min="12" width="21"/>
    <col customWidth="1" max="13" min="13" width="21"/>
    <col customWidth="1" max="14" min="14" width="21"/>
    <col customWidth="1" max="15" min="15" width="21"/>
    <col customWidth="1" max="16" min="16" width="25"/>
    <col customWidth="1" max="17" min="17" width="21"/>
    <col customWidth="1" max="18" min="18" width="18"/>
  </cols>
  <sheetData>
    <row r="1" spans="1:18">
      <c r="A1" s="1" t="s">
        <v>623</v>
      </c>
      <c r="B1" s="2" t="s">
        <v>624</v>
      </c>
      <c r="L1" s="2" t="s">
        <v>78</v>
      </c>
      <c r="O1" s="2" t="s">
        <v>1</v>
      </c>
    </row>
    <row r="2" spans="1:18">
      <c r="B2" s="2" t="s">
        <v>625</v>
      </c>
      <c r="C2" s="2" t="s">
        <v>301</v>
      </c>
      <c r="D2" s="2" t="s">
        <v>626</v>
      </c>
      <c r="E2" s="2" t="s">
        <v>627</v>
      </c>
      <c r="F2" s="2" t="s">
        <v>628</v>
      </c>
      <c r="G2" s="2" t="s">
        <v>629</v>
      </c>
      <c r="H2" s="2" t="s">
        <v>630</v>
      </c>
      <c r="I2" s="2" t="s">
        <v>631</v>
      </c>
      <c r="J2" s="2" t="s">
        <v>632</v>
      </c>
      <c r="K2" s="2" t="s">
        <v>633</v>
      </c>
      <c r="L2" s="2" t="s">
        <v>297</v>
      </c>
      <c r="M2" s="2" t="s">
        <v>298</v>
      </c>
      <c r="N2" s="2" t="s">
        <v>299</v>
      </c>
      <c r="O2" s="2" t="s">
        <v>297</v>
      </c>
      <c r="P2" s="2" t="s">
        <v>634</v>
      </c>
      <c r="Q2" s="2" t="s">
        <v>302</v>
      </c>
      <c r="R2" s="2" t="s">
        <v>635</v>
      </c>
    </row>
    <row r="3" spans="1:18">
      <c r="A3" s="4" t="s">
        <v>636</v>
      </c>
    </row>
    <row r="4" spans="1:18">
      <c r="A4" s="3" t="s">
        <v>637</v>
      </c>
    </row>
    <row r="5" spans="1:18">
      <c r="A5" s="4" t="s">
        <v>638</v>
      </c>
      <c r="H5" s="6" t="n">
        <v>1000000</v>
      </c>
    </row>
    <row r="6" spans="1:18">
      <c r="A6" s="4" t="s">
        <v>639</v>
      </c>
      <c r="O6" s="6" t="n">
        <v>0</v>
      </c>
      <c r="P6" s="6" t="n">
        <v>0</v>
      </c>
      <c r="Q6" s="6" t="n">
        <v>0</v>
      </c>
    </row>
    <row r="7" spans="1:18">
      <c r="A7" s="4" t="s">
        <v>154</v>
      </c>
      <c r="L7" s="6" t="n">
        <v>0</v>
      </c>
      <c r="O7" s="5" t="n">
        <v>0</v>
      </c>
    </row>
    <row r="8" spans="1:18">
      <c r="A8" s="4" t="s">
        <v>640</v>
      </c>
      <c r="H8" s="6" t="n">
        <v>500000</v>
      </c>
    </row>
    <row r="9" spans="1:18">
      <c r="A9" s="4" t="s">
        <v>641</v>
      </c>
      <c r="H9" s="5" t="n">
        <v>1</v>
      </c>
    </row>
    <row r="10" spans="1:18">
      <c r="A10" s="4" t="s">
        <v>642</v>
      </c>
    </row>
    <row r="11" spans="1:18">
      <c r="A11" s="3" t="s">
        <v>637</v>
      </c>
    </row>
    <row r="12" spans="1:18">
      <c r="A12" s="4" t="s">
        <v>638</v>
      </c>
      <c r="B12" s="6" t="n">
        <v>100000</v>
      </c>
    </row>
    <row r="13" spans="1:18">
      <c r="A13" s="4" t="s">
        <v>643</v>
      </c>
      <c r="B13" s="4" t="s">
        <v>644</v>
      </c>
    </row>
    <row r="14" spans="1:18">
      <c r="A14" s="4" t="s">
        <v>645</v>
      </c>
      <c r="B14" s="4" t="s">
        <v>646</v>
      </c>
    </row>
    <row r="15" spans="1:18">
      <c r="A15" s="4" t="s">
        <v>647</v>
      </c>
      <c r="B15" s="5" t="n">
        <v>1585000</v>
      </c>
    </row>
    <row r="16" spans="1:18">
      <c r="A16" s="4" t="s">
        <v>648</v>
      </c>
      <c r="B16" s="6" t="n">
        <v>10000000</v>
      </c>
    </row>
    <row r="17" spans="1:18">
      <c r="A17" s="4" t="s">
        <v>639</v>
      </c>
      <c r="O17" s="5" t="n">
        <v>0</v>
      </c>
      <c r="P17" s="5" t="n">
        <v>100000</v>
      </c>
    </row>
    <row r="18" spans="1:18">
      <c r="A18" s="4" t="s">
        <v>154</v>
      </c>
      <c r="L18" s="5" t="n">
        <v>0</v>
      </c>
      <c r="O18" s="5" t="n">
        <v>0</v>
      </c>
    </row>
    <row r="19" spans="1:18">
      <c r="A19" s="4" t="s">
        <v>649</v>
      </c>
    </row>
    <row r="20" spans="1:18">
      <c r="A20" s="3" t="s">
        <v>637</v>
      </c>
    </row>
    <row r="21" spans="1:18">
      <c r="A21" s="4" t="s">
        <v>638</v>
      </c>
      <c r="I21" s="6" t="n">
        <v>3000000</v>
      </c>
    </row>
    <row r="22" spans="1:18">
      <c r="A22" s="4" t="s">
        <v>639</v>
      </c>
      <c r="L22" s="5" t="n">
        <v>11000000</v>
      </c>
      <c r="M22" s="6" t="n">
        <v>9000000</v>
      </c>
      <c r="O22" s="5" t="n">
        <v>20000000</v>
      </c>
      <c r="P22" s="5" t="n">
        <v>0</v>
      </c>
      <c r="Q22" s="5" t="n">
        <v>5000000</v>
      </c>
    </row>
    <row r="23" spans="1:18">
      <c r="A23" s="4" t="s">
        <v>154</v>
      </c>
      <c r="L23" s="5" t="n">
        <v>0</v>
      </c>
      <c r="O23" s="5" t="n">
        <v>0</v>
      </c>
    </row>
    <row r="24" spans="1:18">
      <c r="A24" s="4" t="s">
        <v>650</v>
      </c>
      <c r="I24" s="5" t="n">
        <v>6</v>
      </c>
    </row>
    <row r="25" spans="1:18">
      <c r="A25" s="4" t="s">
        <v>651</v>
      </c>
      <c r="I25" s="4" t="s">
        <v>343</v>
      </c>
    </row>
    <row r="26" spans="1:18">
      <c r="A26" s="4" t="s">
        <v>640</v>
      </c>
      <c r="I26" s="6" t="n">
        <v>500000</v>
      </c>
    </row>
    <row r="27" spans="1:18">
      <c r="A27" s="4" t="s">
        <v>652</v>
      </c>
      <c r="O27" s="5" t="n">
        <v>36500000</v>
      </c>
    </row>
    <row r="28" spans="1:18">
      <c r="A28" s="4" t="s">
        <v>653</v>
      </c>
    </row>
    <row r="29" spans="1:18">
      <c r="A29" s="3" t="s">
        <v>637</v>
      </c>
    </row>
    <row r="30" spans="1:18">
      <c r="A30" s="4" t="s">
        <v>639</v>
      </c>
      <c r="C30" s="6" t="n">
        <v>3500000</v>
      </c>
      <c r="O30" s="5" t="n">
        <v>0</v>
      </c>
      <c r="P30" s="5" t="n">
        <v>3500000</v>
      </c>
      <c r="Q30" s="5" t="n">
        <v>0</v>
      </c>
    </row>
    <row r="31" spans="1:18">
      <c r="A31" s="4" t="s">
        <v>154</v>
      </c>
      <c r="L31" s="5" t="n">
        <v>0</v>
      </c>
      <c r="O31" s="5" t="n">
        <v>0</v>
      </c>
    </row>
    <row r="32" spans="1:18">
      <c r="A32" s="4" t="s">
        <v>654</v>
      </c>
    </row>
    <row r="33" spans="1:18">
      <c r="A33" s="3" t="s">
        <v>637</v>
      </c>
    </row>
    <row r="34" spans="1:18">
      <c r="A34" s="4" t="s">
        <v>638</v>
      </c>
      <c r="D34" s="6" t="n">
        <v>150000000</v>
      </c>
    </row>
    <row r="35" spans="1:18">
      <c r="A35" s="4" t="s">
        <v>639</v>
      </c>
      <c r="O35" s="5" t="n">
        <v>20000000</v>
      </c>
      <c r="P35" s="5" t="n">
        <v>20100000</v>
      </c>
      <c r="Q35" s="5" t="n">
        <v>69900000</v>
      </c>
    </row>
    <row r="36" spans="1:18">
      <c r="A36" s="4" t="s">
        <v>154</v>
      </c>
      <c r="L36" s="5" t="n">
        <v>40100000</v>
      </c>
      <c r="N36" s="6" t="n">
        <v>60100000</v>
      </c>
      <c r="O36" s="5" t="n">
        <v>40100000</v>
      </c>
      <c r="P36" s="5" t="n">
        <v>60100000</v>
      </c>
    </row>
    <row r="37" spans="1:18">
      <c r="A37" s="4" t="s">
        <v>655</v>
      </c>
      <c r="L37" s="5" t="n">
        <v>2100000</v>
      </c>
      <c r="O37" s="5" t="n">
        <v>2100000</v>
      </c>
    </row>
    <row r="38" spans="1:18">
      <c r="A38" s="4" t="s">
        <v>656</v>
      </c>
    </row>
    <row r="39" spans="1:18">
      <c r="A39" s="3" t="s">
        <v>637</v>
      </c>
    </row>
    <row r="40" spans="1:18">
      <c r="A40" s="4" t="s">
        <v>657</v>
      </c>
      <c r="L40" s="5" t="n">
        <v>2100000000</v>
      </c>
      <c r="O40" s="6" t="n">
        <v>2100000000</v>
      </c>
    </row>
    <row r="41" spans="1:18">
      <c r="A41" s="4" t="s">
        <v>658</v>
      </c>
    </row>
    <row r="42" spans="1:18">
      <c r="A42" s="3" t="s">
        <v>637</v>
      </c>
    </row>
    <row r="43" spans="1:18">
      <c r="A43" s="4" t="s">
        <v>659</v>
      </c>
      <c r="O43" s="4" t="s">
        <v>343</v>
      </c>
    </row>
    <row r="44" spans="1:18">
      <c r="A44" s="4" t="s">
        <v>660</v>
      </c>
    </row>
    <row r="45" spans="1:18">
      <c r="A45" s="3" t="s">
        <v>637</v>
      </c>
    </row>
    <row r="46" spans="1:18">
      <c r="A46" s="4" t="s">
        <v>661</v>
      </c>
      <c r="E46" s="5" t="n">
        <v>2</v>
      </c>
    </row>
    <row r="47" spans="1:18">
      <c r="A47" s="4" t="s">
        <v>662</v>
      </c>
      <c r="E47" s="5" t="n">
        <v>4</v>
      </c>
    </row>
    <row r="48" spans="1:18">
      <c r="A48" s="4" t="s">
        <v>651</v>
      </c>
      <c r="E48" s="4" t="s">
        <v>343</v>
      </c>
    </row>
    <row r="49" spans="1:18">
      <c r="A49" s="4" t="s">
        <v>663</v>
      </c>
    </row>
    <row r="50" spans="1:18">
      <c r="A50" s="3" t="s">
        <v>637</v>
      </c>
    </row>
    <row r="51" spans="1:18">
      <c r="A51" s="4" t="s">
        <v>664</v>
      </c>
      <c r="E51" s="6" t="n">
        <v>27100000</v>
      </c>
    </row>
    <row r="52" spans="1:18">
      <c r="A52" s="4" t="s">
        <v>665</v>
      </c>
    </row>
    <row r="53" spans="1:18">
      <c r="A53" s="3" t="s">
        <v>637</v>
      </c>
    </row>
    <row r="54" spans="1:18">
      <c r="A54" s="4" t="s">
        <v>664</v>
      </c>
      <c r="E54" s="6" t="n">
        <v>31400000</v>
      </c>
    </row>
    <row r="55" spans="1:18">
      <c r="A55" s="4" t="s">
        <v>666</v>
      </c>
    </row>
    <row r="56" spans="1:18">
      <c r="A56" s="3" t="s">
        <v>637</v>
      </c>
    </row>
    <row r="57" spans="1:18">
      <c r="A57" s="4" t="s">
        <v>667</v>
      </c>
      <c r="E57" s="5" t="n">
        <v>4</v>
      </c>
    </row>
    <row r="58" spans="1:18">
      <c r="A58" s="4" t="s">
        <v>668</v>
      </c>
    </row>
    <row r="59" spans="1:18">
      <c r="A59" s="3" t="s">
        <v>637</v>
      </c>
    </row>
    <row r="60" spans="1:18">
      <c r="A60" s="4" t="s">
        <v>669</v>
      </c>
      <c r="E60" s="5" t="n">
        <v>1</v>
      </c>
    </row>
    <row r="61" spans="1:18">
      <c r="A61" s="4" t="s">
        <v>639</v>
      </c>
      <c r="M61" s="6" t="n">
        <v>20040000</v>
      </c>
      <c r="P61" s="5" t="n">
        <v>20050000</v>
      </c>
    </row>
    <row r="62" spans="1:18">
      <c r="A62" s="4" t="s">
        <v>670</v>
      </c>
      <c r="E62" s="4" t="s">
        <v>671</v>
      </c>
    </row>
    <row r="63" spans="1:18">
      <c r="A63" s="4" t="s">
        <v>672</v>
      </c>
      <c r="E63" s="4" t="s">
        <v>673</v>
      </c>
    </row>
    <row r="64" spans="1:18">
      <c r="A64" s="4" t="s">
        <v>674</v>
      </c>
      <c r="E64" s="4" t="s">
        <v>673</v>
      </c>
    </row>
    <row r="65" spans="1:18">
      <c r="A65" s="4" t="s">
        <v>664</v>
      </c>
      <c r="E65" s="6" t="n">
        <v>20050000</v>
      </c>
    </row>
    <row r="66" spans="1:18">
      <c r="A66" s="4" t="s">
        <v>675</v>
      </c>
      <c r="E66" s="5" t="n">
        <v>4</v>
      </c>
    </row>
    <row r="67" spans="1:18">
      <c r="A67" s="4" t="s">
        <v>676</v>
      </c>
    </row>
    <row r="68" spans="1:18">
      <c r="A68" s="3" t="s">
        <v>637</v>
      </c>
    </row>
    <row r="69" spans="1:18">
      <c r="A69" s="4" t="s">
        <v>667</v>
      </c>
      <c r="E69" s="5" t="n">
        <v>4</v>
      </c>
    </row>
    <row r="70" spans="1:18">
      <c r="A70" s="4" t="s">
        <v>677</v>
      </c>
    </row>
    <row r="71" spans="1:18">
      <c r="A71" s="3" t="s">
        <v>637</v>
      </c>
    </row>
    <row r="72" spans="1:18">
      <c r="A72" s="4" t="s">
        <v>664</v>
      </c>
      <c r="E72" s="6" t="n">
        <v>11300000</v>
      </c>
    </row>
    <row r="73" spans="1:18">
      <c r="A73" s="4" t="s">
        <v>678</v>
      </c>
    </row>
    <row r="74" spans="1:18">
      <c r="A74" s="3" t="s">
        <v>637</v>
      </c>
    </row>
    <row r="75" spans="1:18">
      <c r="A75" s="4" t="s">
        <v>679</v>
      </c>
      <c r="E75" s="5" t="n">
        <v>10</v>
      </c>
    </row>
    <row r="76" spans="1:18">
      <c r="A76" s="4" t="s">
        <v>680</v>
      </c>
    </row>
    <row r="77" spans="1:18">
      <c r="A77" s="3" t="s">
        <v>637</v>
      </c>
    </row>
    <row r="78" spans="1:18">
      <c r="A78" s="4" t="s">
        <v>638</v>
      </c>
      <c r="G78" s="6" t="n">
        <v>2500000</v>
      </c>
    </row>
    <row r="79" spans="1:18">
      <c r="A79" s="4" t="s">
        <v>639</v>
      </c>
      <c r="O79" s="6" t="n">
        <v>0</v>
      </c>
      <c r="P79" s="5" t="n">
        <v>0</v>
      </c>
      <c r="Q79" s="5" t="n">
        <v>2700000</v>
      </c>
    </row>
    <row r="80" spans="1:18">
      <c r="A80" s="4" t="s">
        <v>154</v>
      </c>
      <c r="L80" s="5" t="n">
        <v>0</v>
      </c>
      <c r="O80" s="5" t="n">
        <v>0</v>
      </c>
    </row>
    <row r="81" spans="1:18">
      <c r="A81" s="4" t="s">
        <v>651</v>
      </c>
      <c r="G81" s="4" t="s">
        <v>487</v>
      </c>
    </row>
    <row r="82" spans="1:18">
      <c r="A82" s="4" t="s">
        <v>652</v>
      </c>
      <c r="G82" s="6" t="n">
        <v>1600000</v>
      </c>
    </row>
    <row r="83" spans="1:18">
      <c r="A83" s="4" t="s">
        <v>681</v>
      </c>
    </row>
    <row r="84" spans="1:18">
      <c r="A84" s="3" t="s">
        <v>637</v>
      </c>
    </row>
    <row r="85" spans="1:18">
      <c r="A85" s="4" t="s">
        <v>638</v>
      </c>
      <c r="J85" s="6" t="n">
        <v>13000000</v>
      </c>
    </row>
    <row r="86" spans="1:18">
      <c r="A86" s="4" t="s">
        <v>639</v>
      </c>
      <c r="O86" s="5" t="n">
        <v>0</v>
      </c>
      <c r="P86" s="5" t="n">
        <v>12500000</v>
      </c>
      <c r="Q86" s="5" t="n">
        <v>0</v>
      </c>
    </row>
    <row r="87" spans="1:18">
      <c r="A87" s="4" t="s">
        <v>154</v>
      </c>
      <c r="L87" s="5" t="n">
        <v>0</v>
      </c>
      <c r="O87" s="5" t="n">
        <v>0</v>
      </c>
    </row>
    <row r="88" spans="1:18">
      <c r="A88" s="4" t="s">
        <v>682</v>
      </c>
    </row>
    <row r="89" spans="1:18">
      <c r="A89" s="3" t="s">
        <v>637</v>
      </c>
    </row>
    <row r="90" spans="1:18">
      <c r="A90" s="4" t="s">
        <v>638</v>
      </c>
      <c r="F90" s="6" t="n">
        <v>45000000</v>
      </c>
    </row>
    <row r="91" spans="1:18">
      <c r="A91" s="4" t="s">
        <v>657</v>
      </c>
      <c r="F91" s="6" t="n">
        <v>600000000</v>
      </c>
    </row>
    <row r="92" spans="1:18">
      <c r="A92" s="4" t="s">
        <v>639</v>
      </c>
      <c r="O92" s="5" t="n">
        <v>600000</v>
      </c>
      <c r="P92" s="5" t="n">
        <v>10000000</v>
      </c>
      <c r="Q92" s="5" t="n">
        <v>31200000</v>
      </c>
    </row>
    <row r="93" spans="1:18">
      <c r="A93" s="4" t="s">
        <v>154</v>
      </c>
      <c r="L93" s="5" t="n">
        <v>0</v>
      </c>
      <c r="O93" s="5" t="n">
        <v>0</v>
      </c>
    </row>
    <row r="94" spans="1:18">
      <c r="A94" s="4" t="s">
        <v>664</v>
      </c>
      <c r="L94" s="5" t="n">
        <v>55500000</v>
      </c>
      <c r="O94" s="5" t="n">
        <v>55500000</v>
      </c>
    </row>
    <row r="95" spans="1:18">
      <c r="A95" s="4" t="s">
        <v>683</v>
      </c>
    </row>
    <row r="96" spans="1:18">
      <c r="A96" s="3" t="s">
        <v>637</v>
      </c>
    </row>
    <row r="97" spans="1:18">
      <c r="A97" s="4" t="s">
        <v>639</v>
      </c>
      <c r="Q97" s="5" t="n">
        <v>31250000</v>
      </c>
    </row>
    <row r="98" spans="1:18">
      <c r="A98" s="4" t="s">
        <v>684</v>
      </c>
    </row>
    <row r="99" spans="1:18">
      <c r="A99" s="3" t="s">
        <v>637</v>
      </c>
    </row>
    <row r="100" spans="1:18">
      <c r="A100" s="4" t="s">
        <v>639</v>
      </c>
      <c r="N100" s="6" t="n">
        <v>10000000</v>
      </c>
    </row>
    <row r="101" spans="1:18">
      <c r="A101" s="4" t="s">
        <v>664</v>
      </c>
      <c r="L101" s="5" t="n">
        <v>23750000</v>
      </c>
      <c r="O101" s="5" t="n">
        <v>23750000</v>
      </c>
    </row>
    <row r="102" spans="1:18">
      <c r="A102" s="4" t="s">
        <v>685</v>
      </c>
    </row>
    <row r="103" spans="1:18">
      <c r="A103" s="3" t="s">
        <v>637</v>
      </c>
    </row>
    <row r="104" spans="1:18">
      <c r="A104" s="4" t="s">
        <v>639</v>
      </c>
      <c r="L104" s="5" t="n">
        <v>500000</v>
      </c>
    </row>
    <row r="105" spans="1:18">
      <c r="A105" s="4" t="s">
        <v>651</v>
      </c>
      <c r="F105" s="4" t="s">
        <v>341</v>
      </c>
    </row>
    <row r="106" spans="1:18">
      <c r="A106" s="4" t="s">
        <v>664</v>
      </c>
      <c r="L106" s="5" t="n">
        <v>6250000</v>
      </c>
      <c r="O106" s="5" t="n">
        <v>6250000</v>
      </c>
    </row>
    <row r="107" spans="1:18">
      <c r="A107" s="4" t="s">
        <v>675</v>
      </c>
      <c r="F107" s="5" t="n">
        <v>5</v>
      </c>
    </row>
    <row r="108" spans="1:18">
      <c r="A108" s="4" t="s">
        <v>686</v>
      </c>
      <c r="F108" s="4" t="s">
        <v>687</v>
      </c>
    </row>
    <row r="109" spans="1:18">
      <c r="A109" s="4" t="s">
        <v>688</v>
      </c>
      <c r="F109" s="5" t="n">
        <v>5</v>
      </c>
    </row>
    <row r="110" spans="1:18">
      <c r="A110" s="4" t="s">
        <v>689</v>
      </c>
      <c r="F110" s="5" t="n">
        <v>5</v>
      </c>
    </row>
    <row r="111" spans="1:18">
      <c r="A111" s="4" t="s">
        <v>690</v>
      </c>
    </row>
    <row r="112" spans="1:18">
      <c r="A112" s="3" t="s">
        <v>637</v>
      </c>
    </row>
    <row r="113" spans="1:18">
      <c r="A113" s="4" t="s">
        <v>691</v>
      </c>
      <c r="K113" s="5" t="n">
        <v>1</v>
      </c>
    </row>
    <row r="114" spans="1:18">
      <c r="A114" s="4" t="s">
        <v>692</v>
      </c>
    </row>
    <row r="115" spans="1:18">
      <c r="A115" s="3" t="s">
        <v>637</v>
      </c>
    </row>
    <row r="116" spans="1:18">
      <c r="A116" s="4" t="s">
        <v>639</v>
      </c>
      <c r="O116" s="5" t="n">
        <v>0</v>
      </c>
      <c r="P116" s="6" t="n">
        <v>0</v>
      </c>
      <c r="Q116" s="6" t="n">
        <v>0</v>
      </c>
    </row>
    <row r="117" spans="1:18">
      <c r="A117" s="4" t="s">
        <v>154</v>
      </c>
      <c r="L117" s="6" t="n">
        <v>0</v>
      </c>
      <c r="O117" s="6" t="n">
        <v>0</v>
      </c>
    </row>
    <row r="118" spans="1:18">
      <c r="A118" s="4" t="s">
        <v>651</v>
      </c>
      <c r="R118" s="4" t="s">
        <v>341</v>
      </c>
    </row>
    <row r="119" spans="1:18">
      <c r="A119" s="4" t="s">
        <v>693</v>
      </c>
      <c r="R119" s="5" t="n">
        <v>1</v>
      </c>
    </row>
    <row r="120" spans="1:18">
      <c r="A120" s="4" t="s">
        <v>641</v>
      </c>
      <c r="P120" s="5" t="n">
        <v>1</v>
      </c>
    </row>
    <row r="121" spans="1:18">
      <c r="A121" s="4" t="s">
        <v>691</v>
      </c>
      <c r="P121" s="5" t="n">
        <v>2</v>
      </c>
    </row>
  </sheetData>
  <mergeCells count="4">
    <mergeCell ref="A1:A2"/>
    <mergeCell ref="B1:K1"/>
    <mergeCell ref="L1:N1"/>
    <mergeCell ref="O1:R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94</v>
      </c>
      <c r="B1" s="2" t="s">
        <v>624</v>
      </c>
      <c r="C1" s="2" t="s">
        <v>78</v>
      </c>
      <c r="H1" s="2" t="s">
        <v>1</v>
      </c>
    </row>
    <row r="2" spans="1:10">
      <c r="B2" s="2" t="s">
        <v>82</v>
      </c>
      <c r="C2" s="2" t="s">
        <v>2</v>
      </c>
      <c r="D2" s="2" t="s">
        <v>79</v>
      </c>
      <c r="E2" s="2" t="s">
        <v>33</v>
      </c>
      <c r="F2" s="2" t="s">
        <v>82</v>
      </c>
      <c r="G2" s="2" t="s">
        <v>83</v>
      </c>
      <c r="H2" s="2" t="s">
        <v>2</v>
      </c>
      <c r="I2" s="2" t="s">
        <v>33</v>
      </c>
      <c r="J2" s="2" t="s">
        <v>84</v>
      </c>
    </row>
    <row r="3" spans="1:10">
      <c r="A3" s="3" t="s">
        <v>695</v>
      </c>
    </row>
    <row r="4" spans="1:10">
      <c r="A4" s="4" t="s">
        <v>639</v>
      </c>
      <c r="C4" s="6" t="n">
        <v>11564000</v>
      </c>
      <c r="D4" s="6" t="n">
        <v>29039000</v>
      </c>
      <c r="E4" s="6" t="n">
        <v>30150000</v>
      </c>
      <c r="F4" s="6" t="n">
        <v>12500000</v>
      </c>
      <c r="G4" s="6" t="n">
        <v>3500000</v>
      </c>
      <c r="H4" s="6" t="n">
        <v>40603000</v>
      </c>
      <c r="I4" s="6" t="n">
        <v>46150000</v>
      </c>
      <c r="J4" s="6" t="n">
        <v>109020000</v>
      </c>
    </row>
    <row r="5" spans="1:10">
      <c r="A5" s="4" t="s">
        <v>696</v>
      </c>
    </row>
    <row r="6" spans="1:10">
      <c r="A6" s="3" t="s">
        <v>695</v>
      </c>
    </row>
    <row r="7" spans="1:10">
      <c r="A7" s="4" t="s">
        <v>639</v>
      </c>
      <c r="H7" s="5" t="n">
        <v>20100000</v>
      </c>
      <c r="I7" s="5" t="n">
        <v>20100000</v>
      </c>
      <c r="J7" s="5" t="n">
        <v>34200000</v>
      </c>
    </row>
    <row r="8" spans="1:10">
      <c r="A8" s="4" t="s">
        <v>697</v>
      </c>
    </row>
    <row r="9" spans="1:10">
      <c r="A9" s="3" t="s">
        <v>695</v>
      </c>
    </row>
    <row r="10" spans="1:10">
      <c r="A10" s="4" t="s">
        <v>639</v>
      </c>
      <c r="H10" s="5" t="n">
        <v>20500000</v>
      </c>
      <c r="I10" s="5" t="n">
        <v>26000000</v>
      </c>
      <c r="J10" s="5" t="n">
        <v>5000000</v>
      </c>
    </row>
    <row r="11" spans="1:10">
      <c r="A11" s="4" t="s">
        <v>698</v>
      </c>
    </row>
    <row r="12" spans="1:10">
      <c r="A12" s="3" t="s">
        <v>695</v>
      </c>
    </row>
    <row r="13" spans="1:10">
      <c r="A13" s="4" t="s">
        <v>639</v>
      </c>
      <c r="I13" s="5" t="n">
        <v>100000</v>
      </c>
      <c r="J13" s="5" t="n">
        <v>69800000</v>
      </c>
    </row>
    <row r="14" spans="1:10">
      <c r="A14" s="4" t="s">
        <v>699</v>
      </c>
    </row>
    <row r="15" spans="1:10">
      <c r="A15" s="3" t="s">
        <v>695</v>
      </c>
    </row>
    <row r="16" spans="1:10">
      <c r="A16" s="4" t="s">
        <v>700</v>
      </c>
      <c r="H16" s="5" t="n">
        <v>40600000</v>
      </c>
      <c r="I16" s="5" t="n">
        <v>30200000</v>
      </c>
      <c r="J16" s="5" t="n">
        <v>106300000</v>
      </c>
    </row>
    <row r="17" spans="1:10">
      <c r="A17" s="4" t="s">
        <v>701</v>
      </c>
    </row>
    <row r="18" spans="1:10">
      <c r="A18" s="3" t="s">
        <v>695</v>
      </c>
    </row>
    <row r="19" spans="1:10">
      <c r="A19" s="4" t="s">
        <v>700</v>
      </c>
      <c r="I19" s="5" t="n">
        <v>16000000</v>
      </c>
      <c r="J19" s="5" t="n">
        <v>2700000</v>
      </c>
    </row>
    <row r="20" spans="1:10">
      <c r="A20" s="4" t="s">
        <v>702</v>
      </c>
    </row>
    <row r="21" spans="1:10">
      <c r="A21" s="3" t="s">
        <v>695</v>
      </c>
    </row>
    <row r="22" spans="1:10">
      <c r="A22" s="4" t="s">
        <v>700</v>
      </c>
      <c r="H22" s="5" t="n">
        <v>20000000</v>
      </c>
      <c r="J22" s="5" t="n">
        <v>5000000</v>
      </c>
    </row>
    <row r="23" spans="1:10">
      <c r="A23" s="4" t="s">
        <v>703</v>
      </c>
    </row>
    <row r="24" spans="1:10">
      <c r="A24" s="3" t="s">
        <v>695</v>
      </c>
    </row>
    <row r="25" spans="1:10">
      <c r="A25" s="4" t="s">
        <v>700</v>
      </c>
      <c r="H25" s="5" t="n">
        <v>600000</v>
      </c>
      <c r="I25" s="5" t="n">
        <v>10000000</v>
      </c>
      <c r="J25" s="5" t="n">
        <v>31200000</v>
      </c>
    </row>
    <row r="26" spans="1:10">
      <c r="A26" s="4" t="s">
        <v>704</v>
      </c>
    </row>
    <row r="27" spans="1:10">
      <c r="A27" s="3" t="s">
        <v>695</v>
      </c>
    </row>
    <row r="28" spans="1:10">
      <c r="A28" s="4" t="s">
        <v>700</v>
      </c>
      <c r="I28" s="5" t="n">
        <v>3500000</v>
      </c>
    </row>
    <row r="29" spans="1:10">
      <c r="A29" s="4" t="s">
        <v>705</v>
      </c>
    </row>
    <row r="30" spans="1:10">
      <c r="A30" s="3" t="s">
        <v>695</v>
      </c>
    </row>
    <row r="31" spans="1:10">
      <c r="A31" s="4" t="s">
        <v>700</v>
      </c>
      <c r="I31" s="5" t="n">
        <v>12500000</v>
      </c>
    </row>
    <row r="32" spans="1:10">
      <c r="A32" s="4" t="s">
        <v>706</v>
      </c>
    </row>
    <row r="33" spans="1:10">
      <c r="A33" s="3" t="s">
        <v>695</v>
      </c>
    </row>
    <row r="34" spans="1:10">
      <c r="A34" s="4" t="s">
        <v>700</v>
      </c>
      <c r="J34" s="5" t="n">
        <v>2700000</v>
      </c>
    </row>
    <row r="35" spans="1:10">
      <c r="A35" s="4" t="s">
        <v>707</v>
      </c>
    </row>
    <row r="36" spans="1:10">
      <c r="A36" s="3" t="s">
        <v>695</v>
      </c>
    </row>
    <row r="37" spans="1:10">
      <c r="A37" s="4" t="s">
        <v>700</v>
      </c>
      <c r="H37" s="5" t="n">
        <v>20000000</v>
      </c>
      <c r="I37" s="5" t="n">
        <v>20100000</v>
      </c>
      <c r="J37" s="5" t="n">
        <v>69900000</v>
      </c>
    </row>
    <row r="38" spans="1:10">
      <c r="A38" s="4" t="s">
        <v>440</v>
      </c>
    </row>
    <row r="39" spans="1:10">
      <c r="A39" s="3" t="s">
        <v>695</v>
      </c>
    </row>
    <row r="40" spans="1:10">
      <c r="A40" s="4" t="s">
        <v>700</v>
      </c>
      <c r="I40" s="5" t="n">
        <v>100000</v>
      </c>
      <c r="J40" s="6" t="n">
        <v>200000</v>
      </c>
    </row>
    <row r="41" spans="1:10">
      <c r="A41" s="4" t="s">
        <v>653</v>
      </c>
    </row>
    <row r="42" spans="1:10">
      <c r="A42" s="3" t="s">
        <v>695</v>
      </c>
    </row>
    <row r="43" spans="1:10">
      <c r="A43" s="4" t="s">
        <v>154</v>
      </c>
      <c r="C43" s="5" t="n">
        <v>0</v>
      </c>
      <c r="H43" s="5" t="n">
        <v>0</v>
      </c>
    </row>
    <row r="44" spans="1:10">
      <c r="A44" s="4" t="s">
        <v>681</v>
      </c>
    </row>
    <row r="45" spans="1:10">
      <c r="A45" s="3" t="s">
        <v>695</v>
      </c>
    </row>
    <row r="46" spans="1:10">
      <c r="A46" s="4" t="s">
        <v>708</v>
      </c>
      <c r="B46" s="6" t="n">
        <v>12500000</v>
      </c>
    </row>
    <row r="47" spans="1:10">
      <c r="A47" s="4" t="s">
        <v>154</v>
      </c>
      <c r="C47" s="5" t="n">
        <v>0</v>
      </c>
      <c r="H47" s="5" t="n">
        <v>0</v>
      </c>
    </row>
    <row r="48" spans="1:10">
      <c r="A48" s="4" t="s">
        <v>680</v>
      </c>
    </row>
    <row r="49" spans="1:10">
      <c r="A49" s="3" t="s">
        <v>695</v>
      </c>
    </row>
    <row r="50" spans="1:10">
      <c r="A50" s="4" t="s">
        <v>154</v>
      </c>
      <c r="C50" s="5" t="n">
        <v>0</v>
      </c>
      <c r="H50" s="5" t="n">
        <v>0</v>
      </c>
    </row>
    <row r="51" spans="1:10">
      <c r="A51" s="4" t="s">
        <v>654</v>
      </c>
    </row>
    <row r="52" spans="1:10">
      <c r="A52" s="3" t="s">
        <v>695</v>
      </c>
    </row>
    <row r="53" spans="1:10">
      <c r="A53" s="4" t="s">
        <v>154</v>
      </c>
      <c r="C53" s="6" t="n">
        <v>40100000</v>
      </c>
      <c r="E53" s="6" t="n">
        <v>60100000</v>
      </c>
      <c r="H53" s="6" t="n">
        <v>40100000</v>
      </c>
      <c r="I53" s="6" t="n">
        <v>60100000</v>
      </c>
    </row>
  </sheetData>
  <mergeCells count="3">
    <mergeCell ref="A1:A2"/>
    <mergeCell ref="C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9</v>
      </c>
      <c r="B1" s="2" t="s">
        <v>1</v>
      </c>
    </row>
    <row r="2" spans="1:4">
      <c r="B2" s="2" t="s">
        <v>2</v>
      </c>
      <c r="C2" s="2" t="s">
        <v>33</v>
      </c>
      <c r="D2" s="2" t="s">
        <v>84</v>
      </c>
    </row>
    <row r="3" spans="1:4">
      <c r="A3" s="3" t="s">
        <v>710</v>
      </c>
    </row>
    <row r="4" spans="1:4">
      <c r="A4" s="4" t="s">
        <v>711</v>
      </c>
      <c r="B4" s="4" t="s">
        <v>712</v>
      </c>
    </row>
    <row r="5" spans="1:4">
      <c r="A5" s="4" t="s">
        <v>713</v>
      </c>
      <c r="B5" s="6" t="n">
        <v>500</v>
      </c>
      <c r="C5" s="6" t="n">
        <v>0</v>
      </c>
      <c r="D5" s="6" t="n">
        <v>0</v>
      </c>
    </row>
    <row r="6" spans="1:4">
      <c r="A6" s="4" t="s">
        <v>714</v>
      </c>
      <c r="B6" s="4" t="s">
        <v>341</v>
      </c>
    </row>
    <row r="7" spans="1:4">
      <c r="A7" s="4" t="s">
        <v>715</v>
      </c>
      <c r="B7" s="4" t="s">
        <v>716</v>
      </c>
    </row>
    <row r="8" spans="1:4">
      <c r="A8" s="4" t="s">
        <v>717</v>
      </c>
    </row>
    <row r="9" spans="1:4">
      <c r="A9" s="3" t="s">
        <v>710</v>
      </c>
    </row>
    <row r="10" spans="1:4">
      <c r="A10" s="4" t="s">
        <v>718</v>
      </c>
      <c r="B10" s="4" t="s">
        <v>465</v>
      </c>
    </row>
    <row r="11" spans="1:4">
      <c r="A11" s="4" t="s">
        <v>711</v>
      </c>
      <c r="B11" s="4" t="s">
        <v>496</v>
      </c>
    </row>
    <row r="12" spans="1:4">
      <c r="A12" s="4" t="s">
        <v>719</v>
      </c>
    </row>
    <row r="13" spans="1:4">
      <c r="A13" s="3" t="s">
        <v>710</v>
      </c>
    </row>
    <row r="14" spans="1:4">
      <c r="A14" s="4" t="s">
        <v>718</v>
      </c>
      <c r="B14" s="4" t="s">
        <v>673</v>
      </c>
    </row>
    <row r="15" spans="1:4">
      <c r="A15" s="4" t="s">
        <v>711</v>
      </c>
      <c r="B15" s="4" t="s">
        <v>7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197</v>
      </c>
    </row>
    <row r="4" spans="1:12">
      <c r="A4" s="4" t="s">
        <v>722</v>
      </c>
      <c r="B4" s="6" t="n">
        <v>11564</v>
      </c>
      <c r="C4" s="6" t="n">
        <v>29039</v>
      </c>
      <c r="F4" s="6" t="n">
        <v>30150</v>
      </c>
      <c r="H4" s="6" t="n">
        <v>12500</v>
      </c>
      <c r="I4" s="6" t="n">
        <v>3500</v>
      </c>
      <c r="J4" s="6" t="n">
        <v>40603</v>
      </c>
      <c r="K4" s="6" t="n">
        <v>46150</v>
      </c>
      <c r="L4" s="6" t="n">
        <v>109020</v>
      </c>
    </row>
    <row r="5" spans="1:12">
      <c r="A5" s="4" t="s">
        <v>91</v>
      </c>
      <c r="B5" s="5" t="n">
        <v>-21082</v>
      </c>
      <c r="C5" s="5" t="n">
        <v>651</v>
      </c>
      <c r="D5" s="6" t="n">
        <v>-28290</v>
      </c>
      <c r="E5" s="6" t="n">
        <v>-30649</v>
      </c>
      <c r="F5" s="5" t="n">
        <v>5326</v>
      </c>
      <c r="G5" s="6" t="n">
        <v>-23580</v>
      </c>
      <c r="H5" s="5" t="n">
        <v>-8510</v>
      </c>
      <c r="I5" s="5" t="n">
        <v>-16359</v>
      </c>
      <c r="J5" s="5" t="n">
        <v>-79370</v>
      </c>
      <c r="K5" s="5" t="n">
        <v>-43123</v>
      </c>
      <c r="L5" s="5" t="n">
        <v>44040</v>
      </c>
    </row>
    <row r="6" spans="1:12">
      <c r="A6" s="4" t="s">
        <v>98</v>
      </c>
      <c r="B6" s="6" t="n">
        <v>-18197</v>
      </c>
      <c r="C6" s="6" t="n">
        <v>3150</v>
      </c>
      <c r="D6" s="6" t="n">
        <v>-25869</v>
      </c>
      <c r="E6" s="6" t="n">
        <v>-29493</v>
      </c>
      <c r="F6" s="6" t="n">
        <v>7366</v>
      </c>
      <c r="G6" s="6" t="n">
        <v>-22652</v>
      </c>
      <c r="H6" s="6" t="n">
        <v>-7725</v>
      </c>
      <c r="I6" s="6" t="n">
        <v>-15475</v>
      </c>
      <c r="J6" s="6" t="n">
        <v>-70409</v>
      </c>
      <c r="K6" s="6" t="n">
        <v>-38486</v>
      </c>
      <c r="L6" s="6" t="n">
        <v>45125</v>
      </c>
    </row>
    <row r="7" spans="1:12">
      <c r="A7" s="4" t="s">
        <v>103</v>
      </c>
      <c r="B7" s="7" t="n">
        <v>-0.32</v>
      </c>
      <c r="C7" s="7" t="n">
        <v>0.06</v>
      </c>
      <c r="D7" s="7" t="n">
        <v>-0.46</v>
      </c>
      <c r="E7" s="7" t="n">
        <v>-0.62</v>
      </c>
      <c r="F7" s="7" t="n">
        <v>0.16</v>
      </c>
      <c r="G7" s="7" t="n">
        <v>-0.48</v>
      </c>
      <c r="H7" s="7" t="n">
        <v>-0.17</v>
      </c>
      <c r="I7" s="7" t="n">
        <v>-0.33</v>
      </c>
      <c r="J7" s="7" t="n">
        <v>-1.31</v>
      </c>
      <c r="K7" s="7" t="n">
        <v>-0.82</v>
      </c>
      <c r="L7" s="7" t="n">
        <v>1.09</v>
      </c>
    </row>
    <row r="8" spans="1:12">
      <c r="A8" s="4" t="s">
        <v>104</v>
      </c>
      <c r="B8" s="7" t="n">
        <v>-0.32</v>
      </c>
      <c r="C8" s="7" t="n">
        <v>0.05</v>
      </c>
      <c r="D8" s="7" t="n">
        <v>-0.46</v>
      </c>
      <c r="E8" s="7" t="n">
        <v>-0.62</v>
      </c>
      <c r="F8" s="7" t="n">
        <v>0.15</v>
      </c>
      <c r="G8" s="7" t="n">
        <v>-0.48</v>
      </c>
      <c r="H8" s="7" t="n">
        <v>-0.17</v>
      </c>
      <c r="I8" s="7" t="n">
        <v>-0.33</v>
      </c>
      <c r="J8" s="7" t="n">
        <v>-1.31</v>
      </c>
      <c r="K8" s="7" t="n">
        <v>-0.82</v>
      </c>
      <c r="L8" s="7" t="n">
        <v>1.0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23</v>
      </c>
      <c r="B1" s="2" t="s">
        <v>78</v>
      </c>
      <c r="H1" s="2" t="s">
        <v>1</v>
      </c>
    </row>
    <row r="2" spans="1:10">
      <c r="B2" s="2" t="s">
        <v>2</v>
      </c>
      <c r="C2" s="2" t="s">
        <v>79</v>
      </c>
      <c r="D2" s="2" t="s">
        <v>33</v>
      </c>
      <c r="E2" s="2" t="s">
        <v>82</v>
      </c>
      <c r="F2" s="2" t="s">
        <v>83</v>
      </c>
      <c r="G2" s="2" t="s">
        <v>724</v>
      </c>
      <c r="H2" s="2" t="s">
        <v>2</v>
      </c>
      <c r="I2" s="2" t="s">
        <v>33</v>
      </c>
      <c r="J2" s="2" t="s">
        <v>84</v>
      </c>
    </row>
    <row r="3" spans="1:10">
      <c r="A3" s="3" t="s">
        <v>85</v>
      </c>
    </row>
    <row r="4" spans="1:10">
      <c r="A4" s="4" t="s">
        <v>86</v>
      </c>
      <c r="B4" s="6" t="n">
        <v>11564</v>
      </c>
      <c r="C4" s="6" t="n">
        <v>29039</v>
      </c>
      <c r="D4" s="6" t="n">
        <v>30150</v>
      </c>
      <c r="E4" s="6" t="n">
        <v>12500</v>
      </c>
      <c r="F4" s="6" t="n">
        <v>3500</v>
      </c>
      <c r="H4" s="6" t="n">
        <v>40603</v>
      </c>
      <c r="I4" s="6" t="n">
        <v>46150</v>
      </c>
      <c r="J4" s="6" t="n">
        <v>109020</v>
      </c>
    </row>
    <row r="5" spans="1:10">
      <c r="A5" s="4" t="s">
        <v>696</v>
      </c>
    </row>
    <row r="6" spans="1:10">
      <c r="A6" s="3" t="s">
        <v>85</v>
      </c>
    </row>
    <row r="7" spans="1:10">
      <c r="A7" s="4" t="s">
        <v>86</v>
      </c>
      <c r="H7" s="6" t="n">
        <v>20100</v>
      </c>
      <c r="I7" s="5" t="n">
        <v>20100</v>
      </c>
      <c r="J7" s="5" t="n">
        <v>34200</v>
      </c>
    </row>
    <row r="8" spans="1:10">
      <c r="A8" s="4" t="s">
        <v>698</v>
      </c>
    </row>
    <row r="9" spans="1:10">
      <c r="A9" s="3" t="s">
        <v>85</v>
      </c>
    </row>
    <row r="10" spans="1:10">
      <c r="A10" s="4" t="s">
        <v>86</v>
      </c>
      <c r="I10" s="5" t="n">
        <v>100</v>
      </c>
      <c r="J10" s="5" t="n">
        <v>69800</v>
      </c>
    </row>
    <row r="11" spans="1:10">
      <c r="A11" s="4" t="s">
        <v>725</v>
      </c>
    </row>
    <row r="12" spans="1:10">
      <c r="A12" s="3" t="s">
        <v>85</v>
      </c>
    </row>
    <row r="13" spans="1:10">
      <c r="A13" s="4" t="s">
        <v>86</v>
      </c>
      <c r="I13" s="5" t="n">
        <v>10439</v>
      </c>
      <c r="J13" s="5" t="n">
        <v>21500</v>
      </c>
    </row>
    <row r="14" spans="1:10">
      <c r="A14" s="4" t="s">
        <v>726</v>
      </c>
    </row>
    <row r="15" spans="1:10">
      <c r="A15" s="3" t="s">
        <v>85</v>
      </c>
    </row>
    <row r="16" spans="1:10">
      <c r="A16" s="4" t="s">
        <v>86</v>
      </c>
      <c r="I16" s="6" t="n">
        <v>20500</v>
      </c>
      <c r="J16" s="6" t="n">
        <v>6250</v>
      </c>
    </row>
    <row r="17" spans="1:10">
      <c r="A17" s="4" t="s">
        <v>727</v>
      </c>
    </row>
    <row r="18" spans="1:10">
      <c r="A18" s="3" t="s">
        <v>85</v>
      </c>
    </row>
    <row r="19" spans="1:10">
      <c r="A19" s="4" t="s">
        <v>728</v>
      </c>
      <c r="G19" s="4" t="s">
        <v>343</v>
      </c>
    </row>
    <row r="20" spans="1:10">
      <c r="A20" s="4" t="s">
        <v>86</v>
      </c>
      <c r="G20" s="6" t="n">
        <v>11300</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33</v>
      </c>
      <c r="D1" s="2" t="s">
        <v>84</v>
      </c>
    </row>
    <row r="2" spans="1:4">
      <c r="A2" s="3" t="s">
        <v>34</v>
      </c>
    </row>
    <row r="3" spans="1:4">
      <c r="A3" s="4" t="s">
        <v>35</v>
      </c>
      <c r="B3" s="6" t="n">
        <v>26246</v>
      </c>
      <c r="C3" s="6" t="n">
        <v>16528</v>
      </c>
    </row>
    <row r="4" spans="1:4">
      <c r="A4" s="4" t="s">
        <v>36</v>
      </c>
      <c r="B4" s="5" t="n">
        <v>268115</v>
      </c>
      <c r="C4" s="5" t="n">
        <v>207603</v>
      </c>
    </row>
    <row r="5" spans="1:4">
      <c r="A5" s="4" t="s">
        <v>37</v>
      </c>
      <c r="B5" s="5" t="n">
        <v>10187</v>
      </c>
      <c r="C5" s="5" t="n">
        <v>1142</v>
      </c>
    </row>
    <row r="6" spans="1:4">
      <c r="A6" s="4" t="s">
        <v>40</v>
      </c>
      <c r="B6" s="5" t="n">
        <v>10375</v>
      </c>
      <c r="C6" s="5" t="n">
        <v>5606</v>
      </c>
    </row>
    <row r="7" spans="1:4">
      <c r="A7" s="4" t="s">
        <v>41</v>
      </c>
      <c r="B7" s="5" t="n">
        <v>315727</v>
      </c>
      <c r="C7" s="5" t="n">
        <v>230879</v>
      </c>
    </row>
    <row r="8" spans="1:4">
      <c r="A8" s="4" t="s">
        <v>42</v>
      </c>
      <c r="B8" s="5" t="n">
        <v>11813</v>
      </c>
      <c r="C8" s="5" t="n">
        <v>7088</v>
      </c>
    </row>
    <row r="9" spans="1:4">
      <c r="A9" s="4" t="s">
        <v>43</v>
      </c>
      <c r="B9" s="5" t="n">
        <v>11969</v>
      </c>
      <c r="C9" s="5" t="n">
        <v>11148</v>
      </c>
    </row>
    <row r="10" spans="1:4">
      <c r="A10" s="4" t="s">
        <v>44</v>
      </c>
      <c r="B10" s="5" t="n">
        <v>236108</v>
      </c>
      <c r="C10" s="5" t="n">
        <v>139198</v>
      </c>
    </row>
    <row r="11" spans="1:4">
      <c r="A11" s="4" t="s">
        <v>38</v>
      </c>
      <c r="B11" s="5" t="n">
        <v>804</v>
      </c>
      <c r="C11" s="5" t="n">
        <v>1524</v>
      </c>
    </row>
    <row r="12" spans="1:4">
      <c r="A12" s="4" t="s">
        <v>45</v>
      </c>
      <c r="C12" s="5" t="n">
        <v>86</v>
      </c>
    </row>
    <row r="13" spans="1:4">
      <c r="A13" s="4" t="s">
        <v>46</v>
      </c>
      <c r="C13" s="5" t="n">
        <v>14</v>
      </c>
    </row>
    <row r="14" spans="1:4">
      <c r="A14" s="4" t="s">
        <v>47</v>
      </c>
      <c r="B14" s="5" t="n">
        <v>311</v>
      </c>
      <c r="C14" s="5" t="n">
        <v>265</v>
      </c>
    </row>
    <row r="15" spans="1:4">
      <c r="A15" s="4" t="s">
        <v>48</v>
      </c>
      <c r="B15" s="5" t="n">
        <v>576732</v>
      </c>
      <c r="C15" s="5" t="n">
        <v>390202</v>
      </c>
    </row>
    <row r="16" spans="1:4">
      <c r="A16" s="3" t="s">
        <v>49</v>
      </c>
    </row>
    <row r="17" spans="1:4">
      <c r="A17" s="4" t="s">
        <v>50</v>
      </c>
      <c r="B17" s="5" t="n">
        <v>3797</v>
      </c>
      <c r="C17" s="5" t="n">
        <v>6869</v>
      </c>
    </row>
    <row r="18" spans="1:4">
      <c r="A18" s="4" t="s">
        <v>51</v>
      </c>
      <c r="B18" s="5" t="n">
        <v>9662</v>
      </c>
      <c r="C18" s="5" t="n">
        <v>5480</v>
      </c>
    </row>
    <row r="19" spans="1:4">
      <c r="A19" s="4" t="s">
        <v>52</v>
      </c>
      <c r="B19" s="5" t="n">
        <v>315</v>
      </c>
      <c r="C19" s="5" t="n">
        <v>26</v>
      </c>
    </row>
    <row r="20" spans="1:4">
      <c r="A20" s="4" t="s">
        <v>53</v>
      </c>
      <c r="B20" s="5" t="n">
        <v>40079</v>
      </c>
      <c r="C20" s="5" t="n">
        <v>60118</v>
      </c>
    </row>
    <row r="21" spans="1:4">
      <c r="A21" s="4" t="s">
        <v>54</v>
      </c>
      <c r="C21" s="5" t="n">
        <v>157</v>
      </c>
    </row>
    <row r="22" spans="1:4">
      <c r="A22" s="4" t="s">
        <v>55</v>
      </c>
      <c r="B22" s="5" t="n">
        <v>53853</v>
      </c>
      <c r="C22" s="5" t="n">
        <v>72650</v>
      </c>
    </row>
    <row r="23" spans="1:4">
      <c r="A23" s="4" t="s">
        <v>56</v>
      </c>
      <c r="B23" s="5" t="n">
        <v>1198</v>
      </c>
      <c r="C23" s="5" t="n">
        <v>1088</v>
      </c>
    </row>
    <row r="24" spans="1:4">
      <c r="A24" s="4" t="s">
        <v>57</v>
      </c>
      <c r="B24" s="5" t="n">
        <v>55051</v>
      </c>
      <c r="C24" s="5" t="n">
        <v>73738</v>
      </c>
    </row>
    <row r="25" spans="1:4">
      <c r="A25" s="4" t="s">
        <v>730</v>
      </c>
      <c r="B25" s="4" t="s">
        <v>39</v>
      </c>
      <c r="C25" s="4" t="s">
        <v>39</v>
      </c>
    </row>
    <row r="26" spans="1:4">
      <c r="A26" s="4" t="s">
        <v>731</v>
      </c>
      <c r="B26" s="4" t="s">
        <v>39</v>
      </c>
      <c r="C26" s="4" t="s">
        <v>39</v>
      </c>
    </row>
    <row r="27" spans="1:4">
      <c r="A27" s="4" t="s">
        <v>732</v>
      </c>
      <c r="B27" s="5" t="n">
        <v>563</v>
      </c>
      <c r="C27" s="5" t="n">
        <v>470</v>
      </c>
    </row>
    <row r="28" spans="1:4">
      <c r="A28" s="4" t="s">
        <v>62</v>
      </c>
      <c r="B28" s="5" t="n">
        <v>845366</v>
      </c>
      <c r="C28" s="5" t="n">
        <v>570670</v>
      </c>
    </row>
    <row r="29" spans="1:4">
      <c r="A29" s="4" t="s">
        <v>63</v>
      </c>
      <c r="B29" s="5" t="n">
        <v>-971</v>
      </c>
      <c r="C29" s="5" t="n">
        <v>-1808</v>
      </c>
    </row>
    <row r="30" spans="1:4">
      <c r="A30" s="4" t="s">
        <v>64</v>
      </c>
      <c r="B30" s="5" t="n">
        <v>-323277</v>
      </c>
      <c r="C30" s="5" t="n">
        <v>-252868</v>
      </c>
    </row>
    <row r="31" spans="1:4">
      <c r="A31" s="4" t="s">
        <v>59</v>
      </c>
      <c r="B31" s="5" t="n">
        <v>521681</v>
      </c>
      <c r="C31" s="5" t="n">
        <v>316464</v>
      </c>
      <c r="D31" s="6" t="n">
        <v>337933</v>
      </c>
    </row>
    <row r="32" spans="1:4">
      <c r="A32" s="4" t="s">
        <v>66</v>
      </c>
      <c r="B32" s="6" t="n">
        <v>576732</v>
      </c>
      <c r="C32" s="5" t="n">
        <v>390202</v>
      </c>
    </row>
    <row r="33" spans="1:4">
      <c r="A33" s="4" t="s">
        <v>733</v>
      </c>
    </row>
    <row r="34" spans="1:4">
      <c r="A34" s="3" t="s">
        <v>49</v>
      </c>
    </row>
    <row r="35" spans="1:4">
      <c r="A35" s="4" t="s">
        <v>59</v>
      </c>
      <c r="D35" s="6" t="n">
        <v>316433</v>
      </c>
    </row>
    <row r="36" spans="1:4">
      <c r="A36" s="4" t="s">
        <v>734</v>
      </c>
    </row>
    <row r="37" spans="1:4">
      <c r="A37" s="3" t="s">
        <v>34</v>
      </c>
    </row>
    <row r="38" spans="1:4">
      <c r="A38" s="4" t="s">
        <v>35</v>
      </c>
      <c r="C38" s="5" t="n">
        <v>16528</v>
      </c>
    </row>
    <row r="39" spans="1:4">
      <c r="A39" s="4" t="s">
        <v>36</v>
      </c>
      <c r="C39" s="5" t="n">
        <v>207603</v>
      </c>
    </row>
    <row r="40" spans="1:4">
      <c r="A40" s="4" t="s">
        <v>37</v>
      </c>
      <c r="C40" s="5" t="n">
        <v>1142</v>
      </c>
    </row>
    <row r="41" spans="1:4">
      <c r="A41" s="4" t="s">
        <v>40</v>
      </c>
      <c r="C41" s="5" t="n">
        <v>5606</v>
      </c>
    </row>
    <row r="42" spans="1:4">
      <c r="A42" s="4" t="s">
        <v>41</v>
      </c>
      <c r="C42" s="5" t="n">
        <v>230879</v>
      </c>
    </row>
    <row r="43" spans="1:4">
      <c r="A43" s="4" t="s">
        <v>42</v>
      </c>
      <c r="C43" s="5" t="n">
        <v>7088</v>
      </c>
    </row>
    <row r="44" spans="1:4">
      <c r="A44" s="4" t="s">
        <v>43</v>
      </c>
      <c r="C44" s="5" t="n">
        <v>11148</v>
      </c>
    </row>
    <row r="45" spans="1:4">
      <c r="A45" s="4" t="s">
        <v>44</v>
      </c>
      <c r="C45" s="5" t="n">
        <v>139198</v>
      </c>
    </row>
    <row r="46" spans="1:4">
      <c r="A46" s="4" t="s">
        <v>38</v>
      </c>
      <c r="C46" s="5" t="n">
        <v>1524</v>
      </c>
    </row>
    <row r="47" spans="1:4">
      <c r="A47" s="4" t="s">
        <v>47</v>
      </c>
      <c r="C47" s="5" t="n">
        <v>265</v>
      </c>
    </row>
    <row r="48" spans="1:4">
      <c r="A48" s="4" t="s">
        <v>48</v>
      </c>
      <c r="C48" s="5" t="n">
        <v>390102</v>
      </c>
    </row>
    <row r="49" spans="1:4">
      <c r="A49" s="3" t="s">
        <v>49</v>
      </c>
    </row>
    <row r="50" spans="1:4">
      <c r="A50" s="4" t="s">
        <v>50</v>
      </c>
      <c r="C50" s="5" t="n">
        <v>6869</v>
      </c>
    </row>
    <row r="51" spans="1:4">
      <c r="A51" s="4" t="s">
        <v>51</v>
      </c>
      <c r="C51" s="5" t="n">
        <v>5480</v>
      </c>
    </row>
    <row r="52" spans="1:4">
      <c r="A52" s="4" t="s">
        <v>52</v>
      </c>
      <c r="C52" s="5" t="n">
        <v>26</v>
      </c>
    </row>
    <row r="53" spans="1:4">
      <c r="A53" s="4" t="s">
        <v>53</v>
      </c>
      <c r="C53" s="5" t="n">
        <v>88813</v>
      </c>
    </row>
    <row r="54" spans="1:4">
      <c r="A54" s="4" t="s">
        <v>54</v>
      </c>
      <c r="C54" s="5" t="n">
        <v>157</v>
      </c>
    </row>
    <row r="55" spans="1:4">
      <c r="A55" s="4" t="s">
        <v>55</v>
      </c>
      <c r="C55" s="5" t="n">
        <v>101345</v>
      </c>
    </row>
    <row r="56" spans="1:4">
      <c r="A56" s="4" t="s">
        <v>56</v>
      </c>
      <c r="C56" s="5" t="n">
        <v>1088</v>
      </c>
    </row>
    <row r="57" spans="1:4">
      <c r="A57" s="4" t="s">
        <v>735</v>
      </c>
      <c r="C57" s="5" t="n">
        <v>5623</v>
      </c>
    </row>
    <row r="58" spans="1:4">
      <c r="A58" s="4" t="s">
        <v>57</v>
      </c>
      <c r="C58" s="5" t="n">
        <v>108056</v>
      </c>
    </row>
    <row r="59" spans="1:4">
      <c r="A59" s="4" t="s">
        <v>730</v>
      </c>
      <c r="C59" s="4" t="s">
        <v>39</v>
      </c>
    </row>
    <row r="60" spans="1:4">
      <c r="A60" s="4" t="s">
        <v>732</v>
      </c>
      <c r="C60" s="5" t="n">
        <v>470</v>
      </c>
    </row>
    <row r="61" spans="1:4">
      <c r="A61" s="4" t="s">
        <v>62</v>
      </c>
      <c r="C61" s="5" t="n">
        <v>570670</v>
      </c>
    </row>
    <row r="62" spans="1:4">
      <c r="A62" s="4" t="s">
        <v>63</v>
      </c>
      <c r="C62" s="5" t="n">
        <v>-1808</v>
      </c>
    </row>
    <row r="63" spans="1:4">
      <c r="A63" s="4" t="s">
        <v>64</v>
      </c>
      <c r="C63" s="5" t="n">
        <v>-287286</v>
      </c>
    </row>
    <row r="64" spans="1:4">
      <c r="A64" s="4" t="s">
        <v>59</v>
      </c>
      <c r="C64" s="5" t="n">
        <v>282046</v>
      </c>
    </row>
    <row r="65" spans="1:4">
      <c r="A65" s="4" t="s">
        <v>66</v>
      </c>
      <c r="C65" s="5" t="n">
        <v>390102</v>
      </c>
    </row>
    <row r="66" spans="1:4">
      <c r="A66" s="4" t="s">
        <v>725</v>
      </c>
    </row>
    <row r="67" spans="1:4">
      <c r="A67" s="3" t="s">
        <v>34</v>
      </c>
    </row>
    <row r="68" spans="1:4">
      <c r="A68" s="4" t="s">
        <v>45</v>
      </c>
      <c r="C68" s="5" t="n">
        <v>86</v>
      </c>
    </row>
    <row r="69" spans="1:4">
      <c r="A69" s="4" t="s">
        <v>46</v>
      </c>
      <c r="C69" s="5" t="n">
        <v>14</v>
      </c>
    </row>
    <row r="70" spans="1:4">
      <c r="A70" s="4" t="s">
        <v>48</v>
      </c>
      <c r="C70" s="5" t="n">
        <v>100</v>
      </c>
    </row>
    <row r="71" spans="1:4">
      <c r="A71" s="3" t="s">
        <v>49</v>
      </c>
    </row>
    <row r="72" spans="1:4">
      <c r="A72" s="4" t="s">
        <v>53</v>
      </c>
      <c r="C72" s="5" t="n">
        <v>-28695</v>
      </c>
    </row>
    <row r="73" spans="1:4">
      <c r="A73" s="4" t="s">
        <v>55</v>
      </c>
      <c r="C73" s="5" t="n">
        <v>-28695</v>
      </c>
    </row>
    <row r="74" spans="1:4">
      <c r="A74" s="4" t="s">
        <v>735</v>
      </c>
      <c r="C74" s="5" t="n">
        <v>-5623</v>
      </c>
    </row>
    <row r="75" spans="1:4">
      <c r="A75" s="4" t="s">
        <v>57</v>
      </c>
      <c r="C75" s="5" t="n">
        <v>-34318</v>
      </c>
    </row>
    <row r="76" spans="1:4">
      <c r="A76" s="4" t="s">
        <v>730</v>
      </c>
      <c r="C76" s="4" t="s">
        <v>39</v>
      </c>
    </row>
    <row r="77" spans="1:4">
      <c r="A77" s="4" t="s">
        <v>64</v>
      </c>
      <c r="C77" s="5" t="n">
        <v>34418</v>
      </c>
    </row>
    <row r="78" spans="1:4">
      <c r="A78" s="4" t="s">
        <v>59</v>
      </c>
      <c r="C78" s="5" t="n">
        <v>34418</v>
      </c>
    </row>
    <row r="79" spans="1:4">
      <c r="A79" s="4" t="s">
        <v>66</v>
      </c>
      <c r="C79"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84</v>
      </c>
    </row>
    <row r="3" spans="1:4">
      <c r="A3" s="3" t="s">
        <v>143</v>
      </c>
    </row>
    <row r="4" spans="1:4">
      <c r="A4" s="4" t="s">
        <v>98</v>
      </c>
      <c r="B4" s="6" t="n">
        <v>-70409</v>
      </c>
      <c r="C4" s="6" t="n">
        <v>-38486</v>
      </c>
      <c r="D4" s="6" t="n">
        <v>45125</v>
      </c>
    </row>
    <row r="5" spans="1:4">
      <c r="A5" s="3" t="s">
        <v>144</v>
      </c>
    </row>
    <row r="6" spans="1:4">
      <c r="A6" s="4" t="s">
        <v>145</v>
      </c>
      <c r="B6" s="5" t="n">
        <v>3251</v>
      </c>
      <c r="C6" s="5" t="n">
        <v>2030</v>
      </c>
      <c r="D6" s="5" t="n">
        <v>1466</v>
      </c>
    </row>
    <row r="7" spans="1:4">
      <c r="A7" s="4" t="s">
        <v>146</v>
      </c>
      <c r="B7" s="5" t="n">
        <v>-394</v>
      </c>
      <c r="C7" s="5" t="n">
        <v>2845</v>
      </c>
      <c r="D7" s="5" t="n">
        <v>2037</v>
      </c>
    </row>
    <row r="8" spans="1:4">
      <c r="A8" s="4" t="s">
        <v>147</v>
      </c>
      <c r="B8" s="5" t="n">
        <v>20548</v>
      </c>
      <c r="C8" s="5" t="n">
        <v>13651</v>
      </c>
      <c r="D8" s="5" t="n">
        <v>7848</v>
      </c>
    </row>
    <row r="9" spans="1:4">
      <c r="A9" s="4" t="s">
        <v>148</v>
      </c>
      <c r="B9" s="5" t="n">
        <v>239</v>
      </c>
      <c r="C9" s="5" t="n">
        <v>396</v>
      </c>
      <c r="D9" s="5" t="n">
        <v>356</v>
      </c>
    </row>
    <row r="10" spans="1:4">
      <c r="A10" s="4" t="s">
        <v>149</v>
      </c>
      <c r="B10" s="5" t="n">
        <v>102</v>
      </c>
      <c r="C10" s="5" t="n">
        <v>83</v>
      </c>
    </row>
    <row r="11" spans="1:4">
      <c r="A11" s="4" t="s">
        <v>150</v>
      </c>
      <c r="B11" s="5" t="n">
        <v>74</v>
      </c>
      <c r="D11" s="5" t="n">
        <v>-5</v>
      </c>
    </row>
    <row r="12" spans="1:4">
      <c r="A12" s="3" t="s">
        <v>151</v>
      </c>
    </row>
    <row r="13" spans="1:4">
      <c r="A13" s="4" t="s">
        <v>37</v>
      </c>
      <c r="B13" s="5" t="n">
        <v>-9045</v>
      </c>
      <c r="C13" s="5" t="n">
        <v>7474</v>
      </c>
      <c r="D13" s="5" t="n">
        <v>-8572</v>
      </c>
    </row>
    <row r="14" spans="1:4">
      <c r="A14" s="4" t="s">
        <v>46</v>
      </c>
      <c r="B14" s="5" t="n">
        <v>-535</v>
      </c>
      <c r="C14" s="5" t="n">
        <v>-307</v>
      </c>
      <c r="D14" s="5" t="n">
        <v>-609</v>
      </c>
    </row>
    <row r="15" spans="1:4">
      <c r="A15" s="4" t="s">
        <v>152</v>
      </c>
      <c r="B15" s="5" t="n">
        <v>-4769</v>
      </c>
      <c r="C15" s="5" t="n">
        <v>-2705</v>
      </c>
      <c r="D15" s="5" t="n">
        <v>-1700</v>
      </c>
    </row>
    <row r="16" spans="1:4">
      <c r="A16" s="4" t="s">
        <v>38</v>
      </c>
      <c r="B16" s="5" t="n">
        <v>-84</v>
      </c>
      <c r="C16" s="5" t="n">
        <v>-1524</v>
      </c>
    </row>
    <row r="17" spans="1:4">
      <c r="A17" s="4" t="s">
        <v>47</v>
      </c>
      <c r="B17" s="5" t="n">
        <v>-46</v>
      </c>
      <c r="C17" s="5" t="n">
        <v>-161</v>
      </c>
      <c r="D17" s="5" t="n">
        <v>-40</v>
      </c>
    </row>
    <row r="18" spans="1:4">
      <c r="A18" s="4" t="s">
        <v>50</v>
      </c>
      <c r="B18" s="5" t="n">
        <v>-3072</v>
      </c>
      <c r="C18" s="5" t="n">
        <v>2989</v>
      </c>
      <c r="D18" s="5" t="n">
        <v>-2520</v>
      </c>
    </row>
    <row r="19" spans="1:4">
      <c r="A19" s="4" t="s">
        <v>51</v>
      </c>
      <c r="B19" s="5" t="n">
        <v>4182</v>
      </c>
      <c r="C19" s="5" t="n">
        <v>-1212</v>
      </c>
      <c r="D19" s="5" t="n">
        <v>3058</v>
      </c>
    </row>
    <row r="20" spans="1:4">
      <c r="A20" s="4" t="s">
        <v>153</v>
      </c>
      <c r="B20" s="5" t="n">
        <v>398</v>
      </c>
      <c r="C20" s="5" t="n">
        <v>589</v>
      </c>
      <c r="D20" s="5" t="n">
        <v>-89</v>
      </c>
    </row>
    <row r="21" spans="1:4">
      <c r="A21" s="4" t="s">
        <v>54</v>
      </c>
      <c r="B21" s="5" t="n">
        <v>-157</v>
      </c>
      <c r="C21" s="5" t="n">
        <v>91</v>
      </c>
      <c r="D21" s="5" t="n">
        <v>65</v>
      </c>
    </row>
    <row r="22" spans="1:4">
      <c r="A22" s="4" t="s">
        <v>154</v>
      </c>
      <c r="B22" s="5" t="n">
        <v>-20039</v>
      </c>
      <c r="C22" s="5" t="n">
        <v>-19350</v>
      </c>
      <c r="D22" s="5" t="n">
        <v>48818</v>
      </c>
    </row>
    <row r="23" spans="1:4">
      <c r="A23" s="4" t="s">
        <v>155</v>
      </c>
      <c r="B23" s="5" t="n">
        <v>-79756</v>
      </c>
      <c r="C23" s="5" t="n">
        <v>-33597</v>
      </c>
      <c r="D23" s="5" t="n">
        <v>95238</v>
      </c>
    </row>
    <row r="24" spans="1:4">
      <c r="A24" s="3" t="s">
        <v>156</v>
      </c>
    </row>
    <row r="25" spans="1:4">
      <c r="A25" s="4" t="s">
        <v>157</v>
      </c>
      <c r="B25" s="5" t="n">
        <v>222125</v>
      </c>
      <c r="C25" s="5" t="n">
        <v>115757</v>
      </c>
      <c r="D25" s="5" t="n">
        <v>105505</v>
      </c>
    </row>
    <row r="26" spans="1:4">
      <c r="A26" s="4" t="s">
        <v>158</v>
      </c>
      <c r="B26" s="5" t="n">
        <v>9</v>
      </c>
    </row>
    <row r="27" spans="1:4">
      <c r="A27" s="4" t="s">
        <v>159</v>
      </c>
      <c r="B27" s="5" t="n">
        <v>-377840</v>
      </c>
      <c r="C27" s="5" t="n">
        <v>-76529</v>
      </c>
      <c r="D27" s="5" t="n">
        <v>-316149</v>
      </c>
    </row>
    <row r="28" spans="1:4">
      <c r="A28" s="4" t="s">
        <v>160</v>
      </c>
      <c r="B28" s="5" t="n">
        <v>-1935</v>
      </c>
      <c r="C28" s="5" t="n">
        <v>-1967</v>
      </c>
      <c r="D28" s="5" t="n">
        <v>-1502</v>
      </c>
    </row>
    <row r="29" spans="1:4">
      <c r="A29" s="4" t="s">
        <v>161</v>
      </c>
      <c r="B29" s="5" t="n">
        <v>-7212</v>
      </c>
      <c r="C29" s="5" t="n">
        <v>-5311</v>
      </c>
      <c r="D29" s="5" t="n">
        <v>-1507</v>
      </c>
    </row>
    <row r="30" spans="1:4">
      <c r="A30" s="4" t="s">
        <v>162</v>
      </c>
      <c r="B30" s="5" t="n">
        <v>86</v>
      </c>
      <c r="C30" s="5" t="n">
        <v>-86</v>
      </c>
      <c r="D30" s="5" t="n">
        <v>-621</v>
      </c>
    </row>
    <row r="31" spans="1:4">
      <c r="A31" s="4" t="s">
        <v>163</v>
      </c>
      <c r="B31" s="5" t="n">
        <v>-164767</v>
      </c>
      <c r="C31" s="5" t="n">
        <v>31864</v>
      </c>
      <c r="D31" s="5" t="n">
        <v>-214274</v>
      </c>
    </row>
    <row r="32" spans="1:4">
      <c r="A32" s="3" t="s">
        <v>164</v>
      </c>
    </row>
    <row r="33" spans="1:4">
      <c r="A33" s="4" t="s">
        <v>165</v>
      </c>
      <c r="B33" s="5" t="n">
        <v>7617</v>
      </c>
      <c r="C33" s="5" t="n">
        <v>2797</v>
      </c>
      <c r="D33" s="5" t="n">
        <v>1160</v>
      </c>
    </row>
    <row r="34" spans="1:4">
      <c r="A34" s="4" t="s">
        <v>166</v>
      </c>
      <c r="B34" s="5" t="n">
        <v>1120</v>
      </c>
      <c r="C34" s="5" t="n">
        <v>936</v>
      </c>
      <c r="D34" s="5" t="n">
        <v>545</v>
      </c>
    </row>
    <row r="35" spans="1:4">
      <c r="A35" s="4" t="s">
        <v>167</v>
      </c>
      <c r="B35" s="5" t="n">
        <v>260245</v>
      </c>
      <c r="D35" s="5" t="n">
        <v>126546</v>
      </c>
    </row>
    <row r="36" spans="1:4">
      <c r="A36" s="4" t="s">
        <v>168</v>
      </c>
      <c r="B36" s="5" t="n">
        <v>-14741</v>
      </c>
      <c r="D36" s="5" t="n">
        <v>-7277</v>
      </c>
    </row>
    <row r="37" spans="1:4">
      <c r="A37" s="4" t="s">
        <v>169</v>
      </c>
      <c r="B37" s="5" t="n">
        <v>254241</v>
      </c>
      <c r="C37" s="5" t="n">
        <v>3733</v>
      </c>
      <c r="D37" s="5" t="n">
        <v>120974</v>
      </c>
    </row>
    <row r="38" spans="1:4">
      <c r="A38" s="4" t="s">
        <v>170</v>
      </c>
      <c r="B38" s="5" t="n">
        <v>9718</v>
      </c>
      <c r="C38" s="5" t="n">
        <v>2000</v>
      </c>
      <c r="D38" s="5" t="n">
        <v>1938</v>
      </c>
    </row>
    <row r="39" spans="1:4">
      <c r="A39" s="4" t="s">
        <v>171</v>
      </c>
      <c r="B39" s="5" t="n">
        <v>16528</v>
      </c>
      <c r="C39" s="5" t="n">
        <v>14528</v>
      </c>
      <c r="D39" s="5" t="n">
        <v>12590</v>
      </c>
    </row>
    <row r="40" spans="1:4">
      <c r="A40" s="4" t="s">
        <v>172</v>
      </c>
      <c r="B40" s="5" t="n">
        <v>26246</v>
      </c>
      <c r="C40" s="5" t="n">
        <v>16528</v>
      </c>
      <c r="D40" s="5" t="n">
        <v>14528</v>
      </c>
    </row>
    <row r="41" spans="1:4">
      <c r="A41" s="3" t="s">
        <v>173</v>
      </c>
    </row>
    <row r="42" spans="1:4">
      <c r="A42" s="4" t="s">
        <v>174</v>
      </c>
      <c r="B42" s="5" t="n">
        <v>16</v>
      </c>
      <c r="C42" s="5" t="n">
        <v>13</v>
      </c>
      <c r="D42" s="5" t="n">
        <v>21</v>
      </c>
    </row>
    <row r="43" spans="1:4">
      <c r="A43" s="4" t="s">
        <v>175</v>
      </c>
      <c r="B43" s="5" t="n">
        <v>233</v>
      </c>
      <c r="C43" s="5" t="n">
        <v>969</v>
      </c>
      <c r="D43" s="5" t="n">
        <v>936</v>
      </c>
    </row>
    <row r="44" spans="1:4">
      <c r="A44" s="3" t="s">
        <v>176</v>
      </c>
    </row>
    <row r="45" spans="1:4">
      <c r="A45" s="4" t="s">
        <v>100</v>
      </c>
      <c r="B45" s="6" t="n">
        <v>837</v>
      </c>
      <c r="C45" s="6" t="n">
        <v>-367</v>
      </c>
      <c r="D45" s="6" t="n">
        <v>-9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3</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200000000</v>
      </c>
      <c r="C8" s="5" t="n">
        <v>200000000</v>
      </c>
    </row>
    <row r="9" spans="1:3">
      <c r="A9" s="4" t="s">
        <v>75</v>
      </c>
      <c r="B9" s="5" t="n">
        <v>56279542</v>
      </c>
      <c r="C9" s="5" t="n">
        <v>47002488</v>
      </c>
    </row>
    <row r="10" spans="1:3">
      <c r="A10" s="4" t="s">
        <v>76</v>
      </c>
      <c r="B10" s="5" t="n">
        <v>56279542</v>
      </c>
      <c r="C10" s="5" t="n">
        <v>47002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8</v>
      </c>
      <c r="J1" s="2" t="s">
        <v>1</v>
      </c>
    </row>
    <row r="2" spans="1:12">
      <c r="B2" s="2" t="s">
        <v>2</v>
      </c>
      <c r="C2" s="2" t="s">
        <v>79</v>
      </c>
      <c r="D2" s="2" t="s">
        <v>4</v>
      </c>
      <c r="E2" s="2" t="s">
        <v>80</v>
      </c>
      <c r="F2" s="2" t="s">
        <v>33</v>
      </c>
      <c r="G2" s="2" t="s">
        <v>81</v>
      </c>
      <c r="H2" s="2" t="s">
        <v>82</v>
      </c>
      <c r="I2" s="2" t="s">
        <v>83</v>
      </c>
      <c r="J2" s="2" t="s">
        <v>2</v>
      </c>
      <c r="K2" s="2" t="s">
        <v>33</v>
      </c>
      <c r="L2" s="2" t="s">
        <v>84</v>
      </c>
    </row>
    <row r="3" spans="1:12">
      <c r="A3" s="3" t="s">
        <v>85</v>
      </c>
    </row>
    <row r="4" spans="1:12">
      <c r="A4" s="4" t="s">
        <v>86</v>
      </c>
      <c r="B4" s="6" t="n">
        <v>11564</v>
      </c>
      <c r="C4" s="6" t="n">
        <v>29039</v>
      </c>
      <c r="F4" s="6" t="n">
        <v>30150</v>
      </c>
      <c r="H4" s="6" t="n">
        <v>12500</v>
      </c>
      <c r="I4" s="6" t="n">
        <v>3500</v>
      </c>
      <c r="J4" s="6" t="n">
        <v>40603</v>
      </c>
      <c r="K4" s="6" t="n">
        <v>46150</v>
      </c>
      <c r="L4" s="6" t="n">
        <v>109020</v>
      </c>
    </row>
    <row r="5" spans="1:12">
      <c r="A5" s="3" t="s">
        <v>87</v>
      </c>
    </row>
    <row r="6" spans="1:12">
      <c r="A6" s="4" t="s">
        <v>88</v>
      </c>
      <c r="J6" s="5" t="n">
        <v>97501</v>
      </c>
      <c r="K6" s="5" t="n">
        <v>71772</v>
      </c>
      <c r="L6" s="5" t="n">
        <v>51872</v>
      </c>
    </row>
    <row r="7" spans="1:12">
      <c r="A7" s="4" t="s">
        <v>89</v>
      </c>
      <c r="J7" s="5" t="n">
        <v>22472</v>
      </c>
      <c r="K7" s="5" t="n">
        <v>17501</v>
      </c>
      <c r="L7" s="5" t="n">
        <v>13108</v>
      </c>
    </row>
    <row r="8" spans="1:12">
      <c r="A8" s="4" t="s">
        <v>90</v>
      </c>
      <c r="J8" s="5" t="n">
        <v>119973</v>
      </c>
      <c r="K8" s="5" t="n">
        <v>89273</v>
      </c>
      <c r="L8" s="5" t="n">
        <v>64980</v>
      </c>
    </row>
    <row r="9" spans="1:12">
      <c r="A9" s="4" t="s">
        <v>91</v>
      </c>
      <c r="B9" s="5" t="n">
        <v>-21082</v>
      </c>
      <c r="C9" s="5" t="n">
        <v>651</v>
      </c>
      <c r="D9" s="6" t="n">
        <v>-28290</v>
      </c>
      <c r="E9" s="6" t="n">
        <v>-30649</v>
      </c>
      <c r="F9" s="5" t="n">
        <v>5326</v>
      </c>
      <c r="G9" s="6" t="n">
        <v>-23580</v>
      </c>
      <c r="H9" s="5" t="n">
        <v>-8510</v>
      </c>
      <c r="I9" s="5" t="n">
        <v>-16359</v>
      </c>
      <c r="J9" s="5" t="n">
        <v>-79370</v>
      </c>
      <c r="K9" s="5" t="n">
        <v>-43123</v>
      </c>
      <c r="L9" s="5" t="n">
        <v>44040</v>
      </c>
    </row>
    <row r="10" spans="1:12">
      <c r="A10" s="3" t="s">
        <v>92</v>
      </c>
    </row>
    <row r="11" spans="1:12">
      <c r="A11" s="4" t="s">
        <v>93</v>
      </c>
      <c r="J11" s="5" t="n">
        <v>9102</v>
      </c>
      <c r="K11" s="5" t="n">
        <v>4194</v>
      </c>
      <c r="L11" s="5" t="n">
        <v>2091</v>
      </c>
    </row>
    <row r="12" spans="1:12">
      <c r="A12" s="4" t="s">
        <v>94</v>
      </c>
      <c r="J12" s="5" t="n">
        <v>-16</v>
      </c>
      <c r="K12" s="5" t="n">
        <v>-13</v>
      </c>
      <c r="L12" s="5" t="n">
        <v>-21</v>
      </c>
    </row>
    <row r="13" spans="1:12">
      <c r="A13" s="4" t="s">
        <v>92</v>
      </c>
      <c r="J13" s="5" t="n">
        <v>-125</v>
      </c>
      <c r="K13" s="5" t="n">
        <v>-7</v>
      </c>
      <c r="L13" s="5" t="n">
        <v>6</v>
      </c>
    </row>
    <row r="14" spans="1:12">
      <c r="A14" s="4" t="s">
        <v>95</v>
      </c>
      <c r="J14" s="5" t="n">
        <v>8961</v>
      </c>
      <c r="K14" s="5" t="n">
        <v>4174</v>
      </c>
      <c r="L14" s="5" t="n">
        <v>2076</v>
      </c>
    </row>
    <row r="15" spans="1:12">
      <c r="A15" s="4" t="s">
        <v>96</v>
      </c>
      <c r="J15" s="5" t="n">
        <v>-70409</v>
      </c>
      <c r="K15" s="5" t="n">
        <v>-38949</v>
      </c>
      <c r="L15" s="5" t="n">
        <v>46116</v>
      </c>
    </row>
    <row r="16" spans="1:12">
      <c r="A16" s="4" t="s">
        <v>738</v>
      </c>
      <c r="K16" s="5" t="n">
        <v>-463</v>
      </c>
      <c r="L16" s="5" t="n">
        <v>991</v>
      </c>
    </row>
    <row r="17" spans="1:12">
      <c r="A17" s="4" t="s">
        <v>98</v>
      </c>
      <c r="B17" s="6" t="n">
        <v>-18197</v>
      </c>
      <c r="C17" s="6" t="n">
        <v>3150</v>
      </c>
      <c r="D17" s="6" t="n">
        <v>-25869</v>
      </c>
      <c r="E17" s="6" t="n">
        <v>-29493</v>
      </c>
      <c r="F17" s="6" t="n">
        <v>7366</v>
      </c>
      <c r="G17" s="6" t="n">
        <v>-22652</v>
      </c>
      <c r="H17" s="6" t="n">
        <v>-7725</v>
      </c>
      <c r="I17" s="6" t="n">
        <v>-15475</v>
      </c>
      <c r="J17" s="5" t="n">
        <v>-70409</v>
      </c>
      <c r="K17" s="5" t="n">
        <v>-38486</v>
      </c>
      <c r="L17" s="5" t="n">
        <v>45125</v>
      </c>
    </row>
    <row r="18" spans="1:12">
      <c r="A18" s="3" t="s">
        <v>739</v>
      </c>
    </row>
    <row r="19" spans="1:12">
      <c r="A19" s="4" t="s">
        <v>100</v>
      </c>
      <c r="J19" s="5" t="n">
        <v>837</v>
      </c>
      <c r="K19" s="5" t="n">
        <v>-367</v>
      </c>
      <c r="L19" s="5" t="n">
        <v>-925</v>
      </c>
    </row>
    <row r="20" spans="1:12">
      <c r="A20" s="4" t="s">
        <v>101</v>
      </c>
      <c r="J20" s="6" t="n">
        <v>-69572</v>
      </c>
      <c r="K20" s="6" t="n">
        <v>-38853</v>
      </c>
      <c r="L20" s="6" t="n">
        <v>44200</v>
      </c>
    </row>
    <row r="21" spans="1:12">
      <c r="A21" s="4" t="s">
        <v>740</v>
      </c>
      <c r="K21" s="7" t="n">
        <v>-0.82</v>
      </c>
    </row>
    <row r="22" spans="1:12">
      <c r="A22" s="4" t="s">
        <v>103</v>
      </c>
      <c r="B22" s="7" t="n">
        <v>-0.32</v>
      </c>
      <c r="C22" s="7" t="n">
        <v>0.06</v>
      </c>
      <c r="D22" s="7" t="n">
        <v>-0.46</v>
      </c>
      <c r="E22" s="7" t="n">
        <v>-0.62</v>
      </c>
      <c r="F22" s="7" t="n">
        <v>0.16</v>
      </c>
      <c r="G22" s="7" t="n">
        <v>-0.48</v>
      </c>
      <c r="H22" s="7" t="n">
        <v>-0.17</v>
      </c>
      <c r="I22" s="7" t="n">
        <v>-0.33</v>
      </c>
      <c r="J22" s="7" t="n">
        <v>-1.31</v>
      </c>
      <c r="K22" s="10" t="n">
        <v>-0.82</v>
      </c>
      <c r="L22" s="7" t="n">
        <v>1.09</v>
      </c>
    </row>
    <row r="23" spans="1:12">
      <c r="A23" s="4" t="s">
        <v>104</v>
      </c>
      <c r="B23" s="7" t="n">
        <v>-0.32</v>
      </c>
      <c r="C23" s="7" t="n">
        <v>0.05</v>
      </c>
      <c r="D23" s="7" t="n">
        <v>-0.46</v>
      </c>
      <c r="E23" s="7" t="n">
        <v>-0.62</v>
      </c>
      <c r="F23" s="7" t="n">
        <v>0.15</v>
      </c>
      <c r="G23" s="7" t="n">
        <v>-0.48</v>
      </c>
      <c r="H23" s="7" t="n">
        <v>-0.17</v>
      </c>
      <c r="I23" s="7" t="n">
        <v>-0.33</v>
      </c>
      <c r="J23" s="7" t="n">
        <v>-1.31</v>
      </c>
      <c r="K23" s="7" t="n">
        <v>-0.82</v>
      </c>
      <c r="L23" s="7" t="n">
        <v>1.07</v>
      </c>
    </row>
    <row r="24" spans="1:12">
      <c r="A24" s="4" t="s">
        <v>733</v>
      </c>
    </row>
    <row r="25" spans="1:12">
      <c r="A25" s="3" t="s">
        <v>739</v>
      </c>
    </row>
    <row r="26" spans="1:12">
      <c r="A26" s="4" t="s">
        <v>101</v>
      </c>
      <c r="K26" s="6" t="n">
        <v>-49292</v>
      </c>
      <c r="L26" s="6" t="n">
        <v>22700</v>
      </c>
    </row>
    <row r="27" spans="1:12">
      <c r="A27" s="4" t="s">
        <v>734</v>
      </c>
    </row>
    <row r="28" spans="1:12">
      <c r="A28" s="3" t="s">
        <v>85</v>
      </c>
    </row>
    <row r="29" spans="1:12">
      <c r="A29" s="4" t="s">
        <v>86</v>
      </c>
      <c r="K29" s="5" t="n">
        <v>35711</v>
      </c>
      <c r="L29" s="5" t="n">
        <v>87520</v>
      </c>
    </row>
    <row r="30" spans="1:12">
      <c r="A30" s="3" t="s">
        <v>87</v>
      </c>
    </row>
    <row r="31" spans="1:12">
      <c r="A31" s="4" t="s">
        <v>88</v>
      </c>
      <c r="K31" s="5" t="n">
        <v>71772</v>
      </c>
      <c r="L31" s="5" t="n">
        <v>51872</v>
      </c>
    </row>
    <row r="32" spans="1:12">
      <c r="A32" s="4" t="s">
        <v>89</v>
      </c>
      <c r="K32" s="5" t="n">
        <v>17501</v>
      </c>
      <c r="L32" s="5" t="n">
        <v>13108</v>
      </c>
    </row>
    <row r="33" spans="1:12">
      <c r="A33" s="4" t="s">
        <v>90</v>
      </c>
      <c r="K33" s="5" t="n">
        <v>89273</v>
      </c>
      <c r="L33" s="5" t="n">
        <v>64980</v>
      </c>
    </row>
    <row r="34" spans="1:12">
      <c r="A34" s="4" t="s">
        <v>91</v>
      </c>
      <c r="K34" s="5" t="n">
        <v>-53562</v>
      </c>
      <c r="L34" s="5" t="n">
        <v>22540</v>
      </c>
    </row>
    <row r="35" spans="1:12">
      <c r="A35" s="3" t="s">
        <v>92</v>
      </c>
    </row>
    <row r="36" spans="1:12">
      <c r="A36" s="4" t="s">
        <v>93</v>
      </c>
      <c r="K36" s="5" t="n">
        <v>4194</v>
      </c>
      <c r="L36" s="5" t="n">
        <v>2091</v>
      </c>
    </row>
    <row r="37" spans="1:12">
      <c r="A37" s="4" t="s">
        <v>94</v>
      </c>
      <c r="K37" s="5" t="n">
        <v>-13</v>
      </c>
      <c r="L37" s="5" t="n">
        <v>-21</v>
      </c>
    </row>
    <row r="38" spans="1:12">
      <c r="A38" s="4" t="s">
        <v>92</v>
      </c>
      <c r="K38" s="5" t="n">
        <v>-7</v>
      </c>
      <c r="L38" s="5" t="n">
        <v>6</v>
      </c>
    </row>
    <row r="39" spans="1:12">
      <c r="A39" s="4" t="s">
        <v>95</v>
      </c>
      <c r="K39" s="5" t="n">
        <v>4174</v>
      </c>
      <c r="L39" s="5" t="n">
        <v>2076</v>
      </c>
    </row>
    <row r="40" spans="1:12">
      <c r="A40" s="4" t="s">
        <v>96</v>
      </c>
      <c r="K40" s="5" t="n">
        <v>-49388</v>
      </c>
      <c r="L40" s="5" t="n">
        <v>24616</v>
      </c>
    </row>
    <row r="41" spans="1:12">
      <c r="A41" s="4" t="s">
        <v>738</v>
      </c>
      <c r="K41" s="5" t="n">
        <v>-463</v>
      </c>
      <c r="L41" s="5" t="n">
        <v>991</v>
      </c>
    </row>
    <row r="42" spans="1:12">
      <c r="A42" s="4" t="s">
        <v>98</v>
      </c>
      <c r="K42" s="5" t="n">
        <v>-48925</v>
      </c>
      <c r="L42" s="5" t="n">
        <v>23625</v>
      </c>
    </row>
    <row r="43" spans="1:12">
      <c r="A43" s="3" t="s">
        <v>739</v>
      </c>
    </row>
    <row r="44" spans="1:12">
      <c r="A44" s="4" t="s">
        <v>100</v>
      </c>
      <c r="K44" s="5" t="n">
        <v>-367</v>
      </c>
      <c r="L44" s="5" t="n">
        <v>-925</v>
      </c>
    </row>
    <row r="45" spans="1:12">
      <c r="A45" s="4" t="s">
        <v>101</v>
      </c>
      <c r="K45" s="6" t="n">
        <v>-49292</v>
      </c>
      <c r="L45" s="6" t="n">
        <v>22700</v>
      </c>
    </row>
    <row r="46" spans="1:12">
      <c r="A46" s="4" t="s">
        <v>740</v>
      </c>
      <c r="K46" s="7" t="n">
        <v>-1.05</v>
      </c>
    </row>
    <row r="47" spans="1:12">
      <c r="A47" s="4" t="s">
        <v>103</v>
      </c>
      <c r="L47" s="7" t="n">
        <v>0.57</v>
      </c>
    </row>
    <row r="48" spans="1:12">
      <c r="A48" s="4" t="s">
        <v>104</v>
      </c>
      <c r="L48" s="7" t="n">
        <v>0.5600000000000001</v>
      </c>
    </row>
    <row r="49" spans="1:12">
      <c r="A49" s="4" t="s">
        <v>725</v>
      </c>
    </row>
    <row r="50" spans="1:12">
      <c r="A50" s="3" t="s">
        <v>85</v>
      </c>
    </row>
    <row r="51" spans="1:12">
      <c r="A51" s="4" t="s">
        <v>86</v>
      </c>
      <c r="K51" s="6" t="n">
        <v>10439</v>
      </c>
      <c r="L51" s="6" t="n">
        <v>21500</v>
      </c>
    </row>
    <row r="52" spans="1:12">
      <c r="A52" s="3" t="s">
        <v>87</v>
      </c>
    </row>
    <row r="53" spans="1:12">
      <c r="A53" s="4" t="s">
        <v>91</v>
      </c>
      <c r="K53" s="5" t="n">
        <v>10439</v>
      </c>
      <c r="L53" s="5" t="n">
        <v>21500</v>
      </c>
    </row>
    <row r="54" spans="1:12">
      <c r="A54" s="3" t="s">
        <v>92</v>
      </c>
    </row>
    <row r="55" spans="1:12">
      <c r="A55" s="4" t="s">
        <v>96</v>
      </c>
      <c r="K55" s="5" t="n">
        <v>10439</v>
      </c>
      <c r="L55" s="5" t="n">
        <v>21500</v>
      </c>
    </row>
    <row r="56" spans="1:12">
      <c r="A56" s="4" t="s">
        <v>98</v>
      </c>
      <c r="K56" s="5" t="n">
        <v>10439</v>
      </c>
      <c r="L56" s="5" t="n">
        <v>21500</v>
      </c>
    </row>
    <row r="57" spans="1:12">
      <c r="A57" s="3" t="s">
        <v>739</v>
      </c>
    </row>
    <row r="58" spans="1:12">
      <c r="A58" s="4" t="s">
        <v>101</v>
      </c>
      <c r="K58" s="6" t="n">
        <v>10439</v>
      </c>
      <c r="L58" s="6" t="n">
        <v>21500</v>
      </c>
    </row>
    <row r="59" spans="1:12">
      <c r="A59" s="4" t="s">
        <v>740</v>
      </c>
      <c r="K59" s="7" t="n">
        <v>0.23</v>
      </c>
    </row>
    <row r="60" spans="1:12">
      <c r="A60" s="4" t="s">
        <v>103</v>
      </c>
      <c r="L60" s="7" t="n">
        <v>0.52</v>
      </c>
    </row>
    <row r="61" spans="1:12">
      <c r="A61" s="4" t="s">
        <v>104</v>
      </c>
      <c r="L61" s="7" t="n">
        <v>0.5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41</v>
      </c>
      <c r="B1" s="2" t="s">
        <v>624</v>
      </c>
      <c r="E1" s="2" t="s">
        <v>1</v>
      </c>
    </row>
    <row r="2" spans="1:7">
      <c r="B2" s="2" t="s">
        <v>80</v>
      </c>
      <c r="C2" s="2" t="s">
        <v>419</v>
      </c>
      <c r="D2" s="2" t="s">
        <v>420</v>
      </c>
      <c r="E2" s="2" t="s">
        <v>2</v>
      </c>
      <c r="F2" s="2" t="s">
        <v>33</v>
      </c>
      <c r="G2" s="2" t="s">
        <v>84</v>
      </c>
    </row>
    <row r="3" spans="1:7">
      <c r="A3" s="3" t="s">
        <v>122</v>
      </c>
    </row>
    <row r="4" spans="1:7">
      <c r="A4" s="4" t="s">
        <v>742</v>
      </c>
      <c r="E4" s="6" t="n">
        <v>316464</v>
      </c>
      <c r="F4" s="6" t="n">
        <v>337933</v>
      </c>
    </row>
    <row r="5" spans="1:7">
      <c r="A5" s="4" t="s">
        <v>124</v>
      </c>
      <c r="C5" s="6" t="n">
        <v>164911</v>
      </c>
      <c r="F5" s="5" t="n">
        <v>316464</v>
      </c>
      <c r="G5" s="6" t="n">
        <v>337933</v>
      </c>
    </row>
    <row r="6" spans="1:7">
      <c r="A6" s="4" t="s">
        <v>127</v>
      </c>
      <c r="E6" s="5" t="n">
        <v>245504</v>
      </c>
      <c r="G6" s="5" t="n">
        <v>119269</v>
      </c>
    </row>
    <row r="7" spans="1:7">
      <c r="A7" s="4" t="s">
        <v>129</v>
      </c>
      <c r="E7" s="5" t="n">
        <v>7617</v>
      </c>
      <c r="F7" s="5" t="n">
        <v>2797</v>
      </c>
      <c r="G7" s="5" t="n">
        <v>1160</v>
      </c>
    </row>
    <row r="8" spans="1:7">
      <c r="A8" s="4" t="s">
        <v>131</v>
      </c>
      <c r="E8" s="5" t="n">
        <v>1120</v>
      </c>
      <c r="F8" s="5" t="n">
        <v>936</v>
      </c>
      <c r="G8" s="5" t="n">
        <v>545</v>
      </c>
    </row>
    <row r="9" spans="1:7">
      <c r="A9" s="4" t="s">
        <v>101</v>
      </c>
      <c r="E9" s="5" t="n">
        <v>-69572</v>
      </c>
      <c r="F9" s="5" t="n">
        <v>-38853</v>
      </c>
      <c r="G9" s="5" t="n">
        <v>44200</v>
      </c>
    </row>
    <row r="10" spans="1:7">
      <c r="A10" s="4" t="s">
        <v>134</v>
      </c>
      <c r="E10" s="5" t="n">
        <v>20548</v>
      </c>
      <c r="F10" s="5" t="n">
        <v>13651</v>
      </c>
      <c r="G10" s="5" t="n">
        <v>7848</v>
      </c>
    </row>
    <row r="11" spans="1:7">
      <c r="A11" s="4" t="s">
        <v>742</v>
      </c>
      <c r="E11" s="5" t="n">
        <v>521681</v>
      </c>
      <c r="F11" s="5" t="n">
        <v>316464</v>
      </c>
      <c r="G11" s="5" t="n">
        <v>337933</v>
      </c>
    </row>
    <row r="12" spans="1:7">
      <c r="A12" s="4" t="s">
        <v>733</v>
      </c>
    </row>
    <row r="13" spans="1:7">
      <c r="A13" s="3" t="s">
        <v>122</v>
      </c>
    </row>
    <row r="14" spans="1:7">
      <c r="A14" s="4" t="s">
        <v>742</v>
      </c>
      <c r="F14" s="5" t="n">
        <v>316433</v>
      </c>
    </row>
    <row r="15" spans="1:7">
      <c r="A15" s="4" t="s">
        <v>127</v>
      </c>
      <c r="G15" s="5" t="n">
        <v>119269</v>
      </c>
    </row>
    <row r="16" spans="1:7">
      <c r="A16" s="4" t="s">
        <v>129</v>
      </c>
      <c r="F16" s="5" t="n">
        <v>2797</v>
      </c>
      <c r="G16" s="5" t="n">
        <v>1160</v>
      </c>
    </row>
    <row r="17" spans="1:7">
      <c r="A17" s="4" t="s">
        <v>131</v>
      </c>
      <c r="F17" s="5" t="n">
        <v>936</v>
      </c>
      <c r="G17" s="5" t="n">
        <v>545</v>
      </c>
    </row>
    <row r="18" spans="1:7">
      <c r="A18" s="4" t="s">
        <v>101</v>
      </c>
      <c r="F18" s="5" t="n">
        <v>-49292</v>
      </c>
      <c r="G18" s="5" t="n">
        <v>22700</v>
      </c>
    </row>
    <row r="19" spans="1:7">
      <c r="A19" s="4" t="s">
        <v>134</v>
      </c>
      <c r="F19" s="5" t="n">
        <v>13651</v>
      </c>
      <c r="G19" s="5" t="n">
        <v>7848</v>
      </c>
    </row>
    <row r="20" spans="1:7">
      <c r="A20" s="4" t="s">
        <v>742</v>
      </c>
      <c r="G20" s="5" t="n">
        <v>316433</v>
      </c>
    </row>
    <row r="21" spans="1:7">
      <c r="A21" s="4" t="s">
        <v>734</v>
      </c>
    </row>
    <row r="22" spans="1:7">
      <c r="A22" s="3" t="s">
        <v>122</v>
      </c>
    </row>
    <row r="23" spans="1:7">
      <c r="A23" s="4" t="s">
        <v>742</v>
      </c>
      <c r="E23" s="5" t="n">
        <v>282046</v>
      </c>
    </row>
    <row r="24" spans="1:7">
      <c r="A24" s="4" t="s">
        <v>101</v>
      </c>
      <c r="F24" s="5" t="n">
        <v>-49292</v>
      </c>
      <c r="G24" s="5" t="n">
        <v>22700</v>
      </c>
    </row>
    <row r="25" spans="1:7">
      <c r="A25" s="4" t="s">
        <v>742</v>
      </c>
      <c r="F25" s="5" t="n">
        <v>282046</v>
      </c>
    </row>
    <row r="26" spans="1:7">
      <c r="A26" s="4" t="s">
        <v>725</v>
      </c>
    </row>
    <row r="27" spans="1:7">
      <c r="A27" s="3" t="s">
        <v>122</v>
      </c>
    </row>
    <row r="28" spans="1:7">
      <c r="A28" s="4" t="s">
        <v>742</v>
      </c>
      <c r="E28" s="5" t="n">
        <v>34418</v>
      </c>
    </row>
    <row r="29" spans="1:7">
      <c r="A29" s="4" t="s">
        <v>743</v>
      </c>
      <c r="G29" s="5" t="n">
        <v>21500</v>
      </c>
    </row>
    <row r="30" spans="1:7">
      <c r="A30" s="4" t="s">
        <v>101</v>
      </c>
      <c r="F30" s="5" t="n">
        <v>10439</v>
      </c>
      <c r="G30" s="6" t="n">
        <v>21500</v>
      </c>
    </row>
    <row r="31" spans="1:7">
      <c r="A31" s="4" t="s">
        <v>742</v>
      </c>
      <c r="F31" s="5" t="n">
        <v>34418</v>
      </c>
    </row>
    <row r="32" spans="1:7">
      <c r="A32" s="4" t="s">
        <v>117</v>
      </c>
    </row>
    <row r="33" spans="1:7">
      <c r="A33" s="3" t="s">
        <v>122</v>
      </c>
    </row>
    <row r="34" spans="1:7">
      <c r="A34" s="4" t="s">
        <v>742</v>
      </c>
      <c r="E34" s="6" t="n">
        <v>470</v>
      </c>
      <c r="F34" s="6" t="n">
        <v>466</v>
      </c>
    </row>
    <row r="35" spans="1:7">
      <c r="A35" s="4" t="s">
        <v>744</v>
      </c>
      <c r="E35" s="5" t="n">
        <v>47002488</v>
      </c>
      <c r="F35" s="5" t="n">
        <v>46567978</v>
      </c>
      <c r="G35" s="5" t="n">
        <v>40551039</v>
      </c>
    </row>
    <row r="36" spans="1:7">
      <c r="A36" s="4" t="s">
        <v>124</v>
      </c>
      <c r="C36" s="5" t="n">
        <v>405</v>
      </c>
      <c r="F36" s="6" t="n">
        <v>470</v>
      </c>
      <c r="G36" s="6" t="n">
        <v>466</v>
      </c>
    </row>
    <row r="37" spans="1:7">
      <c r="A37" s="4" t="s">
        <v>127</v>
      </c>
      <c r="B37" s="6" t="n">
        <v>245500</v>
      </c>
      <c r="C37" s="6" t="n">
        <v>119300</v>
      </c>
      <c r="D37" s="6" t="n">
        <v>115200</v>
      </c>
      <c r="E37" s="6" t="n">
        <v>84</v>
      </c>
      <c r="G37" s="6" t="n">
        <v>53</v>
      </c>
    </row>
    <row r="38" spans="1:7">
      <c r="A38" s="4" t="s">
        <v>128</v>
      </c>
      <c r="B38" s="5" t="n">
        <v>8395000</v>
      </c>
      <c r="C38" s="5" t="n">
        <v>5272750</v>
      </c>
      <c r="D38" s="5" t="n">
        <v>8625000</v>
      </c>
      <c r="E38" s="5" t="n">
        <v>8395000</v>
      </c>
      <c r="G38" s="5" t="n">
        <v>5272750</v>
      </c>
    </row>
    <row r="39" spans="1:7">
      <c r="A39" s="4" t="s">
        <v>129</v>
      </c>
      <c r="E39" s="6" t="n">
        <v>8</v>
      </c>
      <c r="F39" s="6" t="n">
        <v>4</v>
      </c>
      <c r="G39" s="6" t="n">
        <v>7</v>
      </c>
    </row>
    <row r="40" spans="1:7">
      <c r="A40" s="4" t="s">
        <v>130</v>
      </c>
      <c r="E40" s="5" t="n">
        <v>824731</v>
      </c>
      <c r="F40" s="5" t="n">
        <v>363603</v>
      </c>
      <c r="G40" s="5" t="n">
        <v>699066</v>
      </c>
    </row>
    <row r="41" spans="1:7">
      <c r="A41" s="4" t="s">
        <v>131</v>
      </c>
      <c r="E41" s="6" t="n">
        <v>1</v>
      </c>
      <c r="G41" s="6" t="n">
        <v>1</v>
      </c>
    </row>
    <row r="42" spans="1:7">
      <c r="A42" s="4" t="s">
        <v>132</v>
      </c>
      <c r="E42" s="5" t="n">
        <v>57323</v>
      </c>
      <c r="F42" s="5" t="n">
        <v>70907</v>
      </c>
      <c r="G42" s="5" t="n">
        <v>45123</v>
      </c>
    </row>
    <row r="43" spans="1:7">
      <c r="A43" s="4" t="s">
        <v>742</v>
      </c>
      <c r="E43" s="6" t="n">
        <v>563</v>
      </c>
      <c r="F43" s="6" t="n">
        <v>470</v>
      </c>
      <c r="G43" s="6" t="n">
        <v>466</v>
      </c>
    </row>
    <row r="44" spans="1:7">
      <c r="A44" s="4" t="s">
        <v>744</v>
      </c>
      <c r="C44" s="5" t="n">
        <v>40551039</v>
      </c>
      <c r="E44" s="5" t="n">
        <v>56279542</v>
      </c>
      <c r="F44" s="5" t="n">
        <v>47002488</v>
      </c>
      <c r="G44" s="5" t="n">
        <v>46567978</v>
      </c>
    </row>
    <row r="45" spans="1:7">
      <c r="A45" s="4" t="s">
        <v>745</v>
      </c>
    </row>
    <row r="46" spans="1:7">
      <c r="A46" s="3" t="s">
        <v>122</v>
      </c>
    </row>
    <row r="47" spans="1:7">
      <c r="A47" s="4" t="s">
        <v>742</v>
      </c>
      <c r="F47" s="6" t="n">
        <v>466</v>
      </c>
    </row>
    <row r="48" spans="1:7">
      <c r="A48" s="4" t="s">
        <v>744</v>
      </c>
      <c r="F48" s="5" t="n">
        <v>46567978</v>
      </c>
    </row>
    <row r="49" spans="1:7">
      <c r="A49" s="4" t="s">
        <v>127</v>
      </c>
      <c r="G49" s="6" t="n">
        <v>53</v>
      </c>
    </row>
    <row r="50" spans="1:7">
      <c r="A50" s="4" t="s">
        <v>128</v>
      </c>
      <c r="G50" s="5" t="n">
        <v>5272750</v>
      </c>
    </row>
    <row r="51" spans="1:7">
      <c r="A51" s="4" t="s">
        <v>129</v>
      </c>
      <c r="F51" s="6" t="n">
        <v>4</v>
      </c>
      <c r="G51" s="6" t="n">
        <v>7</v>
      </c>
    </row>
    <row r="52" spans="1:7">
      <c r="A52" s="4" t="s">
        <v>130</v>
      </c>
      <c r="F52" s="5" t="n">
        <v>363603</v>
      </c>
      <c r="G52" s="5" t="n">
        <v>699066</v>
      </c>
    </row>
    <row r="53" spans="1:7">
      <c r="A53" s="4" t="s">
        <v>131</v>
      </c>
      <c r="G53" s="6" t="n">
        <v>1</v>
      </c>
    </row>
    <row r="54" spans="1:7">
      <c r="A54" s="4" t="s">
        <v>132</v>
      </c>
      <c r="F54" s="5" t="n">
        <v>70907</v>
      </c>
      <c r="G54" s="5" t="n">
        <v>45123</v>
      </c>
    </row>
    <row r="55" spans="1:7">
      <c r="A55" s="4" t="s">
        <v>742</v>
      </c>
      <c r="G55" s="6" t="n">
        <v>466</v>
      </c>
    </row>
    <row r="56" spans="1:7">
      <c r="A56" s="4" t="s">
        <v>744</v>
      </c>
      <c r="G56" s="5" t="n">
        <v>46567978</v>
      </c>
    </row>
    <row r="57" spans="1:7">
      <c r="A57" s="4" t="s">
        <v>118</v>
      </c>
    </row>
    <row r="58" spans="1:7">
      <c r="A58" s="3" t="s">
        <v>122</v>
      </c>
    </row>
    <row r="59" spans="1:7">
      <c r="A59" s="4" t="s">
        <v>742</v>
      </c>
      <c r="E59" s="6" t="n">
        <v>570670</v>
      </c>
      <c r="F59" s="6" t="n">
        <v>552889</v>
      </c>
    </row>
    <row r="60" spans="1:7">
      <c r="A60" s="4" t="s">
        <v>124</v>
      </c>
      <c r="C60" s="6" t="n">
        <v>424128</v>
      </c>
      <c r="F60" s="5" t="n">
        <v>570670</v>
      </c>
      <c r="G60" s="6" t="n">
        <v>553290</v>
      </c>
    </row>
    <row r="61" spans="1:7">
      <c r="A61" s="4" t="s">
        <v>127</v>
      </c>
      <c r="E61" s="5" t="n">
        <v>245420</v>
      </c>
      <c r="G61" s="5" t="n">
        <v>119216</v>
      </c>
    </row>
    <row r="62" spans="1:7">
      <c r="A62" s="4" t="s">
        <v>129</v>
      </c>
      <c r="E62" s="5" t="n">
        <v>7609</v>
      </c>
      <c r="F62" s="5" t="n">
        <v>2793</v>
      </c>
      <c r="G62" s="5" t="n">
        <v>1153</v>
      </c>
    </row>
    <row r="63" spans="1:7">
      <c r="A63" s="4" t="s">
        <v>131</v>
      </c>
      <c r="E63" s="5" t="n">
        <v>1119</v>
      </c>
      <c r="F63" s="5" t="n">
        <v>936</v>
      </c>
      <c r="G63" s="5" t="n">
        <v>544</v>
      </c>
    </row>
    <row r="64" spans="1:7">
      <c r="A64" s="4" t="s">
        <v>134</v>
      </c>
      <c r="E64" s="5" t="n">
        <v>20548</v>
      </c>
      <c r="F64" s="5" t="n">
        <v>13651</v>
      </c>
      <c r="G64" s="5" t="n">
        <v>7848</v>
      </c>
    </row>
    <row r="65" spans="1:7">
      <c r="A65" s="4" t="s">
        <v>742</v>
      </c>
      <c r="E65" s="5" t="n">
        <v>845366</v>
      </c>
      <c r="F65" s="5" t="n">
        <v>570670</v>
      </c>
      <c r="G65" s="5" t="n">
        <v>552889</v>
      </c>
    </row>
    <row r="66" spans="1:7">
      <c r="A66" s="4" t="s">
        <v>746</v>
      </c>
    </row>
    <row r="67" spans="1:7">
      <c r="A67" s="3" t="s">
        <v>122</v>
      </c>
    </row>
    <row r="68" spans="1:7">
      <c r="A68" s="4" t="s">
        <v>742</v>
      </c>
      <c r="F68" s="5" t="n">
        <v>552889</v>
      </c>
    </row>
    <row r="69" spans="1:7">
      <c r="A69" s="4" t="s">
        <v>127</v>
      </c>
      <c r="G69" s="5" t="n">
        <v>119216</v>
      </c>
    </row>
    <row r="70" spans="1:7">
      <c r="A70" s="4" t="s">
        <v>129</v>
      </c>
      <c r="F70" s="5" t="n">
        <v>2793</v>
      </c>
      <c r="G70" s="5" t="n">
        <v>1153</v>
      </c>
    </row>
    <row r="71" spans="1:7">
      <c r="A71" s="4" t="s">
        <v>131</v>
      </c>
      <c r="F71" s="5" t="n">
        <v>936</v>
      </c>
      <c r="G71" s="5" t="n">
        <v>544</v>
      </c>
    </row>
    <row r="72" spans="1:7">
      <c r="A72" s="4" t="s">
        <v>134</v>
      </c>
      <c r="F72" s="5" t="n">
        <v>13651</v>
      </c>
      <c r="G72" s="5" t="n">
        <v>7848</v>
      </c>
    </row>
    <row r="73" spans="1:7">
      <c r="A73" s="4" t="s">
        <v>742</v>
      </c>
      <c r="G73" s="5" t="n">
        <v>552889</v>
      </c>
    </row>
    <row r="74" spans="1:7">
      <c r="A74" s="4" t="s">
        <v>119</v>
      </c>
    </row>
    <row r="75" spans="1:7">
      <c r="A75" s="3" t="s">
        <v>122</v>
      </c>
    </row>
    <row r="76" spans="1:7">
      <c r="A76" s="4" t="s">
        <v>742</v>
      </c>
      <c r="E76" s="5" t="n">
        <v>-1808</v>
      </c>
      <c r="F76" s="5" t="n">
        <v>-1441</v>
      </c>
    </row>
    <row r="77" spans="1:7">
      <c r="A77" s="4" t="s">
        <v>124</v>
      </c>
      <c r="C77" s="5" t="n">
        <v>-516</v>
      </c>
      <c r="F77" s="5" t="n">
        <v>-1808</v>
      </c>
      <c r="G77" s="5" t="n">
        <v>-1441</v>
      </c>
    </row>
    <row r="78" spans="1:7">
      <c r="A78" s="4" t="s">
        <v>101</v>
      </c>
      <c r="E78" s="5" t="n">
        <v>837</v>
      </c>
      <c r="F78" s="5" t="n">
        <v>-367</v>
      </c>
      <c r="G78" s="5" t="n">
        <v>-925</v>
      </c>
    </row>
    <row r="79" spans="1:7">
      <c r="A79" s="4" t="s">
        <v>742</v>
      </c>
      <c r="E79" s="5" t="n">
        <v>-971</v>
      </c>
      <c r="F79" s="5" t="n">
        <v>-1808</v>
      </c>
      <c r="G79" s="5" t="n">
        <v>-1441</v>
      </c>
    </row>
    <row r="80" spans="1:7">
      <c r="A80" s="4" t="s">
        <v>747</v>
      </c>
    </row>
    <row r="81" spans="1:7">
      <c r="A81" s="3" t="s">
        <v>122</v>
      </c>
    </row>
    <row r="82" spans="1:7">
      <c r="A82" s="4" t="s">
        <v>742</v>
      </c>
      <c r="F82" s="5" t="n">
        <v>-1441</v>
      </c>
    </row>
    <row r="83" spans="1:7">
      <c r="A83" s="4" t="s">
        <v>101</v>
      </c>
      <c r="F83" s="5" t="n">
        <v>-367</v>
      </c>
      <c r="G83" s="5" t="n">
        <v>-925</v>
      </c>
    </row>
    <row r="84" spans="1:7">
      <c r="A84" s="4" t="s">
        <v>742</v>
      </c>
      <c r="G84" s="5" t="n">
        <v>-1441</v>
      </c>
    </row>
    <row r="85" spans="1:7">
      <c r="A85" s="4" t="s">
        <v>120</v>
      </c>
    </row>
    <row r="86" spans="1:7">
      <c r="A86" s="3" t="s">
        <v>122</v>
      </c>
    </row>
    <row r="87" spans="1:7">
      <c r="A87" s="4" t="s">
        <v>742</v>
      </c>
      <c r="E87" s="5" t="n">
        <v>-252868</v>
      </c>
      <c r="F87" s="5" t="n">
        <v>-213981</v>
      </c>
    </row>
    <row r="88" spans="1:7">
      <c r="A88" s="4" t="s">
        <v>124</v>
      </c>
      <c r="C88" s="5" t="n">
        <v>-259106</v>
      </c>
      <c r="F88" s="5" t="n">
        <v>-252868</v>
      </c>
      <c r="G88" s="5" t="n">
        <v>-214382</v>
      </c>
    </row>
    <row r="89" spans="1:7">
      <c r="A89" s="4" t="s">
        <v>101</v>
      </c>
      <c r="E89" s="5" t="n">
        <v>-70409</v>
      </c>
      <c r="F89" s="5" t="n">
        <v>-38486</v>
      </c>
      <c r="G89" s="5" t="n">
        <v>45125</v>
      </c>
    </row>
    <row r="90" spans="1:7">
      <c r="A90" s="4" t="s">
        <v>742</v>
      </c>
      <c r="E90" s="5" t="n">
        <v>-323277</v>
      </c>
      <c r="F90" s="5" t="n">
        <v>-252868</v>
      </c>
      <c r="G90" s="5" t="n">
        <v>-213981</v>
      </c>
    </row>
    <row r="91" spans="1:7">
      <c r="A91" s="4" t="s">
        <v>748</v>
      </c>
    </row>
    <row r="92" spans="1:7">
      <c r="A92" s="3" t="s">
        <v>122</v>
      </c>
    </row>
    <row r="93" spans="1:7">
      <c r="A93" s="4" t="s">
        <v>742</v>
      </c>
      <c r="F93" s="5" t="n">
        <v>-235481</v>
      </c>
    </row>
    <row r="94" spans="1:7">
      <c r="A94" s="4" t="s">
        <v>101</v>
      </c>
      <c r="F94" s="5" t="n">
        <v>-48925</v>
      </c>
      <c r="G94" s="5" t="n">
        <v>23625</v>
      </c>
    </row>
    <row r="95" spans="1:7">
      <c r="A95" s="4" t="s">
        <v>742</v>
      </c>
      <c r="G95" s="5" t="n">
        <v>-235481</v>
      </c>
    </row>
    <row r="96" spans="1:7">
      <c r="A96" s="4" t="s">
        <v>749</v>
      </c>
    </row>
    <row r="97" spans="1:7">
      <c r="A97" s="3" t="s">
        <v>122</v>
      </c>
    </row>
    <row r="98" spans="1:7">
      <c r="A98" s="4" t="s">
        <v>743</v>
      </c>
      <c r="G98" s="5" t="n">
        <v>21500</v>
      </c>
    </row>
    <row r="99" spans="1:7">
      <c r="A99" s="4" t="s">
        <v>113</v>
      </c>
    </row>
    <row r="100" spans="1:7">
      <c r="A100" s="3" t="s">
        <v>122</v>
      </c>
    </row>
    <row r="101" spans="1:7">
      <c r="A101" s="4" t="s">
        <v>742</v>
      </c>
      <c r="F101" s="5" t="n">
        <v>337933</v>
      </c>
      <c r="G101" s="5" t="n">
        <v>162432</v>
      </c>
    </row>
    <row r="102" spans="1:7">
      <c r="A102" s="4" t="s">
        <v>742</v>
      </c>
      <c r="C102" s="5" t="n">
        <v>162432</v>
      </c>
      <c r="G102" s="5" t="n">
        <v>337933</v>
      </c>
    </row>
    <row r="103" spans="1:7">
      <c r="A103" s="4" t="s">
        <v>750</v>
      </c>
    </row>
    <row r="104" spans="1:7">
      <c r="A104" s="3" t="s">
        <v>122</v>
      </c>
    </row>
    <row r="105" spans="1:7">
      <c r="A105" s="4" t="s">
        <v>742</v>
      </c>
      <c r="E105" s="5" t="n">
        <v>306025</v>
      </c>
      <c r="F105" s="5" t="n">
        <v>313954</v>
      </c>
      <c r="G105" s="5" t="n">
        <v>162432</v>
      </c>
    </row>
    <row r="106" spans="1:7">
      <c r="A106" s="4" t="s">
        <v>742</v>
      </c>
      <c r="C106" s="5" t="n">
        <v>162432</v>
      </c>
      <c r="F106" s="5" t="n">
        <v>306025</v>
      </c>
      <c r="G106" s="5" t="n">
        <v>313954</v>
      </c>
    </row>
    <row r="107" spans="1:7">
      <c r="A107" s="4" t="s">
        <v>751</v>
      </c>
    </row>
    <row r="108" spans="1:7">
      <c r="A108" s="3" t="s">
        <v>122</v>
      </c>
    </row>
    <row r="109" spans="1:7">
      <c r="A109" s="4" t="s">
        <v>742</v>
      </c>
      <c r="F109" s="6" t="n">
        <v>466</v>
      </c>
      <c r="G109" s="6" t="n">
        <v>405</v>
      </c>
    </row>
    <row r="110" spans="1:7">
      <c r="A110" s="4" t="s">
        <v>744</v>
      </c>
      <c r="F110" s="5" t="n">
        <v>46567978</v>
      </c>
      <c r="G110" s="5" t="n">
        <v>40551039</v>
      </c>
    </row>
    <row r="111" spans="1:7">
      <c r="A111" s="4" t="s">
        <v>742</v>
      </c>
      <c r="C111" s="6" t="n">
        <v>405</v>
      </c>
      <c r="G111" s="6" t="n">
        <v>466</v>
      </c>
    </row>
    <row r="112" spans="1:7">
      <c r="A112" s="4" t="s">
        <v>744</v>
      </c>
      <c r="C112" s="5" t="n">
        <v>40551039</v>
      </c>
      <c r="G112" s="5" t="n">
        <v>46567978</v>
      </c>
    </row>
    <row r="113" spans="1:7">
      <c r="A113" s="4" t="s">
        <v>752</v>
      </c>
    </row>
    <row r="114" spans="1:7">
      <c r="A114" s="3" t="s">
        <v>122</v>
      </c>
    </row>
    <row r="115" spans="1:7">
      <c r="A115" s="4" t="s">
        <v>742</v>
      </c>
      <c r="E115" s="6" t="n">
        <v>470</v>
      </c>
      <c r="F115" s="6" t="n">
        <v>466</v>
      </c>
      <c r="G115" s="6" t="n">
        <v>405</v>
      </c>
    </row>
    <row r="116" spans="1:7">
      <c r="A116" s="4" t="s">
        <v>744</v>
      </c>
      <c r="E116" s="5" t="n">
        <v>47002488</v>
      </c>
      <c r="F116" s="5" t="n">
        <v>46567978</v>
      </c>
      <c r="G116" s="5" t="n">
        <v>40551039</v>
      </c>
    </row>
    <row r="117" spans="1:7">
      <c r="A117" s="4" t="s">
        <v>742</v>
      </c>
      <c r="C117" s="6" t="n">
        <v>405</v>
      </c>
      <c r="F117" s="6" t="n">
        <v>470</v>
      </c>
      <c r="G117" s="6" t="n">
        <v>466</v>
      </c>
    </row>
    <row r="118" spans="1:7">
      <c r="A118" s="4" t="s">
        <v>744</v>
      </c>
      <c r="C118" s="5" t="n">
        <v>40551039</v>
      </c>
      <c r="F118" s="5" t="n">
        <v>47002488</v>
      </c>
      <c r="G118" s="5" t="n">
        <v>46567978</v>
      </c>
    </row>
    <row r="119" spans="1:7">
      <c r="A119" s="4" t="s">
        <v>753</v>
      </c>
    </row>
    <row r="120" spans="1:7">
      <c r="A120" s="3" t="s">
        <v>122</v>
      </c>
    </row>
    <row r="121" spans="1:7">
      <c r="A121" s="4" t="s">
        <v>742</v>
      </c>
      <c r="F121" s="6" t="n">
        <v>552889</v>
      </c>
      <c r="G121" s="6" t="n">
        <v>424128</v>
      </c>
    </row>
    <row r="122" spans="1:7">
      <c r="A122" s="4" t="s">
        <v>742</v>
      </c>
      <c r="C122" s="6" t="n">
        <v>424128</v>
      </c>
      <c r="G122" s="5" t="n">
        <v>552889</v>
      </c>
    </row>
    <row r="123" spans="1:7">
      <c r="A123" s="4" t="s">
        <v>754</v>
      </c>
    </row>
    <row r="124" spans="1:7">
      <c r="A124" s="3" t="s">
        <v>122</v>
      </c>
    </row>
    <row r="125" spans="1:7">
      <c r="A125" s="4" t="s">
        <v>742</v>
      </c>
      <c r="E125" s="6" t="n">
        <v>570670</v>
      </c>
      <c r="F125" s="5" t="n">
        <v>552889</v>
      </c>
      <c r="G125" s="5" t="n">
        <v>424128</v>
      </c>
    </row>
    <row r="126" spans="1:7">
      <c r="A126" s="4" t="s">
        <v>742</v>
      </c>
      <c r="C126" s="5" t="n">
        <v>424128</v>
      </c>
      <c r="F126" s="5" t="n">
        <v>570670</v>
      </c>
      <c r="G126" s="5" t="n">
        <v>552889</v>
      </c>
    </row>
    <row r="127" spans="1:7">
      <c r="A127" s="4" t="s">
        <v>755</v>
      </c>
    </row>
    <row r="128" spans="1:7">
      <c r="A128" s="3" t="s">
        <v>122</v>
      </c>
    </row>
    <row r="129" spans="1:7">
      <c r="A129" s="4" t="s">
        <v>742</v>
      </c>
      <c r="F129" s="5" t="n">
        <v>-1441</v>
      </c>
      <c r="G129" s="5" t="n">
        <v>-516</v>
      </c>
    </row>
    <row r="130" spans="1:7">
      <c r="A130" s="4" t="s">
        <v>742</v>
      </c>
      <c r="C130" s="5" t="n">
        <v>-516</v>
      </c>
      <c r="G130" s="5" t="n">
        <v>-1441</v>
      </c>
    </row>
    <row r="131" spans="1:7">
      <c r="A131" s="4" t="s">
        <v>756</v>
      </c>
    </row>
    <row r="132" spans="1:7">
      <c r="A132" s="3" t="s">
        <v>122</v>
      </c>
    </row>
    <row r="133" spans="1:7">
      <c r="A133" s="4" t="s">
        <v>742</v>
      </c>
      <c r="E133" s="5" t="n">
        <v>-1808</v>
      </c>
      <c r="F133" s="5" t="n">
        <v>-1441</v>
      </c>
      <c r="G133" s="5" t="n">
        <v>-516</v>
      </c>
    </row>
    <row r="134" spans="1:7">
      <c r="A134" s="4" t="s">
        <v>742</v>
      </c>
      <c r="C134" s="5" t="n">
        <v>-516</v>
      </c>
      <c r="F134" s="5" t="n">
        <v>-1808</v>
      </c>
      <c r="G134" s="5" t="n">
        <v>-1441</v>
      </c>
    </row>
    <row r="135" spans="1:7">
      <c r="A135" s="4" t="s">
        <v>757</v>
      </c>
    </row>
    <row r="136" spans="1:7">
      <c r="A136" s="3" t="s">
        <v>122</v>
      </c>
    </row>
    <row r="137" spans="1:7">
      <c r="A137" s="4" t="s">
        <v>742</v>
      </c>
      <c r="F137" s="5" t="n">
        <v>-213981</v>
      </c>
      <c r="G137" s="5" t="n">
        <v>-261585</v>
      </c>
    </row>
    <row r="138" spans="1:7">
      <c r="A138" s="4" t="s">
        <v>742</v>
      </c>
      <c r="C138" s="5" t="n">
        <v>-261585</v>
      </c>
      <c r="G138" s="5" t="n">
        <v>-213981</v>
      </c>
    </row>
    <row r="139" spans="1:7">
      <c r="A139" s="4" t="s">
        <v>758</v>
      </c>
    </row>
    <row r="140" spans="1:7">
      <c r="A140" s="3" t="s">
        <v>122</v>
      </c>
    </row>
    <row r="141" spans="1:7">
      <c r="A141" s="4" t="s">
        <v>742</v>
      </c>
      <c r="E141" s="6" t="n">
        <v>-263307</v>
      </c>
      <c r="F141" s="5" t="n">
        <v>-237960</v>
      </c>
      <c r="G141" s="5" t="n">
        <v>-261585</v>
      </c>
    </row>
    <row r="142" spans="1:7">
      <c r="A142" s="4" t="s">
        <v>742</v>
      </c>
      <c r="C142" s="5" t="n">
        <v>-261585</v>
      </c>
      <c r="F142" s="5" t="n">
        <v>-263307</v>
      </c>
      <c r="G142" s="5" t="n">
        <v>-237960</v>
      </c>
    </row>
    <row r="143" spans="1:7">
      <c r="A143" s="4" t="s">
        <v>759</v>
      </c>
    </row>
    <row r="144" spans="1:7">
      <c r="A144" s="3" t="s">
        <v>122</v>
      </c>
    </row>
    <row r="145" spans="1:7">
      <c r="A145" s="4" t="s">
        <v>743</v>
      </c>
      <c r="C145" s="5" t="n">
        <v>2479</v>
      </c>
    </row>
    <row r="146" spans="1:7">
      <c r="A146" s="4" t="s">
        <v>760</v>
      </c>
    </row>
    <row r="147" spans="1:7">
      <c r="A147" s="3" t="s">
        <v>122</v>
      </c>
    </row>
    <row r="148" spans="1:7">
      <c r="A148" s="4" t="s">
        <v>743</v>
      </c>
      <c r="C148" s="5" t="n">
        <v>2479</v>
      </c>
    </row>
    <row r="149" spans="1:7">
      <c r="A149" s="4" t="s">
        <v>761</v>
      </c>
    </row>
    <row r="150" spans="1:7">
      <c r="A150" s="3" t="s">
        <v>122</v>
      </c>
    </row>
    <row r="151" spans="1:7">
      <c r="A151" s="4" t="s">
        <v>743</v>
      </c>
      <c r="F151" s="5" t="n">
        <v>10439</v>
      </c>
      <c r="G151" s="5" t="n">
        <v>23979</v>
      </c>
    </row>
    <row r="152" spans="1:7">
      <c r="A152" s="4" t="s">
        <v>762</v>
      </c>
    </row>
    <row r="153" spans="1:7">
      <c r="A153" s="3" t="s">
        <v>122</v>
      </c>
    </row>
    <row r="154" spans="1:7">
      <c r="A154" s="4" t="s">
        <v>743</v>
      </c>
      <c r="G154" s="5" t="n">
        <v>401</v>
      </c>
    </row>
    <row r="155" spans="1:7">
      <c r="A155" s="4" t="s">
        <v>763</v>
      </c>
    </row>
    <row r="156" spans="1:7">
      <c r="A156" s="3" t="s">
        <v>122</v>
      </c>
    </row>
    <row r="157" spans="1:7">
      <c r="A157" s="4" t="s">
        <v>743</v>
      </c>
      <c r="C157" s="5" t="n">
        <v>2479</v>
      </c>
    </row>
    <row r="158" spans="1:7">
      <c r="A158" s="4" t="s">
        <v>764</v>
      </c>
    </row>
    <row r="159" spans="1:7">
      <c r="A159" s="3" t="s">
        <v>122</v>
      </c>
    </row>
    <row r="160" spans="1:7">
      <c r="A160" s="4" t="s">
        <v>743</v>
      </c>
      <c r="G160" s="5" t="n">
        <v>-401</v>
      </c>
    </row>
    <row r="161" spans="1:7">
      <c r="A161" s="4" t="s">
        <v>765</v>
      </c>
    </row>
    <row r="162" spans="1:7">
      <c r="A162" s="3" t="s">
        <v>122</v>
      </c>
    </row>
    <row r="163" spans="1:7">
      <c r="A163" s="4" t="s">
        <v>743</v>
      </c>
      <c r="C163" s="6" t="n">
        <v>2479</v>
      </c>
    </row>
    <row r="164" spans="1:7">
      <c r="A164" s="4" t="s">
        <v>766</v>
      </c>
    </row>
    <row r="165" spans="1:7">
      <c r="A165" s="3" t="s">
        <v>122</v>
      </c>
    </row>
    <row r="166" spans="1:7">
      <c r="A166" s="4" t="s">
        <v>743</v>
      </c>
      <c r="F166" s="6" t="n">
        <v>10439</v>
      </c>
      <c r="G166" s="6" t="n">
        <v>23979</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3</v>
      </c>
      <c r="D2" s="2" t="s">
        <v>84</v>
      </c>
      <c r="E2" s="2" t="s">
        <v>419</v>
      </c>
    </row>
    <row r="3" spans="1:5">
      <c r="A3" s="3" t="s">
        <v>143</v>
      </c>
    </row>
    <row r="4" spans="1:5">
      <c r="A4" s="4" t="s">
        <v>98</v>
      </c>
      <c r="B4" s="6" t="n">
        <v>-70409</v>
      </c>
      <c r="C4" s="6" t="n">
        <v>-38486</v>
      </c>
      <c r="D4" s="6" t="n">
        <v>45125</v>
      </c>
    </row>
    <row r="5" spans="1:5">
      <c r="A5" s="3" t="s">
        <v>144</v>
      </c>
    </row>
    <row r="6" spans="1:5">
      <c r="A6" s="4" t="s">
        <v>145</v>
      </c>
      <c r="B6" s="5" t="n">
        <v>3251</v>
      </c>
      <c r="C6" s="5" t="n">
        <v>2030</v>
      </c>
      <c r="D6" s="5" t="n">
        <v>1466</v>
      </c>
    </row>
    <row r="7" spans="1:5">
      <c r="A7" s="4" t="s">
        <v>146</v>
      </c>
      <c r="B7" s="5" t="n">
        <v>-394</v>
      </c>
      <c r="C7" s="5" t="n">
        <v>2845</v>
      </c>
      <c r="D7" s="5" t="n">
        <v>2037</v>
      </c>
    </row>
    <row r="8" spans="1:5">
      <c r="A8" s="4" t="s">
        <v>147</v>
      </c>
      <c r="B8" s="5" t="n">
        <v>20548</v>
      </c>
      <c r="C8" s="5" t="n">
        <v>13651</v>
      </c>
      <c r="D8" s="5" t="n">
        <v>7848</v>
      </c>
    </row>
    <row r="9" spans="1:5">
      <c r="A9" s="4" t="s">
        <v>148</v>
      </c>
      <c r="B9" s="5" t="n">
        <v>239</v>
      </c>
      <c r="C9" s="5" t="n">
        <v>396</v>
      </c>
      <c r="D9" s="5" t="n">
        <v>356</v>
      </c>
    </row>
    <row r="10" spans="1:5">
      <c r="A10" s="4" t="s">
        <v>149</v>
      </c>
      <c r="B10" s="5" t="n">
        <v>102</v>
      </c>
      <c r="C10" s="5" t="n">
        <v>83</v>
      </c>
    </row>
    <row r="11" spans="1:5">
      <c r="A11" s="4" t="s">
        <v>150</v>
      </c>
      <c r="B11" s="5" t="n">
        <v>74</v>
      </c>
      <c r="D11" s="5" t="n">
        <v>-5</v>
      </c>
    </row>
    <row r="12" spans="1:5">
      <c r="A12" s="3" t="s">
        <v>151</v>
      </c>
    </row>
    <row r="13" spans="1:5">
      <c r="A13" s="4" t="s">
        <v>37</v>
      </c>
      <c r="B13" s="5" t="n">
        <v>-9045</v>
      </c>
      <c r="C13" s="5" t="n">
        <v>7474</v>
      </c>
      <c r="D13" s="5" t="n">
        <v>-8572</v>
      </c>
    </row>
    <row r="14" spans="1:5">
      <c r="A14" s="4" t="s">
        <v>46</v>
      </c>
      <c r="B14" s="5" t="n">
        <v>-535</v>
      </c>
      <c r="C14" s="5" t="n">
        <v>-307</v>
      </c>
      <c r="D14" s="5" t="n">
        <v>-609</v>
      </c>
    </row>
    <row r="15" spans="1:5">
      <c r="A15" s="4" t="s">
        <v>152</v>
      </c>
      <c r="B15" s="5" t="n">
        <v>-4769</v>
      </c>
      <c r="C15" s="5" t="n">
        <v>-2705</v>
      </c>
      <c r="D15" s="5" t="n">
        <v>-1700</v>
      </c>
    </row>
    <row r="16" spans="1:5">
      <c r="A16" s="4" t="s">
        <v>38</v>
      </c>
      <c r="B16" s="5" t="n">
        <v>-84</v>
      </c>
      <c r="C16" s="5" t="n">
        <v>-1524</v>
      </c>
    </row>
    <row r="17" spans="1:5">
      <c r="A17" s="4" t="s">
        <v>47</v>
      </c>
      <c r="B17" s="5" t="n">
        <v>-46</v>
      </c>
      <c r="C17" s="5" t="n">
        <v>-161</v>
      </c>
      <c r="D17" s="5" t="n">
        <v>-40</v>
      </c>
    </row>
    <row r="18" spans="1:5">
      <c r="A18" s="4" t="s">
        <v>50</v>
      </c>
      <c r="B18" s="5" t="n">
        <v>-3072</v>
      </c>
      <c r="C18" s="5" t="n">
        <v>2989</v>
      </c>
      <c r="D18" s="5" t="n">
        <v>-2520</v>
      </c>
    </row>
    <row r="19" spans="1:5">
      <c r="A19" s="4" t="s">
        <v>51</v>
      </c>
      <c r="B19" s="5" t="n">
        <v>4182</v>
      </c>
      <c r="C19" s="5" t="n">
        <v>-1212</v>
      </c>
      <c r="D19" s="5" t="n">
        <v>3058</v>
      </c>
    </row>
    <row r="20" spans="1:5">
      <c r="A20" s="4" t="s">
        <v>153</v>
      </c>
      <c r="B20" s="5" t="n">
        <v>398</v>
      </c>
      <c r="C20" s="5" t="n">
        <v>589</v>
      </c>
      <c r="D20" s="5" t="n">
        <v>-89</v>
      </c>
    </row>
    <row r="21" spans="1:5">
      <c r="A21" s="4" t="s">
        <v>54</v>
      </c>
      <c r="B21" s="5" t="n">
        <v>-157</v>
      </c>
      <c r="C21" s="5" t="n">
        <v>91</v>
      </c>
      <c r="D21" s="5" t="n">
        <v>65</v>
      </c>
    </row>
    <row r="22" spans="1:5">
      <c r="A22" s="4" t="s">
        <v>154</v>
      </c>
      <c r="B22" s="5" t="n">
        <v>-20039</v>
      </c>
      <c r="C22" s="5" t="n">
        <v>-19350</v>
      </c>
      <c r="D22" s="5" t="n">
        <v>48818</v>
      </c>
    </row>
    <row r="23" spans="1:5">
      <c r="A23" s="4" t="s">
        <v>155</v>
      </c>
      <c r="B23" s="5" t="n">
        <v>-79756</v>
      </c>
      <c r="C23" s="5" t="n">
        <v>-33597</v>
      </c>
      <c r="D23" s="5" t="n">
        <v>95238</v>
      </c>
    </row>
    <row r="24" spans="1:5">
      <c r="A24" s="3" t="s">
        <v>156</v>
      </c>
    </row>
    <row r="25" spans="1:5">
      <c r="A25" s="4" t="s">
        <v>157</v>
      </c>
      <c r="B25" s="5" t="n">
        <v>222125</v>
      </c>
      <c r="C25" s="5" t="n">
        <v>115757</v>
      </c>
      <c r="D25" s="5" t="n">
        <v>105505</v>
      </c>
    </row>
    <row r="26" spans="1:5">
      <c r="A26" s="4" t="s">
        <v>159</v>
      </c>
      <c r="B26" s="5" t="n">
        <v>-377840</v>
      </c>
      <c r="C26" s="5" t="n">
        <v>-76529</v>
      </c>
      <c r="D26" s="5" t="n">
        <v>-316149</v>
      </c>
    </row>
    <row r="27" spans="1:5">
      <c r="A27" s="4" t="s">
        <v>160</v>
      </c>
      <c r="B27" s="5" t="n">
        <v>-1935</v>
      </c>
      <c r="C27" s="5" t="n">
        <v>-1967</v>
      </c>
      <c r="D27" s="5" t="n">
        <v>-1502</v>
      </c>
    </row>
    <row r="28" spans="1:5">
      <c r="A28" s="4" t="s">
        <v>161</v>
      </c>
      <c r="B28" s="5" t="n">
        <v>-7212</v>
      </c>
      <c r="C28" s="5" t="n">
        <v>-5311</v>
      </c>
      <c r="D28" s="5" t="n">
        <v>-1507</v>
      </c>
    </row>
    <row r="29" spans="1:5">
      <c r="A29" s="4" t="s">
        <v>158</v>
      </c>
      <c r="B29" s="5" t="n">
        <v>9</v>
      </c>
    </row>
    <row r="30" spans="1:5">
      <c r="A30" s="4" t="s">
        <v>768</v>
      </c>
      <c r="B30" s="5" t="n">
        <v>86</v>
      </c>
      <c r="C30" s="5" t="n">
        <v>-86</v>
      </c>
      <c r="D30" s="5" t="n">
        <v>-621</v>
      </c>
    </row>
    <row r="31" spans="1:5">
      <c r="A31" s="4" t="s">
        <v>163</v>
      </c>
      <c r="B31" s="5" t="n">
        <v>-164767</v>
      </c>
      <c r="C31" s="5" t="n">
        <v>31864</v>
      </c>
      <c r="D31" s="5" t="n">
        <v>-214274</v>
      </c>
    </row>
    <row r="32" spans="1:5">
      <c r="A32" s="3" t="s">
        <v>164</v>
      </c>
    </row>
    <row r="33" spans="1:5">
      <c r="A33" s="4" t="s">
        <v>165</v>
      </c>
      <c r="B33" s="5" t="n">
        <v>7617</v>
      </c>
      <c r="C33" s="5" t="n">
        <v>2797</v>
      </c>
      <c r="D33" s="5" t="n">
        <v>1160</v>
      </c>
    </row>
    <row r="34" spans="1:5">
      <c r="A34" s="4" t="s">
        <v>166</v>
      </c>
      <c r="B34" s="5" t="n">
        <v>1120</v>
      </c>
      <c r="C34" s="5" t="n">
        <v>936</v>
      </c>
      <c r="D34" s="5" t="n">
        <v>545</v>
      </c>
    </row>
    <row r="35" spans="1:5">
      <c r="A35" s="4" t="s">
        <v>167</v>
      </c>
      <c r="B35" s="5" t="n">
        <v>260245</v>
      </c>
      <c r="D35" s="5" t="n">
        <v>126546</v>
      </c>
    </row>
    <row r="36" spans="1:5">
      <c r="A36" s="4" t="s">
        <v>168</v>
      </c>
      <c r="B36" s="5" t="n">
        <v>-14741</v>
      </c>
      <c r="D36" s="5" t="n">
        <v>-7277</v>
      </c>
    </row>
    <row r="37" spans="1:5">
      <c r="A37" s="4" t="s">
        <v>169</v>
      </c>
      <c r="B37" s="5" t="n">
        <v>254241</v>
      </c>
      <c r="C37" s="5" t="n">
        <v>3733</v>
      </c>
      <c r="D37" s="5" t="n">
        <v>120974</v>
      </c>
    </row>
    <row r="38" spans="1:5">
      <c r="A38" s="4" t="s">
        <v>170</v>
      </c>
      <c r="B38" s="5" t="n">
        <v>9718</v>
      </c>
      <c r="C38" s="5" t="n">
        <v>2000</v>
      </c>
      <c r="D38" s="5" t="n">
        <v>1938</v>
      </c>
      <c r="E38" s="6" t="n">
        <v>1938</v>
      </c>
    </row>
    <row r="39" spans="1:5">
      <c r="A39" s="4" t="s">
        <v>171</v>
      </c>
      <c r="B39" s="5" t="n">
        <v>16528</v>
      </c>
      <c r="C39" s="5" t="n">
        <v>14528</v>
      </c>
      <c r="D39" s="5" t="n">
        <v>12590</v>
      </c>
    </row>
    <row r="40" spans="1:5">
      <c r="A40" s="4" t="s">
        <v>172</v>
      </c>
      <c r="B40" s="5" t="n">
        <v>26246</v>
      </c>
      <c r="C40" s="5" t="n">
        <v>16528</v>
      </c>
      <c r="D40" s="5" t="n">
        <v>14528</v>
      </c>
      <c r="E40" s="5" t="n">
        <v>12590</v>
      </c>
    </row>
    <row r="41" spans="1:5">
      <c r="A41" s="4" t="s">
        <v>734</v>
      </c>
    </row>
    <row r="42" spans="1:5">
      <c r="A42" s="3" t="s">
        <v>143</v>
      </c>
    </row>
    <row r="43" spans="1:5">
      <c r="A43" s="4" t="s">
        <v>98</v>
      </c>
      <c r="C43" s="5" t="n">
        <v>-48925</v>
      </c>
      <c r="D43" s="5" t="n">
        <v>23625</v>
      </c>
    </row>
    <row r="44" spans="1:5">
      <c r="A44" s="3" t="s">
        <v>144</v>
      </c>
    </row>
    <row r="45" spans="1:5">
      <c r="A45" s="4" t="s">
        <v>145</v>
      </c>
      <c r="C45" s="5" t="n">
        <v>2030</v>
      </c>
      <c r="D45" s="5" t="n">
        <v>1466</v>
      </c>
    </row>
    <row r="46" spans="1:5">
      <c r="A46" s="4" t="s">
        <v>146</v>
      </c>
      <c r="C46" s="5" t="n">
        <v>2845</v>
      </c>
      <c r="D46" s="5" t="n">
        <v>2037</v>
      </c>
    </row>
    <row r="47" spans="1:5">
      <c r="A47" s="4" t="s">
        <v>147</v>
      </c>
      <c r="C47" s="5" t="n">
        <v>13651</v>
      </c>
      <c r="D47" s="5" t="n">
        <v>7848</v>
      </c>
    </row>
    <row r="48" spans="1:5">
      <c r="A48" s="4" t="s">
        <v>148</v>
      </c>
      <c r="C48" s="5" t="n">
        <v>396</v>
      </c>
      <c r="D48" s="5" t="n">
        <v>356</v>
      </c>
    </row>
    <row r="49" spans="1:5">
      <c r="A49" s="4" t="s">
        <v>149</v>
      </c>
      <c r="C49" s="5" t="n">
        <v>83</v>
      </c>
    </row>
    <row r="50" spans="1:5">
      <c r="A50" s="4" t="s">
        <v>150</v>
      </c>
      <c r="D50" s="5" t="n">
        <v>-5</v>
      </c>
    </row>
    <row r="51" spans="1:5">
      <c r="A51" s="3" t="s">
        <v>151</v>
      </c>
    </row>
    <row r="52" spans="1:5">
      <c r="A52" s="4" t="s">
        <v>37</v>
      </c>
      <c r="C52" s="5" t="n">
        <v>7474</v>
      </c>
      <c r="D52" s="5" t="n">
        <v>-8572</v>
      </c>
    </row>
    <row r="53" spans="1:5">
      <c r="A53" s="4" t="s">
        <v>46</v>
      </c>
      <c r="C53" s="5" t="n">
        <v>-293</v>
      </c>
      <c r="D53" s="5" t="n">
        <v>-530</v>
      </c>
    </row>
    <row r="54" spans="1:5">
      <c r="A54" s="4" t="s">
        <v>152</v>
      </c>
      <c r="C54" s="5" t="n">
        <v>-2705</v>
      </c>
      <c r="D54" s="5" t="n">
        <v>-1700</v>
      </c>
    </row>
    <row r="55" spans="1:5">
      <c r="A55" s="4" t="s">
        <v>38</v>
      </c>
      <c r="C55" s="5" t="n">
        <v>-1524</v>
      </c>
    </row>
    <row r="56" spans="1:5">
      <c r="A56" s="4" t="s">
        <v>47</v>
      </c>
      <c r="C56" s="5" t="n">
        <v>-161</v>
      </c>
      <c r="D56" s="5" t="n">
        <v>-40</v>
      </c>
    </row>
    <row r="57" spans="1:5">
      <c r="A57" s="4" t="s">
        <v>50</v>
      </c>
      <c r="C57" s="5" t="n">
        <v>2989</v>
      </c>
      <c r="D57" s="5" t="n">
        <v>-2520</v>
      </c>
    </row>
    <row r="58" spans="1:5">
      <c r="A58" s="4" t="s">
        <v>51</v>
      </c>
      <c r="C58" s="5" t="n">
        <v>-1212</v>
      </c>
      <c r="D58" s="5" t="n">
        <v>3058</v>
      </c>
    </row>
    <row r="59" spans="1:5">
      <c r="A59" s="4" t="s">
        <v>153</v>
      </c>
      <c r="C59" s="5" t="n">
        <v>589</v>
      </c>
      <c r="D59" s="5" t="n">
        <v>-89</v>
      </c>
    </row>
    <row r="60" spans="1:5">
      <c r="A60" s="4" t="s">
        <v>54</v>
      </c>
      <c r="C60" s="5" t="n">
        <v>91</v>
      </c>
      <c r="D60" s="5" t="n">
        <v>65</v>
      </c>
    </row>
    <row r="61" spans="1:5">
      <c r="A61" s="4" t="s">
        <v>154</v>
      </c>
      <c r="C61" s="5" t="n">
        <v>-9011</v>
      </c>
      <c r="D61" s="5" t="n">
        <v>69618</v>
      </c>
    </row>
    <row r="62" spans="1:5">
      <c r="A62" s="4" t="s">
        <v>155</v>
      </c>
      <c r="C62" s="5" t="n">
        <v>-33683</v>
      </c>
      <c r="D62" s="5" t="n">
        <v>94617</v>
      </c>
    </row>
    <row r="63" spans="1:5">
      <c r="A63" s="3" t="s">
        <v>156</v>
      </c>
    </row>
    <row r="64" spans="1:5">
      <c r="A64" s="4" t="s">
        <v>157</v>
      </c>
      <c r="C64" s="5" t="n">
        <v>115757</v>
      </c>
      <c r="D64" s="5" t="n">
        <v>105505</v>
      </c>
    </row>
    <row r="65" spans="1:5">
      <c r="A65" s="4" t="s">
        <v>159</v>
      </c>
      <c r="C65" s="5" t="n">
        <v>-76529</v>
      </c>
      <c r="D65" s="5" t="n">
        <v>-316149</v>
      </c>
    </row>
    <row r="66" spans="1:5">
      <c r="A66" s="4" t="s">
        <v>160</v>
      </c>
      <c r="C66" s="5" t="n">
        <v>-1967</v>
      </c>
      <c r="D66" s="5" t="n">
        <v>-1502</v>
      </c>
    </row>
    <row r="67" spans="1:5">
      <c r="A67" s="4" t="s">
        <v>161</v>
      </c>
      <c r="C67" s="5" t="n">
        <v>-5311</v>
      </c>
      <c r="D67" s="5" t="n">
        <v>-1507</v>
      </c>
    </row>
    <row r="68" spans="1:5">
      <c r="A68" s="4" t="s">
        <v>163</v>
      </c>
      <c r="C68" s="5" t="n">
        <v>31950</v>
      </c>
      <c r="D68" s="5" t="n">
        <v>-213653</v>
      </c>
    </row>
    <row r="69" spans="1:5">
      <c r="A69" s="3" t="s">
        <v>164</v>
      </c>
    </row>
    <row r="70" spans="1:5">
      <c r="A70" s="4" t="s">
        <v>165</v>
      </c>
      <c r="C70" s="5" t="n">
        <v>2797</v>
      </c>
      <c r="D70" s="5" t="n">
        <v>1160</v>
      </c>
    </row>
    <row r="71" spans="1:5">
      <c r="A71" s="4" t="s">
        <v>166</v>
      </c>
      <c r="C71" s="5" t="n">
        <v>936</v>
      </c>
      <c r="D71" s="5" t="n">
        <v>545</v>
      </c>
    </row>
    <row r="72" spans="1:5">
      <c r="A72" s="4" t="s">
        <v>167</v>
      </c>
      <c r="D72" s="5" t="n">
        <v>126546</v>
      </c>
    </row>
    <row r="73" spans="1:5">
      <c r="A73" s="4" t="s">
        <v>168</v>
      </c>
      <c r="D73" s="5" t="n">
        <v>-7277</v>
      </c>
    </row>
    <row r="74" spans="1:5">
      <c r="A74" s="4" t="s">
        <v>169</v>
      </c>
      <c r="C74" s="5" t="n">
        <v>3733</v>
      </c>
      <c r="D74" s="5" t="n">
        <v>120974</v>
      </c>
    </row>
    <row r="75" spans="1:5">
      <c r="A75" s="4" t="s">
        <v>170</v>
      </c>
      <c r="C75" s="5" t="n">
        <v>2000</v>
      </c>
      <c r="E75" s="5" t="n">
        <v>1938</v>
      </c>
    </row>
    <row r="76" spans="1:5">
      <c r="A76" s="4" t="s">
        <v>171</v>
      </c>
      <c r="B76" s="6" t="n">
        <v>16528</v>
      </c>
      <c r="C76" s="5" t="n">
        <v>14528</v>
      </c>
      <c r="D76" s="5" t="n">
        <v>12590</v>
      </c>
    </row>
    <row r="77" spans="1:5">
      <c r="A77" s="4" t="s">
        <v>172</v>
      </c>
      <c r="C77" s="5" t="n">
        <v>16528</v>
      </c>
      <c r="D77" s="5" t="n">
        <v>14528</v>
      </c>
      <c r="E77" s="6" t="n">
        <v>12590</v>
      </c>
    </row>
    <row r="78" spans="1:5">
      <c r="A78" s="4" t="s">
        <v>725</v>
      </c>
    </row>
    <row r="79" spans="1:5">
      <c r="A79" s="3" t="s">
        <v>143</v>
      </c>
    </row>
    <row r="80" spans="1:5">
      <c r="A80" s="4" t="s">
        <v>98</v>
      </c>
      <c r="C80" s="5" t="n">
        <v>10439</v>
      </c>
      <c r="D80" s="5" t="n">
        <v>21500</v>
      </c>
    </row>
    <row r="81" spans="1:5">
      <c r="A81" s="3" t="s">
        <v>151</v>
      </c>
    </row>
    <row r="82" spans="1:5">
      <c r="A82" s="4" t="s">
        <v>46</v>
      </c>
      <c r="C82" s="5" t="n">
        <v>-14</v>
      </c>
      <c r="D82" s="5" t="n">
        <v>-79</v>
      </c>
    </row>
    <row r="83" spans="1:5">
      <c r="A83" s="4" t="s">
        <v>154</v>
      </c>
      <c r="C83" s="5" t="n">
        <v>-10339</v>
      </c>
      <c r="D83" s="5" t="n">
        <v>-20800</v>
      </c>
    </row>
    <row r="84" spans="1:5">
      <c r="A84" s="4" t="s">
        <v>155</v>
      </c>
      <c r="C84" s="5" t="n">
        <v>86</v>
      </c>
      <c r="D84" s="5" t="n">
        <v>621</v>
      </c>
    </row>
    <row r="85" spans="1:5">
      <c r="A85" s="3" t="s">
        <v>156</v>
      </c>
    </row>
    <row r="86" spans="1:5">
      <c r="A86" s="4" t="s">
        <v>768</v>
      </c>
      <c r="C86" s="5" t="n">
        <v>-86</v>
      </c>
      <c r="D86" s="5" t="n">
        <v>-621</v>
      </c>
    </row>
    <row r="87" spans="1:5">
      <c r="A87" s="4" t="s">
        <v>163</v>
      </c>
      <c r="C87" s="6" t="n">
        <v>-86</v>
      </c>
      <c r="D87" s="6" t="n">
        <v>-62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624</v>
      </c>
    </row>
    <row r="2" spans="1:2">
      <c r="B2" s="2" t="s">
        <v>770</v>
      </c>
    </row>
    <row r="3" spans="1:2">
      <c r="A3" s="3" t="s">
        <v>637</v>
      </c>
    </row>
    <row r="4" spans="1:2">
      <c r="A4" s="4" t="s">
        <v>638</v>
      </c>
      <c r="B4" s="6" t="n">
        <v>120</v>
      </c>
    </row>
    <row r="5" spans="1:2">
      <c r="A5" s="4" t="s">
        <v>651</v>
      </c>
      <c r="B5" s="4" t="s">
        <v>487</v>
      </c>
    </row>
    <row r="6" spans="1:2">
      <c r="A6" s="11" t="s">
        <v>771</v>
      </c>
    </row>
    <row r="7" spans="1:2">
      <c r="A7" s="3" t="s">
        <v>637</v>
      </c>
    </row>
    <row r="8" spans="1:2">
      <c r="A8" s="4" t="s">
        <v>674</v>
      </c>
      <c r="B8" s="4" t="s">
        <v>772</v>
      </c>
    </row>
    <row r="9" spans="1:2">
      <c r="A9" s="4" t="s">
        <v>773</v>
      </c>
    </row>
    <row r="10" spans="1:2">
      <c r="A10" s="3" t="s">
        <v>637</v>
      </c>
    </row>
    <row r="11" spans="1:2">
      <c r="A11" s="4" t="s">
        <v>657</v>
      </c>
      <c r="B11" s="6" t="n">
        <v>20</v>
      </c>
    </row>
    <row r="12" spans="1:2">
      <c r="A12" s="4" t="s">
        <v>774</v>
      </c>
    </row>
    <row r="13" spans="1:2">
      <c r="A13" s="3" t="s">
        <v>637</v>
      </c>
    </row>
    <row r="14" spans="1:2">
      <c r="A14" s="4" t="s">
        <v>657</v>
      </c>
      <c r="B14" s="6" t="n">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0:23:05Z</dcterms:created>
  <dcterms:modified xmlns:dcterms="http://purl.org/dc/terms/" xmlns:xsi="http://www.w3.org/2001/XMLSchema-instance" xsi:type="dcterms:W3CDTF">2019-02-26T10:23:05Z</dcterms:modified>
</cp:coreProperties>
</file>